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Balance Sheet Details"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Orthotec Settlement" sheetId="15" state="visible" r:id="rId15"/>
    <sheet xmlns:r="http://schemas.openxmlformats.org/officeDocument/2006/relationships" name="Equity" sheetId="16" state="visible" r:id="rId16"/>
    <sheet xmlns:r="http://schemas.openxmlformats.org/officeDocument/2006/relationships" name="Stock Benefit Plans and Stock-B"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irement Plan" sheetId="20" state="visible" r:id="rId20"/>
    <sheet xmlns:r="http://schemas.openxmlformats.org/officeDocument/2006/relationships" name="Restructuring Activit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alance Sheet Details (Tables)" sheetId="25" state="visible" r:id="rId25"/>
    <sheet xmlns:r="http://schemas.openxmlformats.org/officeDocument/2006/relationships" name="Discontinued Operation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Equity (Tables)" sheetId="29" state="visible" r:id="rId29"/>
    <sheet xmlns:r="http://schemas.openxmlformats.org/officeDocument/2006/relationships" name="Stock Benefit Plans and Stock30" sheetId="30" state="visible" r:id="rId30"/>
    <sheet xmlns:r="http://schemas.openxmlformats.org/officeDocument/2006/relationships" name="Income Taxes (Tables)" sheetId="31" state="visible" r:id="rId31"/>
    <sheet xmlns:r="http://schemas.openxmlformats.org/officeDocument/2006/relationships" name="Restructuring Activities (Table" sheetId="32" state="visible" r:id="rId32"/>
    <sheet xmlns:r="http://schemas.openxmlformats.org/officeDocument/2006/relationships" name="The Company and Basis of Pres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Balance Sheet Details - Account" sheetId="40" state="visible" r:id="rId40"/>
    <sheet xmlns:r="http://schemas.openxmlformats.org/officeDocument/2006/relationships" name="Balance Sheet Details - Invento" sheetId="41" state="visible" r:id="rId41"/>
    <sheet xmlns:r="http://schemas.openxmlformats.org/officeDocument/2006/relationships" name="Balance Sheet Details - Propert" sheetId="42" state="visible" r:id="rId42"/>
    <sheet xmlns:r="http://schemas.openxmlformats.org/officeDocument/2006/relationships" name="Balance Sheet Details - Intangi" sheetId="43" state="visible" r:id="rId43"/>
    <sheet xmlns:r="http://schemas.openxmlformats.org/officeDocument/2006/relationships" name="Balance Sheet Details - Schedul" sheetId="44" state="visible" r:id="rId44"/>
    <sheet xmlns:r="http://schemas.openxmlformats.org/officeDocument/2006/relationships" name="Balance Sheet Details - Accrued" sheetId="45" state="visible" r:id="rId45"/>
    <sheet xmlns:r="http://schemas.openxmlformats.org/officeDocument/2006/relationships" name="Discontinued Operations - Addit" sheetId="46" state="visible" r:id="rId46"/>
    <sheet xmlns:r="http://schemas.openxmlformats.org/officeDocument/2006/relationships" name="Discontinued Operations - Sched" sheetId="47" state="visible" r:id="rId47"/>
    <sheet xmlns:r="http://schemas.openxmlformats.org/officeDocument/2006/relationships" name="Discontinued Operations - Resul" sheetId="48" state="visible" r:id="rId48"/>
    <sheet xmlns:r="http://schemas.openxmlformats.org/officeDocument/2006/relationships" name="Discontinued Operations - Sch49" sheetId="49" state="visible" r:id="rId49"/>
    <sheet xmlns:r="http://schemas.openxmlformats.org/officeDocument/2006/relationships" name="Discontinued Operations - Sch50" sheetId="50" state="visible" r:id="rId50"/>
    <sheet xmlns:r="http://schemas.openxmlformats.org/officeDocument/2006/relationships" name="Debt - MidCap Facility Agreemen" sheetId="51" state="visible" r:id="rId51"/>
    <sheet xmlns:r="http://schemas.openxmlformats.org/officeDocument/2006/relationships" name="Debt - Globus Facility Agreemen" sheetId="52" state="visible" r:id="rId52"/>
    <sheet xmlns:r="http://schemas.openxmlformats.org/officeDocument/2006/relationships" name="Debt - Deerfield Facility Agree" sheetId="53" state="visible" r:id="rId53"/>
    <sheet xmlns:r="http://schemas.openxmlformats.org/officeDocument/2006/relationships" name="Debt - Other Debt Agreements (D" sheetId="54" state="visible" r:id="rId54"/>
    <sheet xmlns:r="http://schemas.openxmlformats.org/officeDocument/2006/relationships" name="Debt - Long-Term Debt (Detail)" sheetId="55" state="visible" r:id="rId55"/>
    <sheet xmlns:r="http://schemas.openxmlformats.org/officeDocument/2006/relationships" name="Debt - Principal Payments on De" sheetId="56" state="visible" r:id="rId56"/>
    <sheet xmlns:r="http://schemas.openxmlformats.org/officeDocument/2006/relationships" name="Commitments and Contingencies -" sheetId="57" state="visible" r:id="rId57"/>
    <sheet xmlns:r="http://schemas.openxmlformats.org/officeDocument/2006/relationships" name="Commitments and Contingencies58" sheetId="58" state="visible" r:id="rId58"/>
    <sheet xmlns:r="http://schemas.openxmlformats.org/officeDocument/2006/relationships" name="Orthotec Settlement - Additiona" sheetId="59" state="visible" r:id="rId59"/>
    <sheet xmlns:r="http://schemas.openxmlformats.org/officeDocument/2006/relationships" name="Equity - Additional Information" sheetId="60" state="visible" r:id="rId60"/>
    <sheet xmlns:r="http://schemas.openxmlformats.org/officeDocument/2006/relationships" name="Equity - Series A Convertible P" sheetId="61" state="visible" r:id="rId61"/>
    <sheet xmlns:r="http://schemas.openxmlformats.org/officeDocument/2006/relationships" name="Stock Benefit Plans and Stock62" sheetId="62" state="visible" r:id="rId62"/>
    <sheet xmlns:r="http://schemas.openxmlformats.org/officeDocument/2006/relationships" name="Stock Benefit Plans and Stock63" sheetId="63" state="visible" r:id="rId63"/>
    <sheet xmlns:r="http://schemas.openxmlformats.org/officeDocument/2006/relationships" name="Stock Benefit Plans and Stock64" sheetId="64" state="visible" r:id="rId64"/>
    <sheet xmlns:r="http://schemas.openxmlformats.org/officeDocument/2006/relationships" name="Stock Benefit Plans and Stock65" sheetId="65" state="visible" r:id="rId65"/>
    <sheet xmlns:r="http://schemas.openxmlformats.org/officeDocument/2006/relationships" name="Income Taxes - Components of Pr" sheetId="66" state="visible" r:id="rId66"/>
    <sheet xmlns:r="http://schemas.openxmlformats.org/officeDocument/2006/relationships" name="Income Taxes - Components of (B" sheetId="67" state="visible" r:id="rId67"/>
    <sheet xmlns:r="http://schemas.openxmlformats.org/officeDocument/2006/relationships" name="Income Taxes - Schedule of Effe" sheetId="68" state="visible" r:id="rId68"/>
    <sheet xmlns:r="http://schemas.openxmlformats.org/officeDocument/2006/relationships" name="Income Taxes - Significant Comp" sheetId="69" state="visible" r:id="rId69"/>
    <sheet xmlns:r="http://schemas.openxmlformats.org/officeDocument/2006/relationships" name="Income Taxes - Additional Infor" sheetId="70" state="visible" r:id="rId70"/>
    <sheet xmlns:r="http://schemas.openxmlformats.org/officeDocument/2006/relationships" name="Income Taxes - Summary of Chang" sheetId="71" state="visible" r:id="rId71"/>
    <sheet xmlns:r="http://schemas.openxmlformats.org/officeDocument/2006/relationships" name="Related Party Transactions - Ad" sheetId="72" state="visible" r:id="rId72"/>
    <sheet xmlns:r="http://schemas.openxmlformats.org/officeDocument/2006/relationships" name="Retirement Plan - Additional In" sheetId="73" state="visible" r:id="rId73"/>
    <sheet xmlns:r="http://schemas.openxmlformats.org/officeDocument/2006/relationships" name="Restructuring Activities - Addi" sheetId="74" state="visible" r:id="rId74"/>
    <sheet xmlns:r="http://schemas.openxmlformats.org/officeDocument/2006/relationships" name="Restructuring Activities - Roll" sheetId="75" state="visible" r:id="rId75"/>
    <sheet xmlns:r="http://schemas.openxmlformats.org/officeDocument/2006/relationships" name="Subsequent events - Additional " sheetId="76" state="visible" r:id="rId76"/>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7</t>
  </si>
  <si>
    <t>Mar. 09, 2018</t>
  </si>
  <si>
    <t>Jun. 30, 2017</t>
  </si>
  <si>
    <t>Document And Entity Information [Abstract]</t>
  </si>
  <si>
    <t>Entity Registrant Name</t>
  </si>
  <si>
    <t>Alphatec Holdings, Inc.</t>
  </si>
  <si>
    <t>Entity Central Index Key</t>
  </si>
  <si>
    <t>Current Fiscal Year End Date</t>
  </si>
  <si>
    <t>--12-31</t>
  </si>
  <si>
    <t>Entity Filer Category</t>
  </si>
  <si>
    <t>Smaller Reporting Company</t>
  </si>
  <si>
    <t>Document Type</t>
  </si>
  <si>
    <t>10-K</t>
  </si>
  <si>
    <t>Trading Symbol</t>
  </si>
  <si>
    <t>ATEC</t>
  </si>
  <si>
    <t>Document Period End Date</t>
  </si>
  <si>
    <t>Dec. 31,
		2017</t>
  </si>
  <si>
    <t>Document Fiscal Year Focus</t>
  </si>
  <si>
    <t>Document Fiscal Period Focus (Q1,Q2,Q3,FY)</t>
  </si>
  <si>
    <t>FY</t>
  </si>
  <si>
    <t>Amendment Flag</t>
  </si>
  <si>
    <t>false</t>
  </si>
  <si>
    <t>Entity Well-known Seasoned Issuer</t>
  </si>
  <si>
    <t>No</t>
  </si>
  <si>
    <t>Entity Current Reporting Status</t>
  </si>
  <si>
    <t>Yes</t>
  </si>
  <si>
    <t>Entity Voluntary Filers</t>
  </si>
  <si>
    <t>Entity Common Stock, Shares Outstanding</t>
  </si>
  <si>
    <t>Entity Public Float</t>
  </si>
  <si>
    <t>CONSOLIDATED BALANCE SHEETS - USD ($) $ in Thousands</t>
  </si>
  <si>
    <t>Dec. 31, 2016</t>
  </si>
  <si>
    <t>Current assets:</t>
  </si>
  <si>
    <t>Cash</t>
  </si>
  <si>
    <t>Accounts receivable, net</t>
  </si>
  <si>
    <t>Inventories, net</t>
  </si>
  <si>
    <t>Prepaid expenses and other current assets</t>
  </si>
  <si>
    <t>Current assets of discontinued operations</t>
  </si>
  <si>
    <t>Total current assets</t>
  </si>
  <si>
    <t>Property and equipment, net</t>
  </si>
  <si>
    <t>Intangibles, net</t>
  </si>
  <si>
    <t>Other assets</t>
  </si>
  <si>
    <t>Noncurrent assets of discontinued operations</t>
  </si>
  <si>
    <t>Total assets</t>
  </si>
  <si>
    <t>Current liabilities:</t>
  </si>
  <si>
    <t>Accounts payable</t>
  </si>
  <si>
    <t>Accrued expenses</t>
  </si>
  <si>
    <t>Current portion of long-term debt</t>
  </si>
  <si>
    <t>Current liabilities of discontinued operations</t>
  </si>
  <si>
    <t>Total current liabilities</t>
  </si>
  <si>
    <t>Long-term debt, less current portion</t>
  </si>
  <si>
    <t>Other long-term liabilities</t>
  </si>
  <si>
    <t>Redeemable preferred stock, $0.0001 par value; 20,000 authorized at December 31, 2017 and 2016; 3,319 shares issued and outstanding at both December 31, 2017 and 2016</t>
  </si>
  <si>
    <t>Commitments and contingencies</t>
  </si>
  <si>
    <t xml:space="preserve"> </t>
  </si>
  <si>
    <t>Stockholders’ deficit:</t>
  </si>
  <si>
    <t>Series A convertible preferred stock, $0.0001 par value; 15 and 0 shares authorized at December 31, 2017 and 2016, respectively; 5 shares issued and outstanding at December 31, 2017</t>
  </si>
  <si>
    <t>Common stock, $0.0001 par value; 200,000 authorized; 19,857 and 9,049 shares issued and outstanding at December 31, 2017 and 2016, respectively</t>
  </si>
  <si>
    <t>Treasury stock, 2 shares, at cost</t>
  </si>
  <si>
    <t>Additional paid-in capital</t>
  </si>
  <si>
    <t>Shareholder note receivable</t>
  </si>
  <si>
    <t>Accumulated other comprehensive income</t>
  </si>
  <si>
    <t>Accumulated deficit</t>
  </si>
  <si>
    <t>Total stockholders’ deficit</t>
  </si>
  <si>
    <t>Total liabilities and stockholders’ deficit</t>
  </si>
  <si>
    <t>CONSOLIDATED BALANCE SHEETS (Parenthetical) - $ / shares</t>
  </si>
  <si>
    <t>Statement Of Financial Position [Abstract]</t>
  </si>
  <si>
    <t>Redeemable preferred stock, par value (dollars per share)</t>
  </si>
  <si>
    <t>Redeemable preferred stock, shares authorized</t>
  </si>
  <si>
    <t>Redeemable preferred stock, shares issued</t>
  </si>
  <si>
    <t>Redeemable preferred stock, shares outstanding</t>
  </si>
  <si>
    <t>Series A convertible preferred stock, par value (dollars per share)</t>
  </si>
  <si>
    <t>Series A convertible preferred stock, shares authorized</t>
  </si>
  <si>
    <t>Series A convertible preferred stock, shares issued</t>
  </si>
  <si>
    <t>Series A convertible preferred stock, shares outstanding</t>
  </si>
  <si>
    <t>Common stock, par value (dollars per share)</t>
  </si>
  <si>
    <t>Common stock, shares authorized</t>
  </si>
  <si>
    <t>Common stock, shares issued</t>
  </si>
  <si>
    <t>Common stock, shares outstanding</t>
  </si>
  <si>
    <t>Treasury stock, shares</t>
  </si>
  <si>
    <t>CONSOLIDATED STATEMENTS OF OPERATIONS - USD ($) shares in Thousands, $ in Thousands</t>
  </si>
  <si>
    <t>Income Statement [Abstract]</t>
  </si>
  <si>
    <t>Revenues</t>
  </si>
  <si>
    <t>Cost of revenues</t>
  </si>
  <si>
    <t>Gross profit</t>
  </si>
  <si>
    <t>Operating expenses:</t>
  </si>
  <si>
    <t>Research and development</t>
  </si>
  <si>
    <t>Sales and marketing</t>
  </si>
  <si>
    <t>General and administrative</t>
  </si>
  <si>
    <t>Amortization of intangible assets</t>
  </si>
  <si>
    <t>Restructuring expenses</t>
  </si>
  <si>
    <t>Impairment of intangible assets</t>
  </si>
  <si>
    <t>Gain on sale of assets</t>
  </si>
  <si>
    <t>Total operating expenses</t>
  </si>
  <si>
    <t>Operating loss</t>
  </si>
  <si>
    <t>Other income (expense):</t>
  </si>
  <si>
    <t>Interest expense, net</t>
  </si>
  <si>
    <t>Gain (loss) on change of fair value of warrants</t>
  </si>
  <si>
    <t>Loss on debt extinguishment</t>
  </si>
  <si>
    <t>Other expenses, net</t>
  </si>
  <si>
    <t>Total other income (expense)</t>
  </si>
  <si>
    <t>Loss from continuing operations before taxes</t>
  </si>
  <si>
    <t>Income tax benefit</t>
  </si>
  <si>
    <t>Loss from continuing operations</t>
  </si>
  <si>
    <t>Income (loss) from discontinued operations, net of applicable taxes</t>
  </si>
  <si>
    <t>Net loss</t>
  </si>
  <si>
    <t>(Loss) income per share, basic:</t>
  </si>
  <si>
    <t>Continuing operations</t>
  </si>
  <si>
    <t>Discontinued operations</t>
  </si>
  <si>
    <t>Net loss per share, basic</t>
  </si>
  <si>
    <t>(Loss) income per share, diluted:</t>
  </si>
  <si>
    <t>Net loss per share, diluted</t>
  </si>
  <si>
    <t>Shares used in calculating basic net loss per share</t>
  </si>
  <si>
    <t>Shares used in calculating diluted net loss per share</t>
  </si>
  <si>
    <t>CONSOLIDATED STATEMENTS OF COMPREHENSIVE LOSS - USD ($) $ in Thousands</t>
  </si>
  <si>
    <t>Statement Of Income And Comprehensive Income [Abstract]</t>
  </si>
  <si>
    <t>Foreign currency translation adjustments related to continuing operations</t>
  </si>
  <si>
    <t>Foreign currency translation realized to discontinued operations</t>
  </si>
  <si>
    <t>Comprehensive loss</t>
  </si>
  <si>
    <t>CONSOLIDATED STATEMENTS OF STOCKHOLDERS' DEFICIT - USD ($) shares in Thousands, $ in Thousands</t>
  </si>
  <si>
    <t>Total</t>
  </si>
  <si>
    <t>Common Stock</t>
  </si>
  <si>
    <t>Series A Convertible Preferred Stock</t>
  </si>
  <si>
    <t>Treasury stock</t>
  </si>
  <si>
    <t>Accumulated other comprehensive income (loss)</t>
  </si>
  <si>
    <t>Balance beginning, value at Dec. 31, 2015</t>
  </si>
  <si>
    <t>Balance beginning, shares at Dec. 31, 2015</t>
  </si>
  <si>
    <t>Increase (Decrease) in Stockholders' Equity [Roll Forward]</t>
  </si>
  <si>
    <t>Stock-based compensation</t>
  </si>
  <si>
    <t>Repurchase and/or forfeiture of common stock, shares</t>
  </si>
  <si>
    <t>Shares issued for consulting services</t>
  </si>
  <si>
    <t>Shares issued for consulting services, shares</t>
  </si>
  <si>
    <t>Issuance of common stock for employee stock purchase plan</t>
  </si>
  <si>
    <t>Issuance of common stock for employee stock purchase plan, shares</t>
  </si>
  <si>
    <t>Warrant conversion</t>
  </si>
  <si>
    <t>Warrant conversion, shares</t>
  </si>
  <si>
    <t>Foreign currency translation adjustments</t>
  </si>
  <si>
    <t>Balance ending, value at Dec. 31, 2016</t>
  </si>
  <si>
    <t>Balance ending, shares at Dec. 31, 2016</t>
  </si>
  <si>
    <t>Common and preferred stock and warrants issued in private placement, net of offering costs of $1.7 million</t>
  </si>
  <si>
    <t>Shares issued for acquisition of intangible assets</t>
  </si>
  <si>
    <t>Shares issued for acquisition of intangible assets, shares</t>
  </si>
  <si>
    <t>Common and preferred stock and warrants issued in private placement, net of offering costs, shares</t>
  </si>
  <si>
    <t>Conversion of preferred stock into common stock, shares</t>
  </si>
  <si>
    <t>Common stock issued for vesting of restricted stock awards, net of shares repurchased for tax liability, shares</t>
  </si>
  <si>
    <t>Common stock issued for warrant exercises</t>
  </si>
  <si>
    <t>Common stock issued for warrant exercises, shares</t>
  </si>
  <si>
    <t>Warrant derivative liability reclassified to equity due to exercise of warrants</t>
  </si>
  <si>
    <t>Issuance of common stock and warrants to board members</t>
  </si>
  <si>
    <t>Issuance of common stock and warrants to board members, shares</t>
  </si>
  <si>
    <t>Net change from reclassification of warrants to and from liability</t>
  </si>
  <si>
    <t>Balance ending, value at Dec. 31, 2017</t>
  </si>
  <si>
    <t>Balance ending, shares at Dec. 31, 2017</t>
  </si>
  <si>
    <t>CONSOLIDATED STATEMENTS OF STOCKHOLDERS' DEFICIT (Parenthetical) $ in Millions</t>
  </si>
  <si>
    <t>Dec. 31, 2017USD ($)</t>
  </si>
  <si>
    <t>Statement Of Stockholders Equity [Abstract]</t>
  </si>
  <si>
    <t>Common and preferred stock and warrants offering costs</t>
  </si>
  <si>
    <t>CONSOLIDATED STATEMENTS OF CASH FLOWS - USD ($) $ in Thousands</t>
  </si>
  <si>
    <t>Operating activities:</t>
  </si>
  <si>
    <t>Adjustments to reconcile net loss to net cash used in operating activities:</t>
  </si>
  <si>
    <t>Depreciation and amortization</t>
  </si>
  <si>
    <t>Goodwill and intangible assets impairment</t>
  </si>
  <si>
    <t>Interest expense related to amortization of debt discount and debt issuance costs</t>
  </si>
  <si>
    <t>(Recovery) Provision for doubtful accounts</t>
  </si>
  <si>
    <t>Provision for excess and obsolete inventory</t>
  </si>
  <si>
    <t>Deferred income tax (benefit) provision</t>
  </si>
  <si>
    <t>Gain on sale of business</t>
  </si>
  <si>
    <t>Loss on extinguishment of debt</t>
  </si>
  <si>
    <t>Gain from change in estimated fair value of warrants</t>
  </si>
  <si>
    <t>Loss on sale of instruments</t>
  </si>
  <si>
    <t>Other non-cash items</t>
  </si>
  <si>
    <t>Changes in operating assets and liabilities:</t>
  </si>
  <si>
    <t>Restricted cash</t>
  </si>
  <si>
    <t>Accounts receivable</t>
  </si>
  <si>
    <t>Inventories</t>
  </si>
  <si>
    <t>Deferred revenue</t>
  </si>
  <si>
    <t>Other Long term liabilities</t>
  </si>
  <si>
    <t>Accrued expenses and other</t>
  </si>
  <si>
    <t>Net cash used in operating activities</t>
  </si>
  <si>
    <t>Investing activities:</t>
  </si>
  <si>
    <t>Purchases of property and equipment</t>
  </si>
  <si>
    <t>Purchase of intangible assets</t>
  </si>
  <si>
    <t>Proceeds from sale of business, net</t>
  </si>
  <si>
    <t>Cash received from sale of assets</t>
  </si>
  <si>
    <t>Net cash (used in) provided by investing activities</t>
  </si>
  <si>
    <t>Financing activities:</t>
  </si>
  <si>
    <t>Issuance of preferred and common stock, net</t>
  </si>
  <si>
    <t>Borrowings under lines of credit</t>
  </si>
  <si>
    <t>Repayments under lines of credit</t>
  </si>
  <si>
    <t>Principal payments on capital lease obligations</t>
  </si>
  <si>
    <t>Proceeds from issuance of notes payable</t>
  </si>
  <si>
    <t>Principal payments on notes payable and term loan</t>
  </si>
  <si>
    <t>Net cash (used in) provided by financing activities</t>
  </si>
  <si>
    <t>Effect of exchange rate changes on cash</t>
  </si>
  <si>
    <t>Net increase in cash</t>
  </si>
  <si>
    <t>Cash at beginning of year, including discontinued operations</t>
  </si>
  <si>
    <t>Cash at end of year, including discontinued operations</t>
  </si>
  <si>
    <t>Supplemental disclosure of noncash investing and financing activities:</t>
  </si>
  <si>
    <t>Cash paid for interest</t>
  </si>
  <si>
    <t>Cash paid for income taxes</t>
  </si>
  <si>
    <t>Reclassification of warrant liabilities to equity</t>
  </si>
  <si>
    <t>Purchases of property and equipment in accounts payable</t>
  </si>
  <si>
    <t>Common stock issued for acquisition of intangible assets</t>
  </si>
  <si>
    <t>Capital lease additions included in property and equipment</t>
  </si>
  <si>
    <t>Subscription receivable</t>
  </si>
  <si>
    <t>Cashless warrant conversion</t>
  </si>
  <si>
    <t>The Company and Basis of Presentation</t>
  </si>
  <si>
    <t>Organization Consolidation And Presentation Of Financial Statements [Abstract]</t>
  </si>
  <si>
    <t>1. The Company and Basis of Presentation The Company Alphatec Holdings, Inc. (the “Company”), through its wholly owned subsidiary, Alphatec Spine, Inc. and its subsidiaries (“Alphatec Spine”), is a medical technology company focused on the design, development and promotion of products for the surgical treatment of spine disorders. The Company has a comprehensive product portfolio and pipeline that addresses the cervical, thoracolumbar and intervertebral regions of the spine and covers a variety of spinal disorders and surgical procedures. The Company’s principal product offerings are focused on the U.S. market for fusion-based spinal disorder solutions. On September 1, 2016, the Company completed the sale of its international distribution operations and agreements to Globus Medical Ireland, Ltd., a subsidiary of Globus Medical, Inc., and its affiliated entities (collectively “Globus”), including the Company’s wholly-owned subsidiaries in Japan, Brazil, Australia and Singapore and substantially all of the assets of the Company’s other sales operations in the United Kingdom and Italy (collectively, the “International Business”), pursuant to a purchase and sale agreement, dated as of July 25, 2016 (as amended, the “Purchase and Sale Agreement”) (the “Globus Transaction”). As a result of the Globus Transaction, the Company's International Business has been excluded from continuing operations for all periods presented in this Annual Report on Form 10-K and is reported as discontinued operations. See Note 4 for additional information on the divestiture of the International Business. The sale of the international operations represented a strategic shift and has a significant impact on the Company's operations and financial results. Basis of Presentation The consolidated financial statements have been prepared in accordance with generally accepted accounting principles in the United States of America ("GAAP") and include the accounts of the Company and Alphatec Spine. All intercompany balances and transactions have been eliminated in consolidation. The Company operates in one reportable business segment. On August 24, 2016, the Company filed a certificate of amendment to its certificate of incorporation with the Secretary of State of the state of Delaware to effectuate a 1-for-12 reverse stock split of the Company’s issued and outstanding common stock. The accompanying consolidated financial statements and notes thereto give retrospective effect to the reverse stock split for all periods presented. All issued and outstanding common stock, options exercisable for common stock, warrants exercisable for common stock, restricted stock units, and per share amounts contained in the Company’s consolidated financial statements have been retroactively adjusted to reflect this reverse stock split for all periods presented. The Company has incurred significant net losses since inception and has relied on its ability to fund its operations through revenues from the sale of its products, equity financings and debt financings. As the Company has historically incurred losses, successful transition to profitability is dependent upon achieving a level of revenues adequate to support the Company’s cost structure. This may not occur and, unless and until it does, the Company will continue to need to raise additional capital. The Company’s Board approved annual operating plan projects that its existing working capital at December 31, 2017 of $36.7 million (including cash of $22.5 million), along with the proceeds of the $39.7 million of the first close of a $45.2 million fr The accompanying consolidated financial statements have been prepared assuming that the Company will continue as a going concern and do not include any adjustments that might result from the outcome of this uncertainty. A going concern basis of accounting contemplates the recovery of the Company’s assets and the satisfaction of its liabilities in the normal course of business. Reclassification Certain amounts in the consolidated financial statements included in our Form 10-K for the year ended December 31, 2016 have been reclassified to conform to current period's presentation. Reclassifications between changes in fair value of warrants and other income (loss) were made to improve the comparability of the financial statements. None of the adjustments had any effect on the prior period net loss.</t>
  </si>
  <si>
    <t>Summary of Significant Accounting Policies</t>
  </si>
  <si>
    <t>Accounting Policies [Abstract]</t>
  </si>
  <si>
    <t xml:space="preserve">2. Summary of Significant Accounting Policies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allowances for doubtful accounts and sales returns, the valuation of share based liabilities, valuation of warrant liabilities, deferred tax assets, property and equipment, inventory, investments, notes receivable and stock-based compensation, revenues, reserves for employee benefit obligations, restructuring liabilities, income tax uncertainties and other contingencies. 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7,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one single customer represented greater than 10 percent of consolidated revenues and accounts receivable for any of the periods presented. Credit to customers is granted based on an analysis of the customers’ credit worthiness and credit losses have not been significant. 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 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1.8 million and $12.9 million of inventory was held at consigned locations as of December 31, 2017 and 2016, respectively. 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 Intangible Assets Intangible assets with finite useful lives are amortized over their respective estimated useful lives and reviewed for indicators of impairment. The Company amortizes its intangible assets on a straight-line basis over a one to fifteen-year period. 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7. In 2016, the Company recorded an impairment of intangible assets subject to amortization in the amount of $1.7 million. Foreign Currency Due to the sale of the International Business, the Company’s exposure of exchange rate fluctuations in 2017 was insignificant. Prior to the sale of the International Business the Company’s primary functional currency is the U.S. dollar, while the functional currency of the Company’s foreign subsidiaries included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and discontinued operations in the accompanying consolidated statements of operations. For the years ended December 31, 2017 and 2016, the Company recorded an immaterial amount and $0.4 million of net foreign currency losses in continuing operations, respectively. Warrants to Purchase Common Stock Warrants are accounted for in accordance with the applicable accounting guidance provided in ASC 815 - Derivatives and Hedging The Company periodically evaluates changes in facts and circumstances that could impact the classification of warrants from liability to equity, or vice versa. The Company issued warrants to purchase shares of the Company’s common stock in connection with a private placement transaction that closed on March 29, 2017. These warrants contain a feature that could require the transfer of cash in the event of a Fundamental Transaction, as defined in such warrants (other than a Fundamental Transaction not approved by the Company’s Board of Directors). From March 29, 2017, the issuance date, to September 30, 2017, the warrant holders did not control the Company’s Board of Directors, and therefore, the Company’s control, the warrants In September 2016, in connection with the Globus Transaction, Deerfield exercised its right to convert all of its then outstanding warrants into shares of the Company's common stock based on the Black-Scholes value of the warrants. The outstanding warrants were converted into 268,614 shares of the Company's common stock. Prior to the conversion, the Company recorded the warrant liability at fair value and adjusted the carrying value of these common stock warrants to their estimated fair value at each reporting date with the increases or decreases in the fair value of such warrants at each reporting date recorded as other income (expense) in the consolidated statements of operations. 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instruments that are considered to be Level 1, Level 2 or Level 3 instruments as of December 31, 2017. Liability classified warrants are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6 and 2017 (in thousands):
Common Stock Warrant Liabilities
Balance at December 31, 2015
$
687
Changes in fair value
387
Conversion to common stock
(1,074
)
Balance at December 31, 2016
$
—
Transfer from equity
29,413
Changes in fair value
(12,044
)
Exercises
(2,311
)
Transfer to equity
(15,058
)
Balance at December 31, 2017
$
-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was the expected volatility. 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 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 Product Shipment Cost Product shipment costs are included in sales and marketing expense in the accompanying consolidated statements of operations. Product shipment costs totaled $2.3 million and $2.7 million for the years ended December 31, 2017 and 2016, respectively. 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7 was based on a weighted-average volatility of its actual historical volatility over a period equal to the expected remaining life of the awards.
•
The expected term represents the period of time that awards granted are expected to be outstanding. Through December 31, 2017,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are recognized on a straight line basis over the longer of the derived service period or the requisite service period. Valuation of Stock Option Awards The assumptions used to compute the stock-based compensation costs for the stock options granted during the years ended December 31, 2017 and 2016 are as follows:
Year Ended December 31,
2017
2016
Risk-free interest rate
2.01
%
1.78
%
Expected dividend yield
—
—
Weighted average expected life (years)
6.02
5.69
Volatility
79
%
78
% Stock-Based Compensation Costs The compensation cost that has been included in the Company’s consolidated statement of operations for all stock-based compensation arrangements is detailed as follows (in thousands):
Year Ended December 31,
2017
2016
Cost of revenues
$
40
$
36
Research and development
127
438
Sales and marketing
480
258
General and administrative
3,255
894
Total
$
3,902
$
1,626
The amounts provided above include stock-based compensation expense of $0.1 million and $0.2 million during the years ended December 31, 2017 and 2016, respectively, related to the vesting of stock options and awards granted to non-employees under consulting agreements. 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 Net Loss per Share Basic earnings per share (“EPS”) is calculated by dividing the net income or loss available to common stockholders by the weighted average number of common shares outstanding for the period, as adjusted for the 1-for-12 reverse stock split,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as adjusted for the 1-for-12 reverse stock split.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 The following table sets forth the computation of basic and diluted loss per share, as adjusted for the 1-for-12 reverse stock split stock split (in thousands, except per share data):
Year Ended December 31,
2017
2016
Continuing operations
Discontinued operations
Continuing operations
Discontinued operations
Numerator:
Net (loss) income, basic
$
(4,540
)
$
2,246
$
(26,301
)
$
(3,624
)
Change in fair value of warrants
$
12,044
$
-
$
-
$
-
Net (loss) income, diluted
$
(16,584
)
$
2,246
$
(26,301
)
$
(3,624
)
Denominator:
Weighted average common shares outstanding
12,827
12,827
8,646
8,646
Weighted average unvested common shares subject to repurchase
(39
)
(39
)
(64
)
(64
)
Weighted average common shares outstanding - basic
12,788
12,788
8,582
8,582
Dilutive impact of warrants
494
494
—
—
Weighted average common shares outstanding - diluted
13,282
13,282
8,582
8,582
Basic net (loss) income per share
$
(0.36
)
$
0.18
$
(3.06
)
$
(0.42
)
Diluted net (loss) income per share
$
(1.25
)
$
0.17
$
(3.06
)
$
(0.42
) The anti-dilutive securities not included in diluted net loss per share were as follows, as adjusted for the 1-for-12 reverse stock split (in thousands):
Year Ended December 31,
2017
2016
Options to purchase common stock
3,156
604
Warrants to purchase common stock
1,204
8
Series A convertible preferred stock
3,829
—
Unvested restricted stock awards
39
177
8,228
789
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n assessment of the impact of the new standard on the consolidated financial statements, and considered all items outlined in the standard. In assessing the impact, the Company has outlined all revenue generating activities, mapped those activities to performance obligations and traced those performance obligations to the standard. The Company assessed the potential impact the change in standard will have on those performance obligations. Based on the Company’s assessment, the overall impact of adoption of the new revenue recognition standard is expected to be immaterial. The Company expects to adoption the standard using the modified retrospective approach where then impact of adoption, if material, will be recorded as a cumulative catch up entry to the beginning retained earnings balance as of January 1, 2018, the date of adoption.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was effective for the Company for annual and interim reporting periods in fiscal years beginning after December 15, 2016. The adoption, effective January 1, 2017, did not have a material impact on the Company’s consolidated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is evaluating the impact of adopting this new accounting standard on its consolidated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and interim reporting periods in fiscal years beginning after December 15, 2016. The Company adopted the standard for reporting periods beginning January 1, 2017. The Company elected to keep its policy consistent for the application of a forfeiture rate and, therefore, the adoption of the guidance did not have a material impact on its consolidated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Company is evaluating the new guidance and has not determined the impact this standards update may have on its consolidated financial statements. In January 2017, the FASB issued new accounting guidance, which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guidance is effective for annual and interim reporting periods in fiscal years beginning after December 15, 2017. The Company is in the process of evaluating the impact of this guidance on the Company’s consolidated financial statements in connection with the acquisition of SafeOp (Note 14).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t>
  </si>
  <si>
    <t>Balance Sheet Details</t>
  </si>
  <si>
    <t>Balance Sheet Related Disclosures [Abstract]</t>
  </si>
  <si>
    <t>3. Balance Sheet Details Accounts Receivable, net Accounts receivable consist of the following (in thousands):
December 31,
2017
2016
Accounts receivable
$
15,328
$
19,870
Less allowance for doubtful accounts
(506
)
(1,358
)
Accounts receivables, net
$
14,822
$
18,512
Inventories, net Inventories consist of the following (in thousands):
December 31,
2017
2016
Raw materials
$
4,969
$
7,301
Work-in-process
502
823
Finished goods
37,933
38,469
43,404
46,593
Less reserve for excess and obsolete finished goods
(16,112
)
(16,500
)
Inventories, net
$
27,292
$
30,093
Property and Equipment, net Property and equipment consist of the following (in thousands except for useful lives):
Useful lives
December 31,
(in years)
2017
2016
Surgical instruments
4
$
53,198
$
53,095
Machinery and equipment
7
5,503
5,435
Computer equipment
3
3,500
3,511
Office furniture and equipment
5
2,794
2,695
Leasehold improvements
various
1,714
3,467
Construction in progress
n/a
336
445
67,045
68,648
Less accumulated depreciation and amortization
(54,375
)
(53,572
)
Property and equipment, net
$
12,670
$
15,076
Total depreciation expense was $6.6 million and $7.4 million for the years ended December 31, 2017 and 2016, respectively. At December 31, 2017 and 2016, assets recorded under capital leases of $2.1 million were included in the machinery and equipment balance. Amortization of assets under capital leases is included in depreciation expense. Intangible Assets Intangible assets consist of the following (in thousands except for useful lives):
Remaining Avg. Useful lives
December 31,
(in years)
2017
2016
Developed product technology
—
$
13,876
$
13,876
Intellectual property
—
1,004
1,004
License agreements
2
5,738
5,265
Trademarks and trade names
—
732
732
Customer-related
8
7,458
7,458
Distribution network
8
4,027
4,027
32,835
32,362
Less accumulated amortization
(27,587
)
(26,651
)
Intangible assets, net
$
5,248
$
5,711
Total expense related to amortization of intangible assets was $0.9 million and $1.6 million for the years ended December 31, 2017 and 2016, respectively. In connection with the sale of the International Business (see Note 4), the Company determined that certain intangible assets related to the Company's previous acquisition of Scient'x, including customer relationships, distribution network and key product tradename intangible assets, no longer had a business purpose and no cash flows associated with these assets are expected in the future. As a result, the Company recorded $1.7 million as intangible impairment expense during the year ended December 31, 2016. Prior to the impairment, amortization of these intangible assets had been recorded in amortization of acquired intangible assets within operating expenses. During 2016, due to revised marketing strategies for an interbody fusion device, the Company evaluated the related intangible asset for impairment. As a result of this impairment analysis, the Company expensed $0.5 million as an impairment charge in cost of goods sold in 2016 for the write-off of intangible asset related to this product. The future expected amortization expense related to intangible assets as of December 31, 2017 is as follows (in thousands):
Year Ending December 31,
2018
$
801
2019
757
2020
756
2021
756
2022
756
Thereafter
1,422
Total
$
5,248
Accrued Expenses Accrued expenses consist of the following (in thousands):
December 31,
2017
2016
Commissions and sales milestones
$
3,360
$
4,202
Payroll and payroll related
2,968
2,384
Litigation settlements
4,400
4,400
Globus related accruals
—
3,830
Accrued professional fees
1,484
3,093
Royalties
1,269
1,347
Restructuring and severance accruals
520
1,328
Accrued taxes
246
404
Guaranteed collaboration compensation, current
4,485
2,228
Accrued interest
376
387
Other
3,138
3,986
Total accrued expenses
$
22,246
$
27,589</t>
  </si>
  <si>
    <t>Discontinued Operations</t>
  </si>
  <si>
    <t>Discontinued Operations And Disposal Groups [Abstract]</t>
  </si>
  <si>
    <t>4. Discontinued Operations At the closing of the Globus Transaction, Globus paid the Company $80 million in cash. On September 1, 2016, the Company used approximately $66 million of the consideration received to (i) repay in full all amounts outstanding and due under the Company’s Deerfield Facility Agreement and (ii) repay certain of its outstanding indebtedness under the Company’s Amended Credit Facility with MidCap (described in Note 5 below), in each case, including debt-related costs. Also on September 1, 2016, the Company entered into a five-year term credit, security and guaranty agreement with Globus (the “Globus Facility Agreement”), as further described in Note 5, pursuant to which Globus agreed to loan the Company up to $30 million, subject to the terms and conditions set forth in the Globus Facility Agreement. The following table summarizes the calculation of the gain on sale (in thousands). The Company recorded an adjustment of $104,000 to the purchase price accounting during November 2016.
Consideration received
$
80,000
Cash included in assets sold
(4,250
)
Transaction costs
(5,960
)
Net cash proceeds
69,790
Less:
Product supply obligation
(1,927
)
Working capital adjustment
(2,295
)
Carrying value of business and assets sold
(57,633
)
Net gain on sale of business
$
7,935
The results of operations from discontinued operations presented below include certain allocations that management believes fairly reflect the utilization of services provided to the International Business. The allocations do not include amounts related to general corporate administrative expenses. Therefore, the results of operations from the International Business do not necessarily reflect what the results of operations would have been had the International Business operated as a stand-alone entity. In connection with the Globus Transaction, the Company entered into a product manufacture and supply agreement (the “Supply Agreement”) with Globus, pursuant to which the Company agreed to supply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In accordance with authoritative guidance, certain intercompany sales transactions have been reported under continuing operations as the Company will have continuing involvement due to future sales to Globus under the Supply Agreement. In connection with the Globus Transaction, Globus received, and fully utilized in 2017, a credit of up to a $2.2 million to be applied against product purchases pursuant to the Supply Agreement during a six-month period commencing one month after the closing of the Globus Transaction, which has been included as a reduction of the consideration received for the sale of the International Business and was recognized as revenue upon fulfilment by the Company of product purchases by Globus. The agreements entered into concurrently with the sale of the International Business, including the Transition Services Agreement and the Supply Agreement, contain various elements and, as such, are deemed to be an arrangement with multiple deliverables as defined under authoritative accounting guidance (see Note 2). Several non-contingent deliverables were identified within the agreements. The Company identified the International Business, contract supply services, transition services and the Globus Facility as separate non-contingent deliverables within the arrangement. The Company determined the estimated selling price (fair value) for each of the non-contingent deliverables on a standalone basis by utilizing relevant market data and entity-specific factors. Based on the respective standalone fair values of the deliverables, there was no discount to allocate among the deliverables and the consideration received for each deliverable approximated standalone fair value. As such, none of the purchase consideration was allocated to these elements. Included in the results of continuing operations for the years ended December 31, 2017 and 2016 are revenues of $0 and $10.3 million, respectively, and cost of revenue of $0 million, $8.9 million, respectively, that represent intercompany transactions that, prior to the Globus Transaction, were eliminated in the Company's consolidated financial statements. During the year ended December 31, 2017, the Company recorded $14.4 million in revenue and $12.1 million in cost of sales from the Supply Agreement that are included in the continuing operations. During the year ended December 31, 2016, the Company recorded $2.6 million in revenue and $2.3 million in cost of sales from the Supply Agreement that are included in the continuing operations. In connection with the Globus Transaction, the Company included interest expense of $7.0 million for the year ended December 31, 2016, under the Deerfield Facility Agreement and Amended Credit Facility (as further described in Note 5) in net loss from discontinued operations to the extent these debt facilities were repaid using the proceeds from the Globus Transaction. The following table summarizes the results of discontinued operations for the periods presented in the consolidated statements of operations for the years ended December 31, 2017 and 2016 (in thousands):
Years ended December 31,
Discontinued operations
2017
2016
Revenues
$
—
$
40,130
Cost of revenues
—
19,381
Amortization of acquired intangible assets
—
1,291
Gross profit
—
19,458
Operating (income) expenses:
Research and development
—
51
Sales and marketing
—
12,980
General and administrative
271
4,846
Amortization of intangible assets
—
622
Restructuring expenses
—
794
Net gain on sale of business
—
(7,935
)
Total operating expenses
271
11,358
Operating (loss) income
(271
)
8,100
Other income (expense):
Interest expense, net
—
(6,959
)
Other income, net
7
1,883
Total other income (expense)
7
(5,076
)
(Loss) income from discontinued operations before taxes
(264
)
3,024
Income tax (benefit) provision
(2,510
)
6,648
Income (loss) from discontinued operations, net of applicable taxes
$
2,246
$
(3,624
) The following table summarizes the assets and liabilities of discontinued operations as of December 31, 2017 and 2016 related to the International Business (in thousands):
December 31, 2017
December 31, 2016
Assets
Current assets:
Cash
$
127
$
159
Inventories, net
—
48
Prepaid expenses and other current assets
4
157
Total current assets of discontinued operations
131
364
Other assets
56
61
Total assets of discontinued operations
$
187
$
425
Liabilities
Current liabilities:
Accounts payable
$
0
$
43
Accrued expenses
312
689
Total current liabilities of discontinued operations
312
732
Total liabilities of discontinued operations
$
312
$
732
Included in the statements of cash flows for the year ended December 31, 2017 and 2016 are the following capital expenditures and non-cash adjustments related to the discontinued operations (in thousands):
Year ended December 31,
2017
2016
Depreciation and amortization
$
—
$
3,836
Provision for excess and obsolete inventory
$
—
$
151
Capital expenditures
$
—
$
1,319
Interest expense related to amortization of debt discount and debt issuance costs
$
—
$
2,052</t>
  </si>
  <si>
    <t>Debt</t>
  </si>
  <si>
    <t>Debt Disclosure [Abstract]</t>
  </si>
  <si>
    <t>5. Debt MidCap Facility Agreement On August 30, 2013, the Company entered into the Amended Credit Facility, which amended and restated the prior credit facility that we had with MidCap we entered into a Fifth Amendment to the MidCap Amended Facility Agreement, or the MidCap Fifth Amendment, that: (a) permitted (i) the Globus Transaction, (ii) the release of Alphatec International LLC and Alphatec Pacific, Inc. as credit parties, (iii) the payment in full of all obligations to Deerfield under the Facility Agreement between us and Deerfield, dated as of March 17, 2014, as amended to date, or the Deerfield Facility Agreement, and (iv) the incurrence of debt under the Globus Facility Agreement and the granting of liens in favor of Globus, (b) reduced the revolving credit commitment to (c) revised the existing financial covenant package, and (d) extended the commitment expiry date from December 31, 2016 to December 31, 2019. In connection with the prepayment of the term loan under the Amended Credit Facility, the Company incurred a prepayment fee of $0.6 million payable to MidCap. On March 30, 2017, we entered into a Sixth Amendment to the Amended Credit Facility to extend the date that the financial covenants of the Amended Credit Facility are effective from April 2017 to April 2018. On March 8, 2018, the Company entered into a Seventh Amendment to the Amended Credit Facility to extend the date that the financial covenants of the Amended Credit Facility are effective from April 2018 to April 2019, and established a minimum liquidity covenant of $5.0 million effective through March 2019. As of December 31, 2017, $10.3 million was outstanding under the revolving line of credit and $2.4 million was outstanding under the term loan. The term loan interest rate is priced at the London Interbank Offered Rate ("LIBOR") plus 8.0%, subject to a 9.5% floor, and the revolving line of credit interest rate remains priced at LIBOR plus 6.0%, reset monthly. At December 31, 2017, the revolving line of credit carried an interest rate of 7.36% and the term loan carries an interest rate of 9.5%. The borrowing base is determined, from time to time, based on the value of domestic eligible accounts receivable. As collateral for the Amended Credit Facility, the Company granted MidCap a security interest in substantially all of its assets, including all accounts receivable and all securities evidencing its interests in its subsidiaries. At December 31, 2017, $1.2 million remains as unamortized debt discount related to the Amended Credit Facility within the consolidated balance sheet, which will be amortized over the remaining term of the Amended Credit Facility. The Amended Credit Facility includes traditional lending and reporting covenants including a liquidity calculation and a fixed charge coverage ratio to be maintained by the Company. The Amended Credit Facility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MidCap’s right to declare all outstanding obligations immediately due and payable. The financial covenants of the Amended Credit Facility are not effective until April 2019 (See Note 14). There is no assurance that the Company will be in compliance with the financial covenants of the Amended Credit Facility in the future . Globus Facility Agreement On September 1, 2016, the Company and Globus entered into the Globus Facility Agreement, pursuant to which Globus agreed to loan the Company up to $30 million, subject to the terms and conditions set forth in the Globus Facility Agreement. At the closing of the Globus Transaction, the Company made an initial draw of $25 million under the Globus Facility Agreement with an additional draw of $5 million made in the fourth quarter of 2016. As of December 31, 2017, the outstanding balance under the Globus Facility Agreement was $30.0 million, which becomes due and payable in quarterly payments of $0.8 million starting in September 2018, with a final payment of the remaining amount outstanding due on September 1, 2021. The term loan interest rate is priced at LIBOR plus 8.0% through September 1, 2018, and LIBOR plus 13.0%, thereafter. At December 31, 2017, unamortized debt discount related to the Globus Facility Agreement within the consolidated balance sheet was $0.8 million, which will be amortized over the remaining term of the Globus Facility Agreement. As collateral for the Globus Facility Agreement, the Company granted Globus a first lien security interest in substantially all of its assets, other than accounts receivable and related assets, which will secure the Globus Facility Agreement on a second lien basis. The Globus Facility Agreement includes traditional lending and reporting covenants including a liquidity calculation and a fixed charge coverage ratio to be maintained by the Company that are consistent with the covenants under the Amended Credit Facility. The financial covenants of the Globus Facility Agreement are not effective until April 2019 (See Note 14). Although the Company was in compliance with the financial covenants in 2017, there is no assurance that the Company will be in compliance with the financial covenants of the Globus Facility Agreement in the future. The Globus Facility Agreement also includes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Globus’s right to declare all outstanding obligations immediately due and payable. On March 8, 2018, the Company entered into a Second Amendment to the Globus Facility Agreement to extend the date that the financial covenants of the Globus Facility Agreement are effective from April 2018 to April 2019, and established a minimum liquidity covenant of $5.0 million effective through March 2019. Deerfield Facility Agreement On March 17, 2014, the Company entered into the Deerfield Facility Agreement, pursuant to which Deerfield agreed to loan the Company up to $50 million, subject to the terms and conditions set forth in the Deerfield Facility Agreement. Under the terms of the Deerfield Facility Agreement, the Company had the option, but was not required, upon certain conditions to draw the entire amount available under the Deerfield Facility Agreement, at any time until January 30, 2015, provided that the initial draw be used for a portion of the payments made in connection with the Orthotec settlement described in Note 7 below. In connection with the execution of the Deerfield Facility Agreement on March 17, 2014, the Company issued to Deerfield warrants to purchase an aggregate of 520,833 shares of the Company’s common stock, which are immediately exercisable and have an exercise price equal to $16.68 per share (the “Initial Warrants”). Additionally, the Company agreed that each disbursement borrowing under the Deerfield Facility Agreement be accompanied by the issuance to Deerfield of warrants to purchase up to 833,333 shares of the Company’s common stock, in proportion to the amount of draw compared to the total $50 million facility (the "Draw Warrants"). On March 20, 2014, the Company made an initial draw of $20 million under the Deerfield Facility Agreement and received net proceeds of $19.5 million to fund the portion of the settlement payment obligations that were due in 2014 to Orthotec, LLC. On November 21, 2014, the Company made a second draw of $6.0 million under the Deerfield Facility Agreement and received net proceeds of $5.9 million to fund a portion of the Orthotec settlement payments due through 2016. In February 5, 2016, the Company entered into a Limited Waiver and Second Amendment to the Deerfield Facility Agreement (the “Deerfield Facility Agreement Second Amendment”) with Deerfield. The Deerfield Facility Agreement Second Amendment increased the interest rate under the Facility Agreement from 8.75% per annum to 14.75% per annum. The Deerfield Facility Agreement Second Amendment also changed the date from March 31, 2017 to March 31, 2018. The Second Amendment also contained a waiver of the defaults under the Deerfield Facility Agreement for the fixed charge coverage ratio for the month of January 2016. In September 2016, in connection with the Globus Transaction, Deerfield exercised its right to convert all outstanding Initial Warrants and Draw Warrants into shares of the Company's common stock based on the Black-Scholes value of the warrants. The outstanding warrants were converted into 268,614 shares of the Company's common stock valued at $1.1 million. On September 1, 2016, in connection with the Globus Transaction, the Company repaid in full all amounts outstanding and due under the Deerfield Facility Agreement and terminated the Deerfield Facility Agreement. Pursuant to the Globus Facility Agreement and the MidCap Fifth Amendment, the Company made a final payment of $33.5 million to Deerfield, consisting of outstanding principal and accrued interest of $27.9 million, a prepayment premium of $5.6 million and other related fees and wrote-off $3.9 million of unamortized expenses resulting in a loss on debt extinguishment of $9.5 million. Other Debt Agreements The Company has various capital lease arrangements. The leases bear annual interest at rates ranging from 6.8% to 9.6%, are generally due in monthly principal and interest installments, are collateralized by the related equipment, and have various maturity dates through December 2022. Long-term debt consists of the following (in thousands):
December 31,
2017
2016
Amended Credit Facility with MidCap
$
12,674
$
17,873
Globus Facility Agreement
30,000
30,000
Notes payable
200
1,395
Total
42,874
49,268
Add: capital leases (See Note 7)
222
480
Less: debt discount
(2,023
)
(3,543
)
Total
41,073
46,205
Less: current portion of long-term debt
(3,306
)
(3,113
)
Total long-term debt, net of current portion
$
37,767
$
43,092
Principal payments on debt are as follows as of December 31, 2017 (in thousands):
Year Ending December 31,
2018
$
4,109
2019
3,423
2020
13,675
2021
21,667
Total
42,874
Add: capital lease principal payments
222
Less: debt discount
(2,023
)
Total
41,073
Less: current portion of long-term debt
(3,306
)
Long-term debt, net of current portion
$
37,767</t>
  </si>
  <si>
    <t>Commitments and Contingencies</t>
  </si>
  <si>
    <t>Commitments And Contingencies Disclosure [Abstract]</t>
  </si>
  <si>
    <t xml:space="preserve">6 . Commitments and Contingencies Leases In February 2008, the Company entered into a sublease agreement for office, engineering, and research and development space in Carlsbad, California. The Sublease term commenced May 2008 and ended on January 31, 2016. In January 2016, the Company entered into a new lease agreement (the “Building Lease”) for the same property with the lease term through July 31, 2021. Under the new Building Lease the Company’s monthly rent payable is approximately $105,000 per month during the first year and increases by approximately $3,000 per month each year thereafter. The Company also leases certain equipment and vehicles under operating leases which expire on various dates through 2018, and certain equipment under capital leases which expire on various dates through 2022. Future minimum annual lease payments under the Company’s operating and capital leases are as follows (in thousands):
Year ending December 31,
Operating
Capital
2018
$
1,679
$
105
2019
1,583
37
2020
1,624
37
2021
993
37
2022
—
37
5,879
253
Less: amount representing interest
(31
)
Present value of minimum lease payments
222
Current portion of capital leases
(93
)
Capital leases, less current portion
$
129
Rent expense under operating leases for the years ended December 31, 2017 and 2016 was $1.3 million and $2.1 million, respectively.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our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As more fully described in Note 14, on February 15, 2018, NuVasive, Inc. filed suit against the Company in the United States District Court for the Southern District of California, alleging that certain of the Company’s products infringe, or contribute to the infringement of several NuVasive’s patents. The case is in the very early stages of proceedings, with an order establishing a schedule for the case expected within the next few months. As of the date of this Annual Report on Form 10-K, the probability of an outcome cannot be reasonably determined, nor can the Company reasonably estimate a potential loss; therefore, in accordance with Accounting Standards Codification 450, Contingencies, the Company has not recorded an accrual related to this litigation.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a competitor of the Company filed a lawsuit against Mr. Miles, the Company’s executive chairman who was a former employee of this competitor. The Company itself was not a named defendant in this lawsuit. However, the Company agreed to indemnify Mr. Miles in connection with this lawsuit, and recorded an expense of $0.1 million during the year ended December 31, 2017. As of December 31, 2017, the Company did not record any liability in the consolidated balance sheet related to this matter.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in one instance on a per-unit sold basis. Royalties are included on the accompanying consolidated statements of operations as a component of cost of revenues. As of December 31, 2017, the Company is obligated to pay guaranteed minimum royalty payments under these agreements of approximately $6.5 million through 2022 and beyond. </t>
  </si>
  <si>
    <t>Orthotec Settlement</t>
  </si>
  <si>
    <t xml:space="preserve">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2014. The Company agreed to pay the remaining $31.5 million in 28 quarterly installments of $1.1 million and one additional quarterly installment of $0.7 million, commencing October 1, 2014. In September 2014, the Company and HealthpointCapital entered into an agreement for joint payment of settlement whereby HealthpointCapital has agreed to contribute $5 million to the $49 million settlement amount. As of December 31, 2017, the Company has made installment payments in the aggregate of $31.8 million, with a remaining unpaid balance of $26.0 million.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d for mutual releases of all claims in the Orthotec, LLC v. Surgiview, S.A.S, et al. matter in the Superior Court of California, Los Angeles County and all other related litigation matters involving the Company and its directors and affiliates. </t>
  </si>
  <si>
    <t>Equity</t>
  </si>
  <si>
    <t>Equity [Abstract]</t>
  </si>
  <si>
    <t xml:space="preserve">8. Equity Redeemable preferred stock The Company issued shares of redeemable preferred stock in connection with its initial public offering in June 2006. As of December 31, 2017 and 2016, the redeemable preferred stock carrying value was $23.6 million and there were 20 million shares of redeemable preferred stock authorized. The redeemable preferred stock is not convertible into common stock but is redeemable at $9.00 per share, (i) upon the Company’s liquidation, dissolution or winding up, or the occurrence of certain mergers, consolidations or sales of all or substantially all of the Company’s assets, before any payment to the holders of the Company’s common stock, or (ii) at the Company’s option at any time. Holders of redeemable preferred stock are generally not entitled to vote on matters submitted to the stockholders, except with respect to certain matters that will affect them adversely as a class, and are not entitled to receive dividends. The carrying value of the redeemable preferred stock was $7.11 per share at December 31, 2017 and 2016. The redeemable preferred stock is presented separately from stockholders’ deficit in the consolidated balance sheets and any adjustments to its carrying value up to its redemption value of $9.00 per share will be reported as a dividend. Series A Convertible Preferred Stock On March 22, 2017, the Company entered into the Securities Purchase Agreement with certain institutional and accredited investors, including certain directors, executive officers and employees of the Company (collectively, the “Purchasers”), providing for the sale by the Company of 1,809,628 shares of the Company’s common stock at a purchase price of $2.00 per share (the “Common Shares”), 15,245 shares of newly designated Series A Convertible Preferred Stock at a purchase price of $1,000 per share (which shares are convertible into approximately 7,622,372 shares of common stock, and were initially subject to limitations on conversion prior to the approval by the Company’s stockholders (“Stockholder Approval”) as required in accordance with the NASDAQ listing rules), and warrants to purchase up to 9,432,000 shares of the Company’s common stock at an exercise price of $2.00 per share (the “Purchaser Warrants”), in a private placement (the “Private Placement”). The Purchaser Warrants became exercisable following Stockholder Approval, are subject to certain ownership limitations, and expire five years after June 15, 2017, the date Stockholder Approval was received. The following table sets forth the Series A Convertible Preferred Stock converted and outstanding, and the number of common shares issued and issuable upon the conversion of the Series A Convertible Preferred Stock, as of December 31, 2017:
Series A Convertible Preferred Stock
Converted to Common Shares
Series A Convertible Preferred Stock Outstanding
Number of Common Shares Issued Pursuant to Conversion of Series A Convertible Preferred Stock
Number of Common Shares Issuable Pursuant to Series A Convertible Stock Outstanding
Directors and Officers
3,561
(2,537
)
1,024
1,268,499
511,997
Others
11,684
(7,391
)
4,293
3,695,203
2,146,673
Total
15,245
(9,928
)
5,317
4,963,702
2,658,670
The Company also entered into an engagement letter (the “Engagement Letter”) on March 1, 2017 with H.C. Wainwright &amp; Co., LLC (“Wainwright”), pursuant to which Wainwright agreed to serve as exclusive placement agent for the issuance and sale of the securities in the Private Placement. Pursuant to the Engagement Letter, the Company issued to Wainwright and its designees warrants to purchase up to an aggregate of 471,600 shares of the Company’s common stock (the “Wainwright Warrants,” and together with the Purchaser Warrants, the “Common Stock Warrants”). The Wainwright Warrants have substantially the same terms as the Purchaser Warrants, except that the Wainwright Warrants have an exercise price equal $2.50 per share. The Private Placement, including the issuance of the Wainwright Warrants, closed on March 29, 2017, with aggregate gross proceeds to the Company of approximately $18.9 million. On March 29, 2017, in connection with the closing of the Private Placement, the Company filed a Certificate of Designation of Preferences, Rights and Limitations of Series A Convertible Preferred Stock with the Secretary of State of the State of Delaware (the “Certificate of Designation”). The shares of Series A Convertible Preferred Stock have a stated value of $1,000 per share and were convertible into approximately 500 shares of common stock upon receipt of Stockholder Approval. Prior to the date that Stockholder Approval was obtained, the Certificate of Designation limited the number of shares of common stock that were issuable upon conversion of the Series A Convertible Preferred Stock such that, when aggregated with the shares of common stock issued in the Private Placement, such issuances did not exceed 19.99% of the Company’s issued and outstanding common stock, as required by NASDAQ listing rules. In addition, the Company’s directors, executive officers and employees who participated in the Private Placement were unable to convert shares of Series A Convertible Preferred Stock until Stockholder Approval was obtained, pursuant to the NASDAQ listing rules. The Series A Convertible Preferred Stock will be entitled to dividends on an as-if-converted basis in the same form as any dividends actually paid on shares of common stock or other securities. Except as otherwise required by law, the holders of Series A Convertible Preferred Stock will have no right to vote on matters submitted to a vote of the Company’s stockholders. Without the prior written consent of 75% of the outstanding shares of Series A Convertible Preferred Stock, the Company may not: (a) alter or change adversely the powers, preferences or rights given to the Series A Convertible Preferred Stock or alter or amend the Certificate of Designation, (b) amend the Company’s certificate of incorporation or other charter documents in any manner that adversely affects any rights of the holders of Series A Convertible Preferred Stock, (c) increase the number of authorized shares of Series A Convertible Preferred Stock, or (d) enter into any agreement with respect to any of the foregoing. In the event of the dissolution and winding up of the Company, the proceeds available for distribution to the Company’s stockholders shall be distributed pari passu among the holders of the shares of common stock and Series A Convertible Preferred Stock, pro rata based upon the number of shares held by each such holder, as if the outstanding shares of Series A Convertible Preferred Stock were convertible, and were converted, into shares of common stock. Common Stock Warrants The Common Stock Warrants are exercisable for cash or, solely, if at any time after the six-month anniversary of the closing date of the Private Placement, there is not an effective registration statement or prospectus registering the issuance of shares of the Company’s common stock upon exercise of the Common Stock Warrants, by cashless exercise. The exercise price of the Common Stock Warrants is subject to adjustment in the case of stock dividends or other distributions on shares of common stock or any other equity or equity equivalent securities payable in shares of common stock, stock splits, stock combinations, reclassifications or similar events affecting the Company’s common stock, and also, subject to limitations, upon any distribution of assets, including cash, stock or other property to the Company’s stockholders. Prior to the exercise, holders of the Common Stock Warrants will not have any of the rights of holders of the common stock purchasable upon exercise, including voting rights; however, the holders of the Common Stock Warrants will have certain rights to participate in distributions or dividends paid on the Company’s common stock to the extent set forth in the Common Stock Warrants. The Common Stock Warrants may not be exercised by the holder to the extent that the holder, together with its affiliates, would beneficially own, after such exercise more than 4.99% of the shares of the Company’s common stock then outstanding (subject to the right of the holder to increase or decrease such beneficial ownership limitation upon notice to us, provided that such limitation cannot exceed 9.99%) and provided that any increase in the beneficial ownership limitation shall not be effective until 61 days after such notice is delivered. If the Company effects a fundamental transaction, then upon any subsequent exercise of any Common Stock Warrants, the holder thereof shall have the right to receive, for each share of common stock that would have been issuable upon such exercise immediately prior to the occurrence of such fundamental transaction, the number of shares of the successor’s or acquiring corporation’s common stock or of the Company’s common stock, if the Company is the surviving corporation, and any additional consideration receivable as a result of such fundamental transaction by a holder of the number of shares of common stock into which the Common Stock Warrants were exercisable immediately prior to such fundamental transaction. In addition, in the event of a fundamental transaction (other than a fundamental transaction not approved by the Company’s Board of Directors), the Company or any successor entity shall, at the holder’s option, purchase the holder’s Common Stock Warrants for an amount of cash equal to the value of the Common Stock Warrants as determined in accordance with the Black Scholes option pricing model. A fundamental transaction as described in the Common Stock Warrants generally includes any merger with or into another entity, sale of all or substantially all of the Company’s assets, tender offer or exchange offer, reclassification of the Company’s common stock or the consummation of a transaction whereby another entity acquires more than 50% of the Company’s outstanding voting stock. Based on the terms of the Common Stock Warrants, the Company may be required to settle such warrants with cash upon a fundamental transaction, as defined. Through October 19, 2017, the holders of Common Stock Warrants did not control the Company’s Board of Directors, and therefore, since potential future cash settlement was deemed to be within the Company’s control, the Common Stock Warrants were classified in stockholders’ equity in accordance with the authoritative accounting guidance. Effective with the appointment of Ward W. Woods (a holder of Common Stock Warrants) to the Company’s board of directors on October 17, 2017, the holders of Common Stock Warrants now represent a majority of the Board of Directors. As a result of this change, the Company was required to re-classify the warrants as a liability in accordance with the authoritative accounting guidance. On December 29, 2017, two board members who are holders of Common Stock Warrants entered into recusal agreements, pursuant to which they agreed to abstain from voting on any fundamental transaction so long as their Common Stock Warrants are outstanding. Consequently, the Common Stock Warrants were classified back into the equity section of the consolidated balance sheet as of December 29, 2017. The Company recognized a gain of $12.0 million, representing the reduction of the fair value of the Common Stock Warrants from October 20, 2017 to December 28, 2017, the period for which the Common Stock warrants were classified as a liability on the consolidated balance sheet. During 2017, the Company received proceeds of approximately $3.3 million in connection with the exercise of approximately 1.7 million of Common Stock Warrants. December Private Placement On October 2, 2017, the Company entered into Securities Purchase Agreements (collectively, the “Purchase Agreements”) with accredited investors Patrick Miles and Quentin Blackford (collectively, the “Purchasers”), pursuant to which Messrs. Miles and Blackford have agreed, subject to the satisfaction of customary closing conditions under the Purchase Agreements, to purchase from the Company, collectively, no less than 1,549,116 and as many as 1,769,912 shares of its common stock at a purchase price of $2.26 per share. On December 28, 2017, the Purchase Agreements were executed and the Company issued 1,769,912 shares and warrants to purchase 1,327,434 shares of the Company’s common stock for $5 per share, for total proceeds of $4 million, out of which $300,000 was received in January 2018. </t>
  </si>
  <si>
    <t>Stock Benefit Plans and Stock-Based Compensation</t>
  </si>
  <si>
    <t>Disclosure Of Compensation Related Costs Sharebased Payments [Abstract]</t>
  </si>
  <si>
    <t>9. Stock Benefit Plans and Stock-Based Compensation In 2005, the Company adopted its 2005 Employee, Director, and Consultant Stock Plan (the “2005 Plan”). The 2005 Plan expired in April 2016. As of December 31, 2017, there were 0 shares issuable under the 2005 Plan. In the third quarter of 2016, the Company adopted its 2016 Equity Incentive Plan (the “2016 Plan”), which replaced the 2005 Plan. The 2016 Plan allows for the grant of options, restricted stock, restricted stock unit awards and performance unit awards to employees, directors, and consultants of the Company. Upon its adoption, the 2016 Plan had 1,083,333 shares of common stock reserved for issuance. The Board of Directors determines the terms of the grants made under the 2016 Plan. Options granted under the 2016 Plan expire no later than ten years from the date of grant (five years for incentive stock options granted to holders of more than 10% of the Company’s voting stock). Options generally vest over a four year period and may be immediately exercisable upon a change of control of the Company. The exercise price of incentive stock options may not be less than 100% of the fair value of the Company’s common stock on the date of grant. The exercise price of any option granted to a 10% stockholder may be no less than 110% of the fair value of the Company’s common stock on the date of grant. At December 31, 2017, 449,901 shares of common stock remained available for issuance under the 2016 Plan. The 2016 Plan will expire in May 2026. On October 4, 2016, the Company’s Board of Directors adopted the 2016 Employment Inducement Award Plan (the “Inducement Plan”). The Inducement Plan allows for the grant of options, restricted stock, restricted stock unit awards and performance unit awards to new employees of the Company by granting an award to such new employee as an inducement for such new employee to begin employment with the Company. As of December 31, 2017 the Inducement Plan had 28,356 shares of common stock reserved for issuance, which may only be granted to an employee who has not previously been an employee or member of the board of directors of the Company. The terms of the Inducement Plan are substantially similar to the terms of the Company’s 2016 Plan with two principal exceptions: (i) incentive stock options may not be granted under the Inducement Plan; and (ii) the annual compensation paid by the Company to specified executives will be deductible only to the extent that it does not exceed $1.0 million. Under the Inducement Plan, the Company granted $0.8 million of value Performance Restricted Share Units ("PRSUs") in 2016. The PRSUs will vest in a dollar amount representing between 0% to 250% of the target value upon the earlier of September 14, 2019 or a change in control of the Company. The actual payout amount will be based on the Company’s market capitalization on the vesting date and the fair-market value of the Company’s common stock on such vesting date and will be paid in shares of the Company's common stock. The 2005 Plan, the 2016 Plan and the Inducement Plan are collectively referred to as the Plans. Stock Options 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6
1,155
$
12.17
7.75
$
—
Granted
2,878
$
2.00
Forfeited
(877
)
$
7.08
Outstanding at December 31, 2017
3,156
$
4.31
8.28
$
1,841
Options vested and exercisable at December 31, 2017
535
$
14.05
4.55
$
45
Options vested and expected to vest at December 31, 2017
2,776
$
4.59
8.17
$
1,573
The weighted-average grant-date fair value per share of stock options granted during the years ended December 31, 2017 and 2016 was $1.36 and $4.43 , respectively. The aggregate intrinsic value of options at December 31, 2017 is based on the Company’s closing stock price on the last business day of 2017 of $2.66 per share. As of December 31, 2017, there was $3.2 million of unrecognized compensation expense for stock options which is expected to be recognized on a straight-line basis over a weighted average period of approximately 3.3 years. Restricted Stock Awards and Units 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6
1,092
$
7.48
3.02
Awarded
1,517
$
2.96
Vested
(258
)
$
5.07
Forfeited
(351
)
$
8.90
Unvested at December 31, 2017
2,000
$
3.65
2.78
The weighted average fair value per share of awards granted during the years ended December 31, 2017 and 2016 was $2.96 and $5.79, respectively. As of December 31, 2017, there was $4.8 million of unrecognized compensation expense for restricted stock awards and units which is expected to be recognized on a straight-line basis over a weighted average period of approximately 2.8 years. Elite Medical Holdings and Pac 3 Surgical Collaboration Agreement In October 2013, the Company entered into a three-year collaboration agreement with Elite Medical Holdings, LLC and Pac 3 Surgical Products, LLC (the "Collaborators") (the "Collaboration Agreement") to provide consultation services to assist the Company in the development of its products and its products in development. Under the terms of the collaboration agreement, the Company will gain exclusive rights to the use of all intellectual property developed by the collaborators. The Company agreed to make three annual payments to the collaborator as sole consideration for services provided, totaling an aggregate of up to $8 million, paid in common stock of Alphatec Holdings at a per share price of $23.35, which was equal to the average NASDAQ closing price of the common stock on the five days leading up to and including the date of signing the Collaboration Agreement. The actual number of shares issued each year will be determined by the fair market value of the services provided over the prior 12 months. On November 2, 2015, the Company entered into a first amendment (the "First Amendment") to the Collaboration Agreement. Pursuant to the First Amendment, in exchange for a "lock up" restriction on selling or transferring each tranche of shares issued to the Collaborators and a maximum value cap, as discussed below, the Company has agreed to make a cash payment to the Collaborators in the event that the shares in such tranche do not have a minimum amount of value based on the market value of the Company’s common stock at the end of the lock up period applicable to such tranche of shares. In addition, in the event that at the end of a lock up period the value of a tranche of shares issued to the Collaborators exceeds a certain amount, the Collaborators have agreed to forfeit shares back to the Company, so as to limit the maximum amount of value derived from such shares at the end of a lock up period. Pursuant to the First Amendment, the shares issued to the Collaborators in each of 2014, 2015 and 2016 are subject to a lock up that lasts until the first quarter of 2017, 2018 and 2019, respectively. The valuation of each tranche of shares occurs at the end of the applicable lock up period. Based on the closing price of the Company’s common stock on December 31, 2017, the Company has recorded a guaranteed compensation liability of $6.8 million for shares of the Company’s common stock previously issued under the Collaboration Agreement, with $2.2 million payable in 2018 and 2019. The amount payable in 2017 is included in accrued expenses and the amounts payable in 2018 and 2019 are presented under other long-term liabilities in the consolidated balance sheet and represent the cash settlement amounts. 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 As of December 31, 2017, the Company has issued 342,356 shares of its common stock under this agreement and recorded an immaterial amount of expenses and $2.1 million in the years ended December 31, 2017 and 2016, respectively, which is included in research and development expenses. As described in more detail in Note 14, the Company and the Collaborators reached an agreement to settle the Collaboration Agreement in February 2018. Warrants In December 2011, in connection with the third amendment to the Company’s former credit facility with the SiliconValley Bank ("SVB"), finance charges totaling $0.2 million were waived in exchange for the issuance to SVB of warrants to purchase 7,812 shares of the Company’s common stock. The warrants are immediately exercisable, can be exercised through a cashless exercise, have an exercise price of $19.20 per share and have a 10-year term. As mentioned in Note 8, the Company issued Common Stock Warrants in connection with the private placement financing in March 2017. The warrants have a 5 year term from the issuance date. As of December 31, 2017, warrants to purchase 7,763,582 shares of the Company’s common stock for $2.00 per share and warrants to purchase 471,600 shares of the Company’s common stock for $2.50 per share were outstanding. As further described in Note 8, in December 2017 the Company issued warrants to Mr. Miles, the Company’s executive chairman, to purchase 1,327,434 shares of the Company’s common stock for $5 per share. The warrants have a five year term. The warrants issued to Mr. Miles were accounted for as share based compensation, and the fair value of the warrants of approximately $1.4 million were recognized in full in the statement of operations for the year ended December 31, 2017 because the warrants were immediately vested upon issuance. The following inputs were used to estimate the fair value of warrants issued to Mr. Miles: risk free interest rate of 1.9%, volatility of 99.5%, expected term of 2.3 years and dividend yield of 0%. 2017 Distributor Inducement Plan In December 2017, the Company adopted the 2017 Distributor Inducement Plan which authorizes the Company’s Chief Executive Officer to issue distributors common stock of the Company and/or warrants to purchase the Company’s common stock. The warrants are issued with exercise price as the fair market value on the date of issuance. Each warrant and common stock issuance is subject to vesting provision that is either time based and/or net sales based. As of December 31, 2017, 100,000 warrants and 17,000 shares of common stock were issued under the 2017 Distributor Inducement Plan, with 300,000 warrants and 583,000 shares of common stock available to be granted. In December 2017, the Board of Directors also authorized grant of warrants to purchase 50,000 of the Company’s common stock, and 75,000 restricted stock units to a distributor. These warrants and restricted stock units are subject to time based and net sales based vesting conditions. None of the outstanding warrants and common stock issuances granted to distributors was vested as of December 31, 2017. 2018 Development Services Plan In December 2017, the Company adopted the 2018 Development Services Plan which authorizes the Company’s Executive Chairman to issue the Company’s common stock to reward innovative developmental work. Issuance under the 2018 Development Services Plan will be subject to a vesting provision that is either developmental services based or royalty based, or both. As of December 31, 2017, 3,000,000 shares were authorized to be issued under the 2018 Development Services Plan, and none has been issued or vested. Common Stock Reserved for Future Issuance Common stock reserved for future issuance consists of the following (in thousands), as adjusted for the 1-for-12 reverse stock split:
December 31, 2017
Stock options outstanding
3,156
Unvested restricted stock award
2,000
Employee stock purchase plan
411
Series A convertible preferred stock
2,659
Warrants outstanding
9,570
Authorized for future grant under the Plans
478
18,274</t>
  </si>
  <si>
    <t>Income Taxes</t>
  </si>
  <si>
    <t>Income Tax Disclosure [Abstract]</t>
  </si>
  <si>
    <t>10. Income Taxes The components of the pretax income (loss) from continuing operations are presented in the following table (in thousands):
Year Ended December 31,
2017
2016
U.S. Domestic
$
(4,536
)
$
(29,898
)
Foreign
(38
)
(1,037
)
Pretax loss from operations
$
(4,574
)
$
(30,935
) The components of the (benefit) provision for income taxes from continuing operations are presented in the following table (in thousands):
Year Ended December 31,
2017
2016
Current income tax (benefit) provision:
Federal
$
(102
)
$
(8
)
State
101
72
Foreign
3
—
Total current
2
64
Deferred income tax benefit:
Federal
(36
)
(4,269
)
State
—
(429
)
Total deferred
(36
)
(4,698
)
Total income tax benefit
$
(34
)
$
(4,634
) The provision for income taxes differs from the amount of income tax determined by applying the applicable U.S. statutory federal income tax rate to pretax income (loss) from continuing operations as a result of the following differences:
December 31,
2017
2016
Federal statutory rate
(35.0
)%
(35.0
)%
Adjustments for tax effects of:
State taxes, net
(7.4
)%
(1.7
)%
Stock-based compensation
16.1
%
2.3
%
Foreign taxes
1.2
%
0.1
%
Tax law change
459.1
%
—
Fair market value adjustments
(92.1
)%
0.4
%
Other permanent adjustments
1.3
%
0.3
%
Tax rate adjustment
(19.1
)%
0.3
%
Uncertain tax positions
(4.9
)%
(0.1
)%
Other
21.8
%
0.9
%
Valuation allowance
(341.8
)%
17.5
%
Effective income tax rate
(0.8
)%
(15.0
)% Significant components of the Company’s deferred tax assets and liabilities as of December 31, 2017 and 2016 are as follows (in thousands):
December 31,
2017
2016
Deferred tax assets:
Allowances and reserves
$
259
$
705
Accrued expenses
1,808
1,452
Inventory reserves
4,443
7,071
Net operating loss carryforwards
35,975
37,444
Property and equipment
1,249
2,730
Intangible asset
2,046
3,291
Stock-based compensation
1,542
1,766
Legal settlement
6,881
11,494
Goodwill
1,755
3,029
Income tax credit carryforwards
3,326
5,429
Total deferred tax assets
59,284
74,411
Valuation allowance
(44,389
)
(58,202
)
Total deferred tax assets, net of valuation allowance
14,895
16,209
Deferred tax liabilities:
Investment in foreign partnership
14,859
16,215
Total deferred tax liabilities
14,859
16,215
Net deferred tax assets (liabilities)
$
36
$
(6
) The realization of deferred tax assets is dependent on the Company’s ability to generate sufficient taxable income in future years in the associated jurisdiction to which the deferred tax assets relate. As of December 31, 2017, a valuation allowance of $44.4 million has been established against the net deferred tax assets as realization is uncertain. During the year ended December 31, 2017 and 2016, valuation allowance decreased by $13.8 and $5.4 million, respectively.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 year cumulative pre-tax loss, the Company determined that a full valuation allowance should be recorded against its deferred tax assets. In determining the need for a valuation allowance, the Company considers all available positive and negative evidence, including scheduled reversals of deferred tax liabilities, projected future taxable income, tax planning strategies, and recent financial performance. Based on the review of all positive and negative evidence, including a three year cumulative pre-tax loss, the Company determined that a full valuation allowance should be recorded against its deferred tax assets. At December 31, 2017, the Company has unrecognized tax benefits of $4.4 million of which $3.7 million will affect the effective tax rate if recognized when the Company no longer has a valuation allowance offsetting its deferred tax assets. The following table summarizes the changes to unrecognized tax benefits (in thousands):
Year ended December 31,
2017
2016
Unrecognized tax benefit at the beginning of the year
9,331
10,359
Additions based on tax positions related to the current year
(1,981
)
153
Additions based on tax positions related to the prior year
—
57
Reductions as a result of lapse of applicable statute of limitations
(551
)
(184
)
Reductions as a result of tax rate changes
(236
)
—
Reductions as a result of foreign exchange rates and other
(2,123
)
(1,054
)
Unrecognized tax benefits at the end of the year
$
4,440
$
9,331
The Company believes it is reasonably possible it will reduce its unrecognized tax benefits by $0.1 million within the next 12 months. The Company and its subsidiaries are subject to federal income tax as well as income tax of multiple state and foreign jurisdictions. With few exceptions, the Company is no longer subject to income tax examination by tax authorities in major jurisdictions for years prior to 2013. However, to the extent allowed by law, the taxing authorities may have the right to examine prior periods where net operating losses and tax credits were generated and carried forward and make adjustments up to the amount of the carryforwards. The Company is not currently under examination by the Internal Revenue Service, foreign or state and local tax authorities. The Company recognizes interest and penalties related to uncertain tax positions as a component of the income tax provision. As of December 31, 2017, there were no accrued interest and penalties. During 2017, there was a decrease of $1.2 million in the accrued interest and penalties related to the uncertain tax positions of the Scient’x operations. At December 31, 2017, the Company had federal and state net operating loss carryforwards of $120.4 million and $85.2 million, respectively, expiring at various dates beginning in 2018 through 2037. At December 31, 2017, the Company had federal and state research and development tax credit carryforwards of $3.4 million and $3.1 million, respectively. The federal research and development tax credits expire at various dates beginning in 2018 through 2037, while the state credits do not expire. As of December 31 2017, the Company had foreign net operating loss carryforwards of $6.5 million which do not expire. Utilization of the net operating loss and tax credit carryforwards may become subject to annual limitations due to ownership change limitations that could occur in the future as provided by Section 382 of the Internal Revenue Code of 1986, as amended (the “Internal Revenue Code”), as well as similar state and foreign provisions. These ownership changes may limit the amount of the net operating loss and tax credit carryforwards that can be utilized annually to offset future taxable income. The Tax Cuts and Jobs Act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has not completed the accounting for the tax effects of enactment of the Act; however, it has made a reasonable estimate of the effects on our existing deferred tax balances. The Company re-measured certain deferred tax assets and liabilities based on the tax rate at which they are expected to reverse in the future. However, the Company is still analyzing certain aspects of the Act and refining our calculations, which could potentially affect the measurement of these balances or potentially give rise to new deferred tax amounts. The provisional amount recorded related to the re-measurement of our deferred tax balance was $21.0 million, which was fully offset by a decrease in our valuation allowance. The Company recorded a deferred tax benefit for the expected recovery of its minimum tax credits as of December 31, 2017 in the amount of $36 thousand. Due to uncertainties which currently exist in the interpretation of the provisions of the Act regarding Internal Revenue Code Section 162(m), the Company is continuing to evaluate the potential impacts of IRC Section 162(m) as amended by the Act. The one-time transition tax is based on the total post-1986 earnings and profits ("E&amp;P") previously deferred from US income taxes. In aggregate, the Company has a deficit in post-1986 E&amp;P from its foreign subsidiaries. Therefore, the Company did not provide for US income taxes under the Act related to its foreign operations</t>
  </si>
  <si>
    <t>Related Party Transactions</t>
  </si>
  <si>
    <t>Related Party Transactions [Abstract]</t>
  </si>
  <si>
    <t xml:space="preserve">11. Related Party Transactions For each of the years ended December 31, 2017 and 2016, the Company incurred costs of less than $0.1 million, respectively, to Foster Management Company and HealthpointCapital, LLC for travel and administrative expenses. John H. Foster, who was one of the Company's directors until March 2, 2016 is a significant equity holder of HealthpointCapital, LLC, an affiliate of HealthpointCapital Partners, L.P. and HealthpointCapital Partners II, L.P., which are the Company’s principal stockholders. As of December 31, 2016, the Company also had a liability of less than $0.1 million payable to HealthpointCapital, LLC for travel and administrative expenses. There was no outstanding receivable or payable balance with HealhpointCapital as of December 31, 2017.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entered into an agreement for joint payment of settlement whereby HealthpointCapital has agreed to contribute $5 million to the $49 million settlement amount. Certain of the Company’s board of directors and senior management participated in the March 2017 Private Placement (Note 8). Indemnification Agreements The Company has entered into indemnification agreements with certain of its directors, which are named defendants in the Orthotec litigation matter in New York (See Note 7).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years ended December 31, 2017 and 2016, the Company paid less than $0.1 million in each year in connection with the indemnification obligations of Scient’x and Surgiview, all of which was related to the Orthotec matter. (See Note 7). </t>
  </si>
  <si>
    <t>Retirement Plan</t>
  </si>
  <si>
    <t>Compensation And Retirement Disclosure [Abstract]</t>
  </si>
  <si>
    <t>12. Retirement Plan The Company maintains an employee savings plan that qualifies as a deferred salary arrangement under Section 401(k) of the Internal Revenue Code. Under the savings plan, participating employees may contribute a portion of their pre-tax earnings, up to the Internal Revenue Service annual contribution limit. Additionally, the Company may elect to make matching contributions into the savings plan at its sole discretion of up to 4% of each individual’s compensation. Matching contributions vest after one year of service. The Company’s total contributions to the 401(k) plan were $0.2 million and $0.4 million for the years ended December 31, 2017 and 2016, respectively.</t>
  </si>
  <si>
    <t>Restructuring Activities</t>
  </si>
  <si>
    <t>Restructuring And Related Activities [Abstract]</t>
  </si>
  <si>
    <t xml:space="preserve">13. Restructuring Activities I n connection with the Globus Transaction (described in Note 4), in 2016, the Company terminated employment agreements with several executive officers, including the chief executive officer and the chief financial officer, and commenced an employee headcount reduction program. The Company had additional headcount reductions in February 2017, and recorded restructuring expenses of $2.2 million for the year ended December 31, 2017, related to severance liability and post-employment benefits. A rollforward of the accrued restructuring liability is presented below (in thousands):
Balance as of January 1, 2017
$
1,328
Accrued restructuring charges
2,206
Payments
(3,014
)
Balances as of December 31, 2017
$
520
All activities and costs are expected to be completed during 2018. The Company recorded restructuring expenses related to severance and post-employment benefits of $1.9 million in the year ended December 31, 2016, related to its U.S. workforce reduction in connection with the Globus Transaction. On July 6, 2015, the Company announced a restructuring of its manufacturing operations in California in an effort to improve its cost structure. The restructuring included a reduction in workforce and closing the California manufacturing facility. The Company incurred termination benefits, accelerated depreciation, facility closing and other restructuring costs of $0.4 million </t>
  </si>
  <si>
    <t>Subsequent events</t>
  </si>
  <si>
    <t>Subsequent Events [Abstract]</t>
  </si>
  <si>
    <t xml:space="preserve">14. Subsequent Event Acquisition of SafeOp Surgical, Inc. On March 9, 2018, the Company announced its acquisition of SafeOp Surgical, Inc. (“SafeOp”). Under the term of the definitive merger agreement, the Company paid $15 million in cash, agreed to issued 3,265,132 shares of common stock, issued $3 million of convertible note that are convertible into 931,667 2.2 million 1,330,263 Private Placement On March 8, 2018, the Company completed a $39.7 million first close of a $45.2 million private placement of its securities to certain institutional and accredited investors, including certain directors and executive officers of the Company. The second close of the private placement is expected to occur within five business days. The private placement was led by L-5 Healthcare Partners, an institutional investor, and provides for the sale by the Company of approximately 14.3 shares of newly created Series B Convertible Preferred Stock, which are automatically convertible into approximately 14.3 million shares of common stock (representing a purchase price of $3.15 per common share), upon approval by Alphatec’s stockholders, as required in accordance with the NASDAQ Global Select Market rules. Purchasers also received warrants to purchase up to approximately 12.2 million shares of common stock at an exercise price of $3.50 per share. In addition, the Company entered into an agreement with Armistice Capital, an existing investor, to exercise 2.4 million warrants to purchase common shares for gross proceeds of $4.8 million in exchange for warrants to purchase up to 1,800,000 shares of common stock at an exercise price of $3.50 per share. The new warrants will be exercisable following approval by Alphatec stockholders, and will expire five years from the date of such stockholder approval. Certain directors and executive officers of Alphatec agreed to purchase an aggregate of $ 6.4 million of shares of Series B Convertible Preferred Stock, which shares are convertible into approximately 2.1 million shares of common stock (representing a purchase price of $3.15 per common share), and warrants to purchase up to 1.7 million shares of common stock at a price of $3.50 per share. The Company paid $15 million of the net proceeds from the private placement fund the cash purchase price for SafeOp, and will use the remaining net proceeds for working capital and general corporate purposes, including the integration of next-generation neuromonitoring solutions, advancement of its product pipeline, and investment in sales and marketing to expand our market presence. Termination and Settlement of Elite Medical Holdings and Pac 3 Surgical Collaboration Agreement In February 2018, the Company reached a settlement agreement with Elite Medical Holdings and Pac 3 Surgical, pursuant to which the Company made a cash payment of $0.4 million as the final and total compensation under the Collaboration and related Amendment. In addition, the parties agreed to release each other and waive any and all rights and claims arising from the Collaboration Agreement. The Company expects to record a gain of approximately $6.3 million for the three months ended March 31, 2018, reflecting the reversal of accrued obligations previously recorded under the Collaboration. Amendments to Credit Agreements On March 8, 2018, we entered into we entered into a Seventh Amendment to the Amended Credit Facility with MidCap Funding IV, LLC and a Second Amendment to the Globus Facility Agreement to extend the date that the financial covenants of the respective agreements are effective from April 2018 to April 2019, and established a minimum liquidity covenant of $5.0 million through March 31, 2019. Patent Infringement Lawsuit On February 13, 2018, NuVasive, Inc. filed suit against us in the United States District Court for the Southern District of California, alleging that certain of our products (including components of the Squadron™ Lateral Retractor, the Battalion™ Lateral Spacer and other components of the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collectively, the “NuVasive Patents”). NuVasive is seeking unspecified monetary damages and a court injunction against future infringement by us. We intend to vigorously defend ourselves in this matter, beginning by answering the complaint, denying the allegations and filing counterclaims seeking dismissal of NuVasive’s complaint and a declaration that we have not infringed and currently do not infringe any valid claim of the NuVasive Patents. In addition, we may also seek the following relief: (i) a declaration that the NuVasive Patents are invalid; (ii) a permanent injunction against NuVasive charging that we have infringed or are infringing the NuVasive Patents; and (iii) costs and reasonable attorneys’ fees. The case is in the very early stages of proceedings, with an order establishing a schedule for the case expected within the next few months. As of the date of this Annual Report on Form 10-K, the probability of an outcome cannot be reasonably determined, nor can the Company reasonably estimate a potential loss; therefore, in accordance with Accounting Standards Codification 450, Contingencies, the Company has not recorded an accrual related to this litigation. </t>
  </si>
  <si>
    <t>Summary of Significant Accounting Policies (Policies)</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useful lives of property and equipment, allowances for doubtful accounts and sales returns, the valuation of share based liabilities, valuation of warrant liabilities, deferred tax assets, property and equipment, inventory, investments, notes receivable and stock-based compensation, revenues, reserves for employee benefit obligations, restructuring liabilities, income tax uncertainties and other contingencies.</t>
  </si>
  <si>
    <t>Concentrations of Credit Risk and Significant Customers</t>
  </si>
  <si>
    <t>Concentrations of Credit Risk and Significant Customers Financial instruments, which potentially subject the Company to concentrations of credit risk, consist primarily of cash and accounts receivable. The Company limits its exposure to credit loss by depositing its cash with established financial institutions. As of December 31, 2017, a substantial portion of the Company’s available cash funds is held in business accounts. Although the Company deposits its cash with multiple financial institutions, its deposits, at times, may exceed federally insured limits. The Company’s customers are primarily hospitals, surgical centers and distributors and one single customer represented greater than 10 percent of consolidated revenues and accounts receivable for any of the periods presented. Credit to customers is granted based on an analysis of the customers’ credit worthiness and credit losses have not been significant.</t>
  </si>
  <si>
    <t>Revenue Recognition</t>
  </si>
  <si>
    <t>Revenue Recognition The Company derives its revenues primarily from the sale of spinal surgery implants used in the treatment of spine disorders. The Company sells its products primarily through its direct sales force and independent distributors. Revenue is recognized when all four of the following criteria are met: (i) persuasive evidence of an arrangement exists; (ii) delivery of the products and/or services has occurred; (iii) the selling price is fixed or determinable; and (iv) collectability is reasonably assured. In addition, the Company accounts for revenue under provisions which set forth guidelines for the timing of revenue recognition based upon factors such as passage of title, installation, payment and customer acceptance. The Company’s revenue from sales of spinal and other surgical implant products is recognized upon receipt of written acknowledgment that the product has been used in a surgical procedure or upon shipment to third-party customers who immediately accept title to such product.</t>
  </si>
  <si>
    <t>Revenue Recognition Multiple Element Arrangements</t>
  </si>
  <si>
    <t>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Arrangement consideration that is fixed or determinable is allocated among the separate units of accounting using the relative selling price method, and the applicable revenue recognition criteria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t>
  </si>
  <si>
    <t>Accounts Receivable, net</t>
  </si>
  <si>
    <t>Accounts Receivable, net Accounts receivable are presented net of allowance for doubtful accounts. The Company makes judgments as to its ability to collect outstanding receivables and provides allowances for a portion of receivables when collection becomes doubtful. Provisions are made based upon a specific review of all significant outstanding invoices and the overall quality and age of those invoices not specifically reviewed. In determining the provision for invoices not specifically reviewed, the Company analyzes historical collection experience. If the historical data used to calculate the allowance provided for doubtful accounts does not reflect the Company’s future ability to collect outstanding receivables or if the financial condition of customers were to deteriorate, resulting in impairment of their ability to make payments, an increase in the provision for doubtful accounts may be required.</t>
  </si>
  <si>
    <t>Inventories, net Inventories are stated at the lower of cost or net realizable value, with cost primarily determined under the first-in, first-out method. The Company reviews the components of inventory on a periodic basis for excess, obsolete and impaired inventory, and records a reserve for the identified items. The Company calculates an inventory reserve for estimated excess and obsolete inventory based upon historical turnover and assumptions about future demand for its products and market conditions. The Company’s biologics inventories have an expiration based on shelf life and are subject to demand fluctuations based on the availability and demand for alternative implant products. The Company’s estimates and assumptions for excess and obsolete inventory are reviewed and updated on a quarterly basis. Increases in the reserve for excess and obsolete inventory result in a corresponding increase to cost of revenues and establish a new cost basis for the part. Approximately $11.8 million and $12.9 million of inventory was held at consigned locations as of December 31, 2017 and 2016, respectively.</t>
  </si>
  <si>
    <t>Property and Equipment, net</t>
  </si>
  <si>
    <t>Property and Equipment, net Property and equipment are stated at cost, net of accumulated depreciation and amortization. Depreciation is computed using the straight-line method over the estimated useful lives of the related assets, generally ranging from three to seven years. Leasehold improvements and assets acquired under capital leases are amortized over the shorter of their useful lives or the remaining terms of the related leases.</t>
  </si>
  <si>
    <t>Intangible Assets</t>
  </si>
  <si>
    <t>Intangible Assets Intangible assets with finite useful lives are amortized over their respective estimated useful lives and reviewed for indicators of impairment. The Company amortizes its intangible assets on a straight-line basis over a one to fifteen-year period.</t>
  </si>
  <si>
    <t>Impairment of Long-Lived Assets</t>
  </si>
  <si>
    <t xml:space="preserve">Impairment of Long-Lived Assets The Company assesses potential impairment to its long-lived assets when there is evidence that events or changes in circumstances indicate that the carrying amount of an asset may not be recoverable. An impairment loss is recognized when the carrying amount of the long-lived assets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There were no impairment charges in 2017. In 2016, the Company recorded an impairment of intangible assets subject to amortization in the amount of $1.7 million. </t>
  </si>
  <si>
    <t>Foreign Currency</t>
  </si>
  <si>
    <t>Foreign Currency Due to the sale of the International Business, the Company’s exposure of exchange rate fluctuations in 2017 was insignificant. Prior to the sale of the International Business the Company’s primary functional currency is the U.S. dollar, while the functional currency of the Company’s foreign subsidiaries included the Japanese Yen, the Euro, the Brazilian Real, the British Pound and the Hong Kong Dollar.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as accumulated other comprehensive income (loss) in stockholders’ (deficit) equity. Net foreign currency gains or (losses) resulting from transactions in currencies other than the functional currencies are included in other income (expense), net and discontinued operations in the accompanying consolidated statements of operations. For the years ended December 31, 2017 and 2016, the Company recorded an immaterial amount and $0.4 million of net foreign currency losses in continuing operations, respectively.</t>
  </si>
  <si>
    <t>Warrants to Purchase Common Stock</t>
  </si>
  <si>
    <t xml:space="preserve">Warrants to Purchase Common Stock Warrants are accounted for in accordance with the applicable accounting guidance provided in ASC 815 - Derivatives and Hedging The Company periodically evaluates changes in facts and circumstances that could impact the classification of warrants from liability to equity, or vice versa. The Company issued warrants to purchase shares of the Company’s common stock in connection with a private placement transaction that closed on March 29, 2017. These warrants contain a feature that could require the transfer of cash in the event of a Fundamental Transaction, as defined in such warrants (other than a Fundamental Transaction not approved by the Company’s Board of Directors). From March 29, 2017, the issuance date, to September 30, 2017, the warrant holders did not control the Company’s Board of Directors, and therefore, the Company’s control, the warrants In September 2016, in connection with the Globus Transaction, Deerfield exercised its right to convert all of its then outstanding warrants into shares of the Company's common stock based on the Black-Scholes value of the warrants. The outstanding warrants were converted into 268,614 shares of the Company's common stock. Prior to the conversion, the Company recorded the warrant liability at fair value and adjusted the carrying value of these common stock warrants to their estimated fair value at each reporting date with the increases or decreases in the fair value of such warrants at each reporting date recorded as other income (expense) in the consolidated statements of operations. </t>
  </si>
  <si>
    <t>Fair Value Measurements</t>
  </si>
  <si>
    <t xml:space="preserve">Fair Value Measurements 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instruments that are considered to be Level 1, Level 2 or Level 3 instruments as of December 31, 2017. Liability classified warrants are within Level 3 of the fair value hierarchy because they are valued using valuation models with significant unobservable inputs. The following table provides a reconciliation of liabilities measured at fair value using significant unobservable inputs (Level 3) for the year ended December 31, 2016 and 2017 (in thousands):
Common Stock Warrant Liabilities
Balance at December 31, 2015
$
687
Changes in fair value
387
Conversion to common stock
(1,074
)
Balance at December 31, 2016
$
—
Transfer from equity
29,413
Changes in fair value
(12,044
)
Exercises
(2,311
)
Transfer to equity
(15,058
)
Balance at December 31, 2017
$
-
The common stock warrant liabilities we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scribed in Note 5 below) was the expected volatility. </t>
  </si>
  <si>
    <t>Research and Development</t>
  </si>
  <si>
    <t>Research and Development Research and development expense consists of costs associated with the design, development, testing, and enhancement of the Company’s products. Research and development costs also include salaries and related employee benefits, research-related overhead expenses, fees paid to external service providers, and costs associated with the Company’s Scientific Advisory Board and Executive Surgeon Panels. Research and development costs are expensed as incurred.</t>
  </si>
  <si>
    <t>Leases</t>
  </si>
  <si>
    <t>Leases The Company leases its facilities and certain equipment and vehicles under operating leases, and certain equipment under capital leases. For facility leases that contain rent escalation or rent concession provisions, the Company records the total rent payable during the lease term on a straight-line basis over the term of the lease. The Company records the difference between the rent paid and the straight-line rent within accrued expenses in the accompanying consolidated balance sheets.</t>
  </si>
  <si>
    <t>Product Shipment Cost</t>
  </si>
  <si>
    <t>Product Shipment Cost Product shipment costs are included in sales and marketing expense in the accompanying consolidated statements of operations. Product shipment costs totaled $2.3 million and $2.7 million for the years ended December 31, 2017 and 2016, respectively.</t>
  </si>
  <si>
    <t>Stock-Based Compensation</t>
  </si>
  <si>
    <t xml:space="preserve">Stock-Based Compensation The Company accounts for stock-based compensation under provisions which require that share-based payment transactions with employees be recognized in the financial statements based on their fair value and recognized as compensation expense over the vesting period. The amount of expense recognized during the period is affected by subjective assumptions, including estimates of the future volatility of the Company’s stock price, the expected term for its stock options, the number of options expected to ultimately vest, and the timing of vesting for the Company’s share-based awards. The Company uses a Black-Scholes option pricing valuation model to estimate the fair value of its stock option awards. The calculation of the fair value of the awards using the Black-Scholes option pricing model is affected by the Company’s common stock price on the date of grant as well as assumptions regarding the following:
•
Estimated volatility is a measure of the amount by which the Company’s common stock price is expected to fluctuate each year during the expected life of the award. The Company’s estimated volatility through December 31, 2017 was based on a weighted-average volatility of its actual historical volatility over a period equal to the expected remaining life of the awards.
•
The expected term represents the period of time that awards granted are expected to be outstanding. Through December 31, 2017, the Company calculated the expected term using a weighted-average term based on historical exercise patterns and the term from option date to full exercise for the options granted within the specified date range.
•
The risk-free interest rate is based on the yield curve of a zero-coupon U.S. Treasury bond on the date the stock option award is granted with a maturity equal to the expected term of the stock option award.
•
The assumed dividend yield is based on the Company’s expectation of not paying dividends in the foreseeable future. The Company used historical data to estimate the number of future stock option forfeitures. Stock-based compensation recorded in the Company’s consolidated statement of operations is based on awards expected to ultimately vest and has been reduced for estimated forfeitures. The Company’s estimated forfeiture rates may differ from its actual forfeitures which would affect the amount of expense recognized during the period. The Company accounts for stock option grants to non-employees in accordance with provisions which require that the non-employee awards are remeasured at each reporting period end and fair value of these instruments be recognized as an expense over the period in which the related services are rendered. Stock-based compensation expense of awards with performance conditions is recognized over the period from the date the performance condition is determined to be probable of occurring through the time the applicable condition is met. Determining the likelihood and timing of achieving performance conditions is a subjective judgment made by management which may affect the amount and timing of expense related to these share-based awards. Share-based compensation is adjusted to reflect the value of options which ultimately vest as such amounts become known in future periods. Stock-based awards with market conditions are valued using the Monte Carlo valuation technique which requires management to make significant estimates and assumptions that are not observable from the market. Stock based compensation for awards with both service and market conditions are recognized on a straight line basis over the longer of the derived service period or the requisite service period. </t>
  </si>
  <si>
    <t>Income Taxes The Company accounts for income taxes in accordance with provisions which set forth an asset and liability approach that requires the recognition of deferred tax assets and deferred tax liabilities for the expected future tax consequences of temporary differences between the carrying amounts and the tax bases of assets and liabilities. Valuation allowances are established when necessary to reduce deferred tax assets to the amount expected to be realized. In making such determination, a review of all available positive and negative evidence must be considered, including scheduled reversal of deferred tax liabilities, projected future taxable income, tax planning strategies, and recent financial performance. The Company recognizes interest and penalties related to uncertain tax positions as a component of the income tax provision.</t>
  </si>
  <si>
    <t>Net Loss per Share</t>
  </si>
  <si>
    <t>Net Loss per Share Basic earnings per share (“EPS”) is calculated by dividing the net income or loss available to common stockholders by the weighted average number of common shares outstanding for the period, as adjusted for the 1-for-12 reverse stock split, without consideration for common stock equivalents. Diluted EPS is computed by dividing the net income or loss available to common stockholders by the weighted average number of common shares outstanding for the period and the weighted average number of dilutive common stock equivalents outstanding for the period determined using the treasury-stock method, as adjusted for the 1-for-12 reverse stock split. For purposes of this calculation, common stock subject to repurchase by the Company, common stock issuable upon conversion of preferred shares, options and warrants are considered to be common stock equivalents and are only included in the calculation of diluted earnings per share when their effect is dilutive.</t>
  </si>
  <si>
    <t>Recent Accounting Pronouncements</t>
  </si>
  <si>
    <t xml:space="preserve">Recent Accounting Pronouncements In May 2014, the Financial Accounting Standards Board (“FASB”) issued new accounting guidance related to revenue recognition. This new standard replaces all current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including all subsequent clarifications, is effective for the Company for annual and interim reporting periods in fiscal years beginning after December 15, 2017 and can be applied either retrospectively to each period presented or as a cumulative-effect adjustment as of the date of adoption. The Company performed an assessment of the impact of the new standard on the consolidated financial statements, and considered all items outlined in the standard. In assessing the impact, the Company has outlined all revenue generating activities, mapped those activities to performance obligations and traced those performance obligations to the standard. The Company assessed the potential impact the change in standard will have on those performance obligations. Based on the Company’s assessment, the overall impact of adoption of the new revenue recognition standard is expected to be immaterial. The Company expects to adoption the standard using the modified retrospective approach where then impact of adoption, if material, will be recorded as a cumulative catch up entry to the beginning retained earnings balance as of January 1, 2018, the date of adoption. In July 2015, the FASB issued new accounting guidance, which changes the measurement principle for inventory from the lower of cost or market to lower of cost and net realizable value for entities that do not measure inventory using the last-in, first-out or retail inventory method. The guidance also eliminates the requirement for these entities to consider replacement cost or net realizable value less an approximately normal profit margin when measuring inventory. The guidance was effective for the Company for annual and interim reporting periods in fiscal years beginning after December 15, 2016. The adoption, effective January 1, 2017, did not have a material impact on the Company’s consolidated financial statements. In February 2016, the FASB issued new accounting guidance, which changes several aspects of the accounting for leases, including the requirement that all leases with durations greater than twelve months be recognized on the balance sheet. The guidance is effective for annual and interim reporting periods in fiscal years beginning after December 15, 2018. The Company is evaluating the impact of adopting this new accounting standard on its consolidated financial statements. In March 2016, the FASB issued new accounting guidance, which changes several aspects of the accounting for share-based payment award transactions, including accounting and cash flow classification for excess tax benefits and deficiencies, forfeitures, and tax withholding requirements and cash flow classification. The guidance is effective for annual and interim reporting periods in fiscal years beginning after December 15, 2016. The Company adopted the standard for reporting periods beginning January 1, 2017. The Company elected to keep its policy consistent for the application of a forfeiture rate and, therefore, the adoption of the guidance did not have a material impact on its consolidated financial statements. In August 2016, the FASB issued new accounting guidance, which eliminates the diversity in practice related to the classification of certain cash receipts and payments in the statement of cash flows, by adding or clarifying guidance on eight specific cash flow issues. The guidance is effective for annual and interim reporting periods in fiscal years beginning after December 15, 2017, with early adoption permitted. The amendments in this update should be applied retrospectively to all periods presented, unless deemed impracticable, in which case, prospective application is permitted. The Company is evaluating the new guidance and has not determined the impact this standards update may have on its consolidated financial statements. In January 2017, the FASB issued new accounting guidance, which was created to assist entities with evaluating whether transactions should be accounted for as acquisitions (or disposals) of assets or businesses. This guidance provides a screen to determine whether an integrated set of assets and activities is a business. The screen requires that when substantially all of the fair value of the gross assets acquired (or disposed of) is concentrated in a single identifiable asset or a group of similar identifiable assets, the set is not a business. The guidance is effective for annual and interim reporting periods in fiscal years beginning after December 15, 2017. The Company is in the process of evaluating the impact of this guidance on the Company’s consolidated financial statements in connection with the acquisition of SafeOp (Note 14). In May 2017, the FASB issued ASU 2017-09, Compensation-Stock Compensation ,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amendments in ASU 2017-09 are effective for fiscal and interim reporting periods in fiscal years beginning after December 15, 2017. Early adoption is permitted, including adoption in any interim period. The amendments in ASU 2017-09 should be applied prospectively to an award modified on or after the adoption date.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Early adoption is permitted, and the guidance is to be applied using a full or modified retrospective approach. The Company does not anticipate that the adoption of ASU 2017-11 will have a material impact on its consolidated financial statements unless a transaction occurs that would need to be evaluated under this guidance at which time the Company will assess the impact of this standard. </t>
  </si>
  <si>
    <t>Summary of Significant Accounting Policies (Tables)</t>
  </si>
  <si>
    <t>Reconciliation of liabilities measured at fair value using significant unobservable inputs</t>
  </si>
  <si>
    <t>The following table provides a reconciliation of liabilities measured at fair value using significant unobservable inputs (Level 3) for the year ended December 31, 2016 and 2017 (in thousands):
Common Stock Warrant Liabilities
Balance at December 31, 2015
$
687
Changes in fair value
387
Conversion to common stock
(1,074
)
Balance at December 31, 2016
$
—
Transfer from equity
29,413
Changes in fair value
(12,044
)
Exercises
(2,311
)
Transfer to equity
(15,058
)
Balance at December 31, 2017
$
-</t>
  </si>
  <si>
    <t>Summary of assumptions used to compute stock-based compensation costs for stock options granted</t>
  </si>
  <si>
    <t xml:space="preserve">The assumptions used to compute the stock-based compensation costs for the stock options granted during the years ended December 31, 2017 and 2016 are as follows:
Year Ended December 31,
2017
2016
Risk-free interest rate
2.01
%
1.78
%
Expected dividend yield
—
—
Weighted average expected life (years)
6.02
5.69
Volatility
79
%
78
% </t>
  </si>
  <si>
    <t>Summary of compensation cost for stock-based compensation arrangements</t>
  </si>
  <si>
    <t>The compensation cost that has been included in the Company’s consolidated statement of operations for all stock-based compensation arrangements is detailed as follows (in thousands):
Year Ended December 31,
2017
2016
Cost of revenues
$
40
$
36
Research and development
127
438
Sales and marketing
480
258
General and administrative
3,255
894
Total
$
3,902
$
1,626</t>
  </si>
  <si>
    <t>Weighted average number of common shares outstanding</t>
  </si>
  <si>
    <t xml:space="preserve">The following table sets forth the computation of basic and diluted loss per share, as adjusted for the 1-for-12 reverse stock split stock split (in thousands, except per share data):
Year Ended December 31,
2017
2016
Continuing operations
Discontinued operations
Continuing operations
Discontinued operations
Numerator:
Net (loss) income, basic
$
(4,540
)
$
2,246
$
(26,301
)
$
(3,624
)
Change in fair value of warrants
$
12,044
$
-
$
-
$
-
Net (loss) income, diluted
$
(16,584
)
$
2,246
$
(26,301
)
$
(3,624
)
Denominator:
Weighted average common shares outstanding
12,827
12,827
8,646
8,646
Weighted average unvested common shares subject to repurchase
(39
)
(39
)
(64
)
(64
)
Weighted average common shares outstanding - basic
12,788
12,788
8,582
8,582
Dilutive impact of warrants
494
494
—
—
Weighted average common shares outstanding - diluted
13,282
13,282
8,582
8,582
Basic net (loss) income per share
$
(0.36
)
$
0.18
$
(3.06
)
$
(0.42
)
Diluted net (loss) income per share
$
(1.25
)
$
0.17
$
(3.06
)
$
(0.42
) </t>
  </si>
  <si>
    <t>Weighted-average anti-dilutive securities not included in diluted net loss per share</t>
  </si>
  <si>
    <t>The anti-dilutive securities not included in diluted net loss per share were as follows, as adjusted for the 1-for-12 reverse stock split (in thousands):
Year Ended December 31,
2017
2016
Options to purchase common stock
3,156
604
Warrants to purchase common stock
1,204
8
Series A convertible preferred stock
3,829
—
Unvested restricted stock awards
39
177
8,228
789</t>
  </si>
  <si>
    <t>Balance Sheet Details (Tables)</t>
  </si>
  <si>
    <t>Accounts receivable consist of the following (in thousands):
December 31,
2017
2016
Accounts receivable
$
15,328
$
19,870
Less allowance for doubtful accounts
(506
)
(1,358
)
Accounts receivables, net
$
14,822
$
18,512</t>
  </si>
  <si>
    <t>Inventories consist of the following (in thousands):
December 31,
2017
2016
Raw materials
$
4,969
$
7,301
Work-in-process
502
823
Finished goods
37,933
38,469
43,404
46,593
Less reserve for excess and obsolete finished goods
(16,112
)
(16,500
)
Inventories, net
$
27,292
$
30,093</t>
  </si>
  <si>
    <t>Property and equipment consist of the following (in thousands except for useful lives):
Useful lives
December 31,
(in years)
2017
2016
Surgical instruments
4
$
53,198
$
53,095
Machinery and equipment
7
5,503
5,435
Computer equipment
3
3,500
3,511
Office furniture and equipment
5
2,794
2,695
Leasehold improvements
various
1,714
3,467
Construction in progress
n/a
336
445
67,045
68,648
Less accumulated depreciation and amortization
(54,375
)
(53,572
)
Property and equipment, net
$
12,670
$
15,076</t>
  </si>
  <si>
    <t>Intangible assets</t>
  </si>
  <si>
    <t>Intangible assets consist of the following (in thousands except for useful lives):
Remaining Avg. Useful lives
December 31,
(in years)
2017
2016
Developed product technology
—
$
13,876
$
13,876
Intellectual property
—
1,004
1,004
License agreements
2
5,738
5,265
Trademarks and trade names
—
732
732
Customer-related
8
7,458
7,458
Distribution network
8
4,027
4,027
32,835
32,362
Less accumulated amortization
(27,587
)
(26,651
)
Intangible assets, net
$
5,248
$
5,711</t>
  </si>
  <si>
    <t>Schedule of intangible assets, future expected amortization expense</t>
  </si>
  <si>
    <t>The future expected amortization expense related to intangible assets as of December 31, 2017 is as follows (in thousands):
Year Ending December 31,
2018
$
801
2019
757
2020
756
2021
756
2022
756
Thereafter
1,422
Total
$
5,248</t>
  </si>
  <si>
    <t>Accrued expenses consist of the following (in thousands):
December 31,
2017
2016
Commissions and sales milestones
$
3,360
$
4,202
Payroll and payroll related
2,968
2,384
Litigation settlements
4,400
4,400
Globus related accruals
—
3,830
Accrued professional fees
1,484
3,093
Royalties
1,269
1,347
Restructuring and severance accruals
520
1,328
Accrued taxes
246
404
Guaranteed collaboration compensation, current
4,485
2,228
Accrued interest
376
387
Other
3,138
3,986
Total accrued expenses
$
22,246
$
27,589</t>
  </si>
  <si>
    <t>Discontinued Operations (Tables)</t>
  </si>
  <si>
    <t>Summary of discontinued business segment</t>
  </si>
  <si>
    <t>The following table summarizes the calculation of the gain on sale (in thousands). The Company recorded an adjustment of $104,000 to the purchase price accounting during November 2016.
Consideration received
$
80,000
Cash included in assets sold
(4,250
)
Transaction costs
(5,960
)
Net cash proceeds
69,790
Less:
Product supply obligation
(1,927
)
Working capital adjustment
(2,295
)
Carrying value of business and assets sold
(57,633
)
Net gain on sale of business
$
7,935
The following table summarizes the results of discontinued operations for the periods presented in the consolidated statements of operations for the years ended December 31, 2017 and 2016 (in thousands):
Years ended December 31,
Discontinued operations
2017
2016
Revenues
$
—
$
40,130
Cost of revenues
—
19,381
Amortization of acquired intangible assets
—
1,291
Gross profit
—
19,458
Operating (income) expenses:
Research and development
—
51
Sales and marketing
—
12,980
General and administrative
271
4,846
Amortization of intangible assets
—
622
Restructuring expenses
—
794
Net gain on sale of business
—
(7,935
)
Total operating expenses
271
11,358
Operating (loss) income
(271
)
8,100
Other income (expense):
Interest expense, net
—
(6,959
)
Other income, net
7
1,883
Total other income (expense)
7
(5,076
)
(Loss) income from discontinued operations before taxes
(264
)
3,024
Income tax (benefit) provision
(2,510
)
6,648
Income (loss) from discontinued operations, net of applicable taxes
$
2,246
$
(3,624
) The following table summarizes the assets and liabilities of discontinued operations as of December 31, 2017 and 2016 related to the International Business (in thousands):
December 31, 2017
December 31, 2016
Assets
Current assets:
Cash
$
127
$
159
Inventories, net
—
48
Prepaid expenses and other current assets
4
157
Total current assets of discontinued operations
131
364
Other assets
56
61
Total assets of discontinued operations
$
187
$
425
Liabilities
Current liabilities:
Accounts payable
$
0
$
43
Accrued expenses
312
689
Total current liabilities of discontinued operations
312
732
Total liabilities of discontinued operations
$
312
$
732
Included in the statements of cash flows for the year ended December 31, 2017 and 2016 are the following capital expenditures and non-cash adjustments related to the discontinued operations (in thousands):
Year ended December 31,
2017
2016
Depreciation and amortization
$
—
$
3,836
Provision for excess and obsolete inventory
$
—
$
151
Capital expenditures
$
—
$
1,319
Interest expense related to amortization of debt discount and debt issuance costs
$
—
$
2,052</t>
  </si>
  <si>
    <t>Debt (Tables)</t>
  </si>
  <si>
    <t>Long-Term Debt</t>
  </si>
  <si>
    <t>Long-term debt consists of the following (in thousands):
December 31,
2017
2016
Amended Credit Facility with MidCap
$
12,674
$
17,873
Globus Facility Agreement
30,000
30,000
Notes payable
200
1,395
Total
42,874
49,268
Add: capital leases (See Note 7)
222
480
Less: debt discount
(2,023
)
(3,543
)
Total
41,073
46,205
Less: current portion of long-term debt
(3,306
)
(3,113
)
Total long-term debt, net of current portion
$
37,767
$
43,092</t>
  </si>
  <si>
    <t>Principal Payments on Debt</t>
  </si>
  <si>
    <t>Principal payments on debt are as follows as of December 31, 2017 (in thousands):
Year Ending December 31,
2018
$
4,109
2019
3,423
2020
13,675
2021
21,667
Total
42,874
Add: capital lease principal payments
222
Less: debt discount
(2,023
)
Total
41,073
Less: current portion of long-term debt
(3,306
)
Long-term debt, net of current portion
$
37,767</t>
  </si>
  <si>
    <t>Commitments and Contingencies (Tables)</t>
  </si>
  <si>
    <t>Future minimum annual lease payments</t>
  </si>
  <si>
    <t>Future minimum annual lease payments under the Company’s operating and capital leases are as follows (in thousands):
Year ending December 31,
Operating
Capital
2018
$
1,679
$
105
2019
1,583
37
2020
1,624
37
2021
993
37
2022
—
37
5,879
253
Less: amount representing interest
(31
)
Present value of minimum lease payments
222
Current portion of capital leases
(93
)
Capital leases, less current portion
$
129</t>
  </si>
  <si>
    <t>Equity (Tables)</t>
  </si>
  <si>
    <t>Series A Convertible Preferred Stock Converted and Outstanding, Number of Common Shares Issued and Issuable Upon Conversion of Series A Convertible Preferred Stock</t>
  </si>
  <si>
    <t>The following table sets forth the Series A Convertible Preferred Stock converted and outstanding, and the number of common shares issued and issuable upon the conversion of the Series A Convertible Preferred Stock, as of December 31, 2017:
Series A Convertible Preferred Stock
Converted to Common Shares
Series A Convertible Preferred Stock Outstanding
Number of Common Shares Issued Pursuant to Conversion of Series A Convertible Preferred Stock
Number of Common Shares Issuable Pursuant to Series A Convertible Stock Outstanding
Directors and Officers
3,561
(2,537
)
1,024
1,268,499
511,997
Others
11,684
(7,391
)
4,293
3,695,203
2,146,673
Total
15,245
(9,928
)
5,317
4,963,702
2,658,670</t>
  </si>
  <si>
    <t>Stock Benefit Plans and Stock-Based Compensation (Tables)</t>
  </si>
  <si>
    <t>Summary of Stock Option Activity</t>
  </si>
  <si>
    <t>A summary of the Company’s stock option activity under the Plans and related information is as follows (in thousands, except as indicated and per share data), as adjusted for the 1-for-12 reverse stock split:
Shares
Weighted average exercise price
Weighted average remaining contractual term (in years)
Aggregate intrinsic value
Outstanding at December 31, 2016
1,155
$
12.17
7.75
$
—
Granted
2,878
$
2.00
Forfeited
(877
)
$
7.08
Outstanding at December 31, 2017
3,156
$
4.31
8.28
$
1,841
Options vested and exercisable at December 31, 2017
535
$
14.05
4.55
$
45
Options vested and expected to vest at December 31, 2017
2,776
$
4.59
8.17
$
1,573</t>
  </si>
  <si>
    <t>Summary of Information about Restricted Stock Awards, Restricted Stock Units and Performance-Based Restricted Units Activity (Detail)</t>
  </si>
  <si>
    <t>The following table summarizes information about the restricted stock awards, restricted stock units and performance-based restricted units activity (in thousands, except as indicated and per share data), as adjusted for the 1-for-12 reverse stock split:
Shares
Weighted average grant date fair value
Weighted average remaining recognition period (in years)
Unvested at December 31, 2016
1,092
$
7.48
3.02
Awarded
1,517
$
2.96
Vested
(258
)
$
5.07
Forfeited
(351
)
$
8.90
Unvested at December 31, 2017
2,000
$
3.65
2.78</t>
  </si>
  <si>
    <t>Summary of Common Stock Reserved for Future Issuance</t>
  </si>
  <si>
    <t>Common stock reserved for future issuance consists of the following (in thousands), as adjusted for the 1-for-12 reverse stock split:
December 31, 2017
Stock options outstanding
3,156
Unvested restricted stock award
2,000
Employee stock purchase plan
411
Series A convertible preferred stock
2,659
Warrants outstanding
9,570
Authorized for future grant under the Plans
478
18,274</t>
  </si>
  <si>
    <t>Income Taxes (Tables)</t>
  </si>
  <si>
    <t>Components of Pretax Income (Loss) from Continuing Operations</t>
  </si>
  <si>
    <t xml:space="preserve">The components of the pretax income (loss) from continuing operations are presented in the following table (in thousands):
Year Ended December 31,
2017
2016
U.S. Domestic
$
(4,536
)
$
(29,898
)
Foreign
(38
)
(1,037
)
Pretax loss from operations
$
(4,574
)
$
(30,935
) </t>
  </si>
  <si>
    <t>Components of (Benefit) Provision for Income Taxes from Continuing Operations</t>
  </si>
  <si>
    <t xml:space="preserve">The components of the (benefit) provision for income taxes from continuing operations are presented in the following table (in thousands):
Year Ended December 31,
2017
2016
Current income tax (benefit) provision:
Federal
$
(102
)
$
(8
)
State
101
72
Foreign
3
—
Total current
2
64
Deferred income tax benefit:
Federal
(36
)
(4,269
)
State
—
(429
)
Total deferred
(36
)
(4,698
)
Total income tax benefit
$
(34
)
$
(4,634
) </t>
  </si>
  <si>
    <t>Schedule of Effective Income Tax Rate Reconciliation</t>
  </si>
  <si>
    <t xml:space="preserve">The provision for income taxes differs from the amount of income tax determined by applying the applicable U.S. statutory federal income tax rate to pretax income (loss) from continuing operations as a result of the following differences:
December 31,
2017
2016
Federal statutory rate
(35.0
)%
(35.0
)%
Adjustments for tax effects of:
State taxes, net
(7.4
)%
(1.7
)%
Stock-based compensation
16.1
%
2.3
%
Foreign taxes
1.2
%
0.1
%
Tax law change
459.1
%
—
Fair market value adjustments
(92.1
)%
0.4
%
Other permanent adjustments
1.3
%
0.3
%
Tax rate adjustment
(19.1
)%
0.3
%
Uncertain tax positions
(4.9
)%
(0.1
)%
Other
21.8
%
0.9
%
Valuation allowance
(341.8
)%
17.5
%
Effective income tax rate
(0.8
)%
(15.0
)% </t>
  </si>
  <si>
    <t>Significant Components of Company's Deferred Tax Assets and Liabilities</t>
  </si>
  <si>
    <t xml:space="preserve">Significant components of the Company’s deferred tax assets and liabilities as of December 31, 2017 and 2016 are as follows (in thousands):
December 31,
2017
2016
Deferred tax assets:
Allowances and reserves
$
259
$
705
Accrued expenses
1,808
1,452
Inventory reserves
4,443
7,071
Net operating loss carryforwards
35,975
37,444
Property and equipment
1,249
2,730
Intangible asset
2,046
3,291
Stock-based compensation
1,542
1,766
Legal settlement
6,881
11,494
Goodwill
1,755
3,029
Income tax credit carryforwards
3,326
5,429
Total deferred tax assets
59,284
74,411
Valuation allowance
(44,389
)
(58,202
)
Total deferred tax assets, net of valuation allowance
14,895
16,209
Deferred tax liabilities:
Investment in foreign partnership
14,859
16,215
Total deferred tax liabilities
14,859
16,215
Net deferred tax assets (liabilities)
$
36
$
(6
) </t>
  </si>
  <si>
    <t>Summary of Changes to Unrecognized Tax Benefits</t>
  </si>
  <si>
    <t>The following table summarizes the changes to unrecognized tax benefits (in thousands):
Year ended December 31,
2017
2016
Unrecognized tax benefit at the beginning of the year
9,331
10,359
Additions based on tax positions related to the current year
(1,981
)
153
Additions based on tax positions related to the prior year
—
57
Reductions as a result of lapse of applicable statute of limitations
(551
)
(184
)
Reductions as a result of tax rate changes
(236
)
—
Reductions as a result of foreign exchange rates and other
(2,123
)
(1,054
)
Unrecognized tax benefits at the end of the year
$
4,440
$
9,331</t>
  </si>
  <si>
    <t>Restructuring Activities (Tables)</t>
  </si>
  <si>
    <t>Rollforward of accrued restructuring liability</t>
  </si>
  <si>
    <t>A rollforward of the accrued restructuring liability is presented below (in thousands):
Balance as of January 1, 2017
$
1,328
Accrued restructuring charges
2,206
Payments
(3,014
)
Balances as of December 31, 2017
$
520</t>
  </si>
  <si>
    <t>The Company and Basis of Presentation - Additional Information (Details) $ in Thousands</t>
  </si>
  <si>
    <t>Mar. 08, 2018USD ($)</t>
  </si>
  <si>
    <t>Aug. 24, 2016</t>
  </si>
  <si>
    <t>Dec. 31, 2017USD ($)segment</t>
  </si>
  <si>
    <t>Dec. 31, 2016USD ($)</t>
  </si>
  <si>
    <t>Company And Basis Of Presentation [Line Items]</t>
  </si>
  <si>
    <t>Number of reportable segments | segment</t>
  </si>
  <si>
    <t>Reverse stock split ratio</t>
  </si>
  <si>
    <t>Working capital</t>
  </si>
  <si>
    <t>Subsequent Event</t>
  </si>
  <si>
    <t>Proceeds from private placement</t>
  </si>
  <si>
    <t>Summary of Significant Accounting Policies - Additional Information (Details)</t>
  </si>
  <si>
    <t>Sep. 30, 2016shares</t>
  </si>
  <si>
    <t>Dec. 31, 2017USD ($)customer</t>
  </si>
  <si>
    <t>Significant Accounting Policies [Line Items]</t>
  </si>
  <si>
    <t>Inventory at consigned location</t>
  </si>
  <si>
    <t>Impairment charges of Long-lived assets disposition</t>
  </si>
  <si>
    <t>Impairment charges of Long-lived assets held for use</t>
  </si>
  <si>
    <t>Foreign currency losses in continuing operations</t>
  </si>
  <si>
    <t>Warrants converted to shares | shares</t>
  </si>
  <si>
    <t>Product shipment costs</t>
  </si>
  <si>
    <t>Stock-based compensation expense</t>
  </si>
  <si>
    <t>Minimum</t>
  </si>
  <si>
    <t>Estimated useful lives of property and equipment</t>
  </si>
  <si>
    <t>3 years</t>
  </si>
  <si>
    <t>Intangible assets, amortization period</t>
  </si>
  <si>
    <t>1 year</t>
  </si>
  <si>
    <t>Maximum</t>
  </si>
  <si>
    <t>7 years</t>
  </si>
  <si>
    <t>15 years</t>
  </si>
  <si>
    <t>Sales | Customer Concentration Risk</t>
  </si>
  <si>
    <t>Concentration risk, number of customers | customer</t>
  </si>
  <si>
    <t>Summary of Significant Accounting Policies - Reconciliation of Liabilities (Details) - Fair value, inputs, level 3 - USD ($) $ in Thousands</t>
  </si>
  <si>
    <t>Fair Value, Liabilities Measured on Recurring Basis, Unobservable Input Reconciliation [Roll Forward]</t>
  </si>
  <si>
    <t>Common stock warrant liabilities, Beginning balance</t>
  </si>
  <si>
    <t>Transfer from equity</t>
  </si>
  <si>
    <t>Changes in fair value</t>
  </si>
  <si>
    <t>Exercises</t>
  </si>
  <si>
    <t>Transfer to equity</t>
  </si>
  <si>
    <t>Conversion to common stock</t>
  </si>
  <si>
    <t>Summary of Significant Accounting Policies - Summary of Assumptions Used to Compute Stock-Based Compensation Costs for Stock Options Granted (Detail) - Options to purchase common stock</t>
  </si>
  <si>
    <t>Share-based Compensation Arrangement by Share-based Payment Award [Line Items]</t>
  </si>
  <si>
    <t>Risk-free interest rate</t>
  </si>
  <si>
    <t>2.01%</t>
  </si>
  <si>
    <t>1.78%</t>
  </si>
  <si>
    <t>Expected dividend yield</t>
  </si>
  <si>
    <t>0.00%</t>
  </si>
  <si>
    <t>Weighted average expected life</t>
  </si>
  <si>
    <t>6 years 7 days</t>
  </si>
  <si>
    <t>5 years 8 months 8 days</t>
  </si>
  <si>
    <t>Volatility</t>
  </si>
  <si>
    <t>79.00%</t>
  </si>
  <si>
    <t>78.00%</t>
  </si>
  <si>
    <t>Summary of Significant Accounting Policies - Summary of Compensation Cost for Stock-Based Compensation Arrangements (Detail) - USD ($) $ in Thousands</t>
  </si>
  <si>
    <t>Summary of Significant Accounting Policies - Weighted Average Number of Common Shares Outstanding (Detail) - USD ($) $ / shares in Units, shares in Thousands, $ in Thousands</t>
  </si>
  <si>
    <t>Numerator:</t>
  </si>
  <si>
    <t>Net (loss) income, basic, Continuing operations</t>
  </si>
  <si>
    <t>Change in fair value of warrants</t>
  </si>
  <si>
    <t>Net (loss) income, diluted, continuing operations</t>
  </si>
  <si>
    <t>Net (loss) income, diluted, Discontinuing operations</t>
  </si>
  <si>
    <t>Denominator:</t>
  </si>
  <si>
    <t>Weighted average common shares outstanding</t>
  </si>
  <si>
    <t>Weighted average unvested common shares subject to repurchase</t>
  </si>
  <si>
    <t>Weighted average common shares outstanding - basic</t>
  </si>
  <si>
    <t>Dilutive impact of warrants</t>
  </si>
  <si>
    <t>Weighted average common shares outstanding - diluted</t>
  </si>
  <si>
    <t>Basic net (loss) income per share, Continuing operations</t>
  </si>
  <si>
    <t>Diluted net (loss) income per share, Continuing operations</t>
  </si>
  <si>
    <t>Basic net (loss) income per share, Discontinued operations</t>
  </si>
  <si>
    <t>Diluted net (loss) income per share, Discontinued operations</t>
  </si>
  <si>
    <t>Summary of Significant Accounting Policies - Weighted-Average Anti-Dilutive Securities Not Included in Diluted Net Loss Per Share (Detail) - shares shares in Thousands</t>
  </si>
  <si>
    <t>Antidilutive Securities Excluded from Computation of Earnings Per Share [Line Items]</t>
  </si>
  <si>
    <t>Anti-dilutive securities not included in diluted net loss per share (in shares)</t>
  </si>
  <si>
    <t>Options to purchase common stock</t>
  </si>
  <si>
    <t>Warrants to purchase common stock</t>
  </si>
  <si>
    <t>Unvested restricted share awards</t>
  </si>
  <si>
    <t>Series A convertible preferred stock</t>
  </si>
  <si>
    <t>Balance Sheet Details - Accounts Receivable, Net (Details) - USD ($) $ in Thousands</t>
  </si>
  <si>
    <t>Less allowance for doubtful accounts</t>
  </si>
  <si>
    <t>Accounts receivables, net</t>
  </si>
  <si>
    <t>Balance Sheet Details - Inventories, Net (Details) - USD ($) $ in Thousands</t>
  </si>
  <si>
    <t>Raw materials</t>
  </si>
  <si>
    <t>Work-in-process</t>
  </si>
  <si>
    <t>Finished goods</t>
  </si>
  <si>
    <t>Inventory, gross, total</t>
  </si>
  <si>
    <t>Less reserve for excess and obsolete finished goods</t>
  </si>
  <si>
    <t>Balance Sheet Details - Property and Equipment, Net (Details) - USD ($) $ in Thousands</t>
  </si>
  <si>
    <t>Property, Plant and Equipment [Line Items]</t>
  </si>
  <si>
    <t>Property and equipment, gross</t>
  </si>
  <si>
    <t>Less accumulated depreciation and amortization</t>
  </si>
  <si>
    <t>Depreciation</t>
  </si>
  <si>
    <t>Surgical instruments</t>
  </si>
  <si>
    <t>Useful lives</t>
  </si>
  <si>
    <t>4 years</t>
  </si>
  <si>
    <t>Machinery and equipment</t>
  </si>
  <si>
    <t>Capital leased assets, gross</t>
  </si>
  <si>
    <t>Computer equipment</t>
  </si>
  <si>
    <t>Office furniture and equipment</t>
  </si>
  <si>
    <t>5 years</t>
  </si>
  <si>
    <t>Leasehold improvements</t>
  </si>
  <si>
    <t>Various useful lives of leasehold improvements</t>
  </si>
  <si>
    <t>various</t>
  </si>
  <si>
    <t>Construction in progress</t>
  </si>
  <si>
    <t>Balance Sheet Details - Intangible Assets (Details) - USD ($) $ in Thousands</t>
  </si>
  <si>
    <t>Finite-Lived Intangible Assets [Line Items]</t>
  </si>
  <si>
    <t>Intangible assets, Gross</t>
  </si>
  <si>
    <t>Less accumulated amortization</t>
  </si>
  <si>
    <t>Intangible assets, net</t>
  </si>
  <si>
    <t>Developed product technology</t>
  </si>
  <si>
    <t>Intellectual property</t>
  </si>
  <si>
    <t>License agreements</t>
  </si>
  <si>
    <t>2 years</t>
  </si>
  <si>
    <t>License agreements | Epicage Interbody Fusion Device</t>
  </si>
  <si>
    <t>Trademarks and trade names</t>
  </si>
  <si>
    <t>Customer-related</t>
  </si>
  <si>
    <t>8 years</t>
  </si>
  <si>
    <t>Distribution network</t>
  </si>
  <si>
    <t>Balance Sheet Details - Schedule of Intangible Assets, Future Expected Amortization Expense (Details) $ in Thousands</t>
  </si>
  <si>
    <t>Thereafter</t>
  </si>
  <si>
    <t>Balance Sheet Details - Accrued Expenses (Details) - USD ($) $ in Thousands</t>
  </si>
  <si>
    <t>Commissions and sales milestones</t>
  </si>
  <si>
    <t>Payroll and payroll related</t>
  </si>
  <si>
    <t>Litigation settlements</t>
  </si>
  <si>
    <t>Globus related accruals</t>
  </si>
  <si>
    <t>Accrued professional fees</t>
  </si>
  <si>
    <t>Royalties</t>
  </si>
  <si>
    <t>Restructuring and severance accruals</t>
  </si>
  <si>
    <t>Accrued taxes</t>
  </si>
  <si>
    <t>Guaranteed collaboration compensation, current</t>
  </si>
  <si>
    <t>Accrued interest</t>
  </si>
  <si>
    <t>Other</t>
  </si>
  <si>
    <t>Total accrued expenses</t>
  </si>
  <si>
    <t>Discontinued Operations - Additional Information (Details)</t>
  </si>
  <si>
    <t>Sep. 01, 2016USD ($)option</t>
  </si>
  <si>
    <t>Nov. 30, 2016USD ($)</t>
  </si>
  <si>
    <t>Income Statement, Balance Sheet and Additional Disclosures by Disposal Groups, Including Discontinued Operations [Line Items]</t>
  </si>
  <si>
    <t>Repayments of lines of credit</t>
  </si>
  <si>
    <t>Preliminary purchase price adjustments</t>
  </si>
  <si>
    <t>Supply agreement [Member]</t>
  </si>
  <si>
    <t>Contracts revenue</t>
  </si>
  <si>
    <t>Cost of sales on contract revenues</t>
  </si>
  <si>
    <t>International</t>
  </si>
  <si>
    <t>Deerfield facility agreement and amended credit facility | Line of credit</t>
  </si>
  <si>
    <t>Globus facility agreement</t>
  </si>
  <si>
    <t>Maximum borrowing capacity</t>
  </si>
  <si>
    <t>Globus facility agreement | Line of credit</t>
  </si>
  <si>
    <t>Line of credit, expiration period</t>
  </si>
  <si>
    <t>Discontinued operations, disposed of by sale | International operations</t>
  </si>
  <si>
    <t>Consideration received</t>
  </si>
  <si>
    <t>Supply commitment term</t>
  </si>
  <si>
    <t>Supply agreement, number of annual options to extend | option</t>
  </si>
  <si>
    <t>Supply obligation credit</t>
  </si>
  <si>
    <t>Supply obligation credit term</t>
  </si>
  <si>
    <t>6 months</t>
  </si>
  <si>
    <t>Discontinued operations, disposed of by sale | International operations | Maximum</t>
  </si>
  <si>
    <t>Discontinued operations, disposed of by sale | International operations | Deerfield facility agreement and amended credit facility</t>
  </si>
  <si>
    <t>Interest expense, debt excluding amortization</t>
  </si>
  <si>
    <t>Discontinued Operations - Schedule of Gain on Sale of Business (Details) - USD ($) $ in Thousands</t>
  </si>
  <si>
    <t>Sep. 01, 2016</t>
  </si>
  <si>
    <t>Net cash proceeds</t>
  </si>
  <si>
    <t>Cash included in assets sold</t>
  </si>
  <si>
    <t>Transaction costs</t>
  </si>
  <si>
    <t>Product supply obligation</t>
  </si>
  <si>
    <t>Working capital adjustment</t>
  </si>
  <si>
    <t>Carrying value of business and assets sold</t>
  </si>
  <si>
    <t>Net gain on sale of business</t>
  </si>
  <si>
    <t>Discontinued Operations - Results from Discontinued Operations (Details) - USD ($) $ in Thousands</t>
  </si>
  <si>
    <t>International operations | Discontinued operations, disposed of by sale</t>
  </si>
  <si>
    <t>Amortization of acquired intangible assets</t>
  </si>
  <si>
    <t>Operating (income) expenses:</t>
  </si>
  <si>
    <t>Operating (loss) income</t>
  </si>
  <si>
    <t>Other income, net</t>
  </si>
  <si>
    <t>(Loss) income from discontinued operations before taxes</t>
  </si>
  <si>
    <t>Income tax (benefit) provision</t>
  </si>
  <si>
    <t>Discontinued Operations - Schedule of Assets and Liabilities Discontinued Operations (Details) - USD ($) $ in Thousands</t>
  </si>
  <si>
    <t>Total current assets of discontinued operations</t>
  </si>
  <si>
    <t>Total current liabilities of discontinued operations</t>
  </si>
  <si>
    <t>Non-current assets:</t>
  </si>
  <si>
    <t>Total assets of discontinued operations</t>
  </si>
  <si>
    <t>Non-current liabilities:</t>
  </si>
  <si>
    <t>Total liabilities of discontinued operations</t>
  </si>
  <si>
    <t>Discontinued Operations - Schedule of Capital Expenditures and Non-Cash Adjustments from Discontinued Operations (Details) - International operations - Discontinued operations, disposed of by sale $ in Thousands</t>
  </si>
  <si>
    <t>Capital expenditures</t>
  </si>
  <si>
    <t>Debt - MidCap Facility Agreement (Details) - USD ($)</t>
  </si>
  <si>
    <t>Mar. 31, 2018</t>
  </si>
  <si>
    <t>Mar. 30, 2017</t>
  </si>
  <si>
    <t>Dec. 31, 2018</t>
  </si>
  <si>
    <t>Line of Credit Facility [Line Items]</t>
  </si>
  <si>
    <t>Unamortized debt discount</t>
  </si>
  <si>
    <t>Fifth amendment credit facility with MidCap | Revolving credit facility</t>
  </si>
  <si>
    <t>Fifth amendment credit facility with MidCap | Term loan</t>
  </si>
  <si>
    <t>Debt instrument, prepayment fee</t>
  </si>
  <si>
    <t>Amended Credit Facility With Mid Cap</t>
  </si>
  <si>
    <t>Monthly term loan payments</t>
  </si>
  <si>
    <t>Amended Credit Facility With Mid Cap | Minimum</t>
  </si>
  <si>
    <t>Effective date of financial covenants of Amended Credit Facility</t>
  </si>
  <si>
    <t>2017-04</t>
  </si>
  <si>
    <t>Amended Credit Facility With Mid Cap | Maximum</t>
  </si>
  <si>
    <t>2018-04</t>
  </si>
  <si>
    <t>Amended Credit Facility With Mid Cap | Maximum | Line of credit</t>
  </si>
  <si>
    <t>Debt default, interest rate increase</t>
  </si>
  <si>
    <t>5.00%</t>
  </si>
  <si>
    <t>Amended Credit Facility With Mid Cap | Forecast</t>
  </si>
  <si>
    <t>Minimum liquidity covenant amount</t>
  </si>
  <si>
    <t>Latest effective date of minimum liquidity covenant</t>
  </si>
  <si>
    <t>2019-03</t>
  </si>
  <si>
    <t>Amended Credit Facility With Mid Cap | Forecast | Minimum</t>
  </si>
  <si>
    <t>Amended Credit Facility With Mid Cap | Forecast | Maximum</t>
  </si>
  <si>
    <t>2019-04</t>
  </si>
  <si>
    <t>Amended Credit Facility With Mid Cap | Revolving credit facility</t>
  </si>
  <si>
    <t>Line of credit</t>
  </si>
  <si>
    <t>Interest rate</t>
  </si>
  <si>
    <t>7.36%</t>
  </si>
  <si>
    <t>Amended Credit Facility With Mid Cap | Revolving credit facility | LIBOR</t>
  </si>
  <si>
    <t>Interest rate description</t>
  </si>
  <si>
    <t>LIBOR plus 6.0%</t>
  </si>
  <si>
    <t>Basis spread</t>
  </si>
  <si>
    <t>6.00%</t>
  </si>
  <si>
    <t>Amended Credit Facility With Mid Cap | Term loan</t>
  </si>
  <si>
    <t>Floor on interest rate</t>
  </si>
  <si>
    <t>9.50%</t>
  </si>
  <si>
    <t>Amended Credit Facility With Mid Cap | Term loan | LIBOR</t>
  </si>
  <si>
    <t>("LIBOR") plus 8.0%</t>
  </si>
  <si>
    <t>8.00%</t>
  </si>
  <si>
    <t>Debt - Globus Facility Agreement (Details) - USD ($)</t>
  </si>
  <si>
    <t>Sep. 02, 2018</t>
  </si>
  <si>
    <t>Debt Instrument [Line Items]</t>
  </si>
  <si>
    <t>Lines of credit, additional draw</t>
  </si>
  <si>
    <t>Forecast | Second Amendment To Globus Facility Agreement</t>
  </si>
  <si>
    <t>Forecast | Maximum | Second Amendment To Globus Facility Agreement</t>
  </si>
  <si>
    <t>Forecast | Minimum | Second Amendment To Globus Facility Agreement</t>
  </si>
  <si>
    <t>Line of credit | Globus facility agreement</t>
  </si>
  <si>
    <t>Debt instrument, periodic payment</t>
  </si>
  <si>
    <t>Line of credit | Globus facility agreement | Maximum</t>
  </si>
  <si>
    <t>Line of credit | LIBOR | Globus facility agreement</t>
  </si>
  <si>
    <t>LIBOR plus 8.0%</t>
  </si>
  <si>
    <t>Line of credit | Forecast | LIBOR | Globus facility agreement</t>
  </si>
  <si>
    <t>LIBOR plus 13.0%</t>
  </si>
  <si>
    <t>13.00%</t>
  </si>
  <si>
    <t>Debt - Deerfield Facility Agreement (Details) - USD ($)</t>
  </si>
  <si>
    <t>Nov. 21, 2014</t>
  </si>
  <si>
    <t>Mar. 20, 2014</t>
  </si>
  <si>
    <t>Sep. 30, 2016</t>
  </si>
  <si>
    <t>Mar. 22, 2017</t>
  </si>
  <si>
    <t>Feb. 05, 2016</t>
  </si>
  <si>
    <t>Feb. 04, 2016</t>
  </si>
  <si>
    <t>Mar. 17, 2014</t>
  </si>
  <si>
    <t>Exercise price of warrants (dollars per share)</t>
  </si>
  <si>
    <t>Deerfield</t>
  </si>
  <si>
    <t>Net proceeds from initial draw under Facility Agreement</t>
  </si>
  <si>
    <t>Debt instrument, stated interest rate</t>
  </si>
  <si>
    <t>8.75%</t>
  </si>
  <si>
    <t>Conversion of preferred stock into common stock</t>
  </si>
  <si>
    <t>Repayments of lines of credit, principle and accrued interest</t>
  </si>
  <si>
    <t>Repayments of lines of credit, prepayment of premium</t>
  </si>
  <si>
    <t>Write off of unamortized expense</t>
  </si>
  <si>
    <t>Deerfield | Initial warrants</t>
  </si>
  <si>
    <t>Number of warrants issued (in shares)</t>
  </si>
  <si>
    <t>Deerfield | Draw warrants</t>
  </si>
  <si>
    <t>Deerfield | Draw warrants | Maximum</t>
  </si>
  <si>
    <t>Number of securities called by warrants associated with each disbursement borrowing (in shares)</t>
  </si>
  <si>
    <t>Second amendment with Deerfield</t>
  </si>
  <si>
    <t>14.75%</t>
  </si>
  <si>
    <t>Debt - Other Debt Agreements (Details)</t>
  </si>
  <si>
    <t>Capital leases interest percentage</t>
  </si>
  <si>
    <t>6.80%</t>
  </si>
  <si>
    <t>9.60%</t>
  </si>
  <si>
    <t>Debt - Long-Term Debt (Detail) - USD ($)</t>
  </si>
  <si>
    <t>Notes payable</t>
  </si>
  <si>
    <t>Add: capital leases (See Note 7)</t>
  </si>
  <si>
    <t>Less: debt discount</t>
  </si>
  <si>
    <t>Less: current portion of long-term debt</t>
  </si>
  <si>
    <t>Total long-term debt, net of current portion</t>
  </si>
  <si>
    <t>Debt - Principal Payments on Debt (Detail) - USD ($) $ in Thousands</t>
  </si>
  <si>
    <t>Add: capital lease principal payments</t>
  </si>
  <si>
    <t>Long-term debt, net of current portion</t>
  </si>
  <si>
    <t>Commitments and Contingencies - Additional Information (Details) - USD ($)</t>
  </si>
  <si>
    <t>Loss Contingencies [Line Items]</t>
  </si>
  <si>
    <t>Rent expense</t>
  </si>
  <si>
    <t>Lawsuit expense recorded</t>
  </si>
  <si>
    <t>Alphatec Spine, Inc.</t>
  </si>
  <si>
    <t>Guaranteed obligated minimum royalty payments through 2022 and beyond</t>
  </si>
  <si>
    <t>Building lease</t>
  </si>
  <si>
    <t>Lease term</t>
  </si>
  <si>
    <t>Jul. 31,
		2021</t>
  </si>
  <si>
    <t>First year | Building lease</t>
  </si>
  <si>
    <t>Lease rent payable per month</t>
  </si>
  <si>
    <t>Each year thereafter | Building lease</t>
  </si>
  <si>
    <t>Lease rent payable increase per month</t>
  </si>
  <si>
    <t>Commitments and Contingencies - Future Minimum Annual Lease Payments (Details) - USD ($) $ in Thousands</t>
  </si>
  <si>
    <t>Operating leases 2018</t>
  </si>
  <si>
    <t>Operating leases 2019</t>
  </si>
  <si>
    <t>Operating leases 2020</t>
  </si>
  <si>
    <t>Operating leases 2021</t>
  </si>
  <si>
    <t>Total Operating leases</t>
  </si>
  <si>
    <t>Capital leases 2018</t>
  </si>
  <si>
    <t>Capital leases 2019</t>
  </si>
  <si>
    <t>Capital leases 2020</t>
  </si>
  <si>
    <t>Capital leases 2021</t>
  </si>
  <si>
    <t>Capital leases 2022</t>
  </si>
  <si>
    <t>Total Capital leases</t>
  </si>
  <si>
    <t>Less: amount representing interest</t>
  </si>
  <si>
    <t>Present value of minimum lease payments</t>
  </si>
  <si>
    <t>Current portion of capital leases</t>
  </si>
  <si>
    <t>Capital leases, less current portion</t>
  </si>
  <si>
    <t>Orthotec Settlement - Additional Information (Details) - Orthotec LLC, litigation settlement $ in Millions</t>
  </si>
  <si>
    <t>Jul. 01, 2016USD ($)</t>
  </si>
  <si>
    <t>Oct. 01, 2014USD ($)</t>
  </si>
  <si>
    <t>Aug. 13, 2014USD ($)installment</t>
  </si>
  <si>
    <t>Sep. 30, 2014USD ($)</t>
  </si>
  <si>
    <t>Dec. 31, 2014USD ($)</t>
  </si>
  <si>
    <t>Judgment assessed by court for (against) company</t>
  </si>
  <si>
    <t>Payments of settlement</t>
  </si>
  <si>
    <t>Number of quarterly installments | installment</t>
  </si>
  <si>
    <t>Litigation settlement interest, quarterly installments, amount</t>
  </si>
  <si>
    <t>Litigation settlement, final installment amount</t>
  </si>
  <si>
    <t>Litigation settlement, remaining unpaid balance</t>
  </si>
  <si>
    <t>HealthpointCapital, LLC</t>
  </si>
  <si>
    <t>Beginning fourth quarter of 2014</t>
  </si>
  <si>
    <t>Settlement amount, remaining balance</t>
  </si>
  <si>
    <t>Litigation settlement interest rate</t>
  </si>
  <si>
    <t>7.00%</t>
  </si>
  <si>
    <t>Litigation settlement payments, quarterly payment amount</t>
  </si>
  <si>
    <t>Final installment</t>
  </si>
  <si>
    <t>Equity - Additional Information (Detail) - USD ($) $ / shares in Units, $ in Thousands</t>
  </si>
  <si>
    <t>Mar. 08, 2018</t>
  </si>
  <si>
    <t>Dec. 28, 2017</t>
  </si>
  <si>
    <t>Oct. 02, 2017</t>
  </si>
  <si>
    <t>Mar. 29, 2017</t>
  </si>
  <si>
    <t>Jan. 31, 2018</t>
  </si>
  <si>
    <t>Mar. 01, 2017</t>
  </si>
  <si>
    <t>Subsidiary Sale Of Stock [Line Items]</t>
  </si>
  <si>
    <t>Redeemable preferred stock carrying value</t>
  </si>
  <si>
    <t>Redeemable preferred stock authorized</t>
  </si>
  <si>
    <t>Redeemable preferred stock, price per share</t>
  </si>
  <si>
    <t>Preferred stock, shares issued</t>
  </si>
  <si>
    <t>Warrant expiration period</t>
  </si>
  <si>
    <t>Stockholder approval date</t>
  </si>
  <si>
    <t>Jun. 15,
		2017</t>
  </si>
  <si>
    <t>Preferred stock, stated value per share</t>
  </si>
  <si>
    <t>Value of common stock issued</t>
  </si>
  <si>
    <t>Aggregate gross proceeds for private placement</t>
  </si>
  <si>
    <t>Securities Purchase Agreements | Patrick Miles And Quentin Blackford</t>
  </si>
  <si>
    <t>Securities Purchase Agreements | Subsequent Event | Patrick Miles And Quentin Blackford</t>
  </si>
  <si>
    <t>Proceeds from issuance of common stock</t>
  </si>
  <si>
    <t>Wainwright Warrants</t>
  </si>
  <si>
    <t>Beneficial ownership limitation percentage</t>
  </si>
  <si>
    <t>4.99%</t>
  </si>
  <si>
    <t>Beneficial ownership, limitation option, percentage</t>
  </si>
  <si>
    <t>9.99%</t>
  </si>
  <si>
    <t>Beneficial ownership limitation notification period</t>
  </si>
  <si>
    <t>61 days</t>
  </si>
  <si>
    <t>Maximum | Certificate of Designation</t>
  </si>
  <si>
    <t>Convertible preferred stock, percentage of shares issuable upon conversion</t>
  </si>
  <si>
    <t>19.99%</t>
  </si>
  <si>
    <t>Maximum | Wainwright Warrants</t>
  </si>
  <si>
    <t>Percentage of outstanding voting stock acquired</t>
  </si>
  <si>
    <t>50.00%</t>
  </si>
  <si>
    <t>Issuance of common stock upon securities purchase agreement</t>
  </si>
  <si>
    <t>Common stock purchase price share</t>
  </si>
  <si>
    <t>Common Stock | Securities Purchase Agreements</t>
  </si>
  <si>
    <t>Gain recognized in reduction of fair value of warrant</t>
  </si>
  <si>
    <t>Proceeds from exercise of warrant</t>
  </si>
  <si>
    <t>Common Stock | Securities Purchase Agreements | Patrick Miles And Quentin Blackford</t>
  </si>
  <si>
    <t>Common Stock | Maximum</t>
  </si>
  <si>
    <t>Common Stock | Maximum | Securities Purchase Agreements | Patrick Miles And Quentin Blackford</t>
  </si>
  <si>
    <t>Common Stock | Minimum | Securities Purchase Agreements | Patrick Miles And Quentin Blackford</t>
  </si>
  <si>
    <t>Redeemable Preferred Stock</t>
  </si>
  <si>
    <t>Redeemable preferred stock redemption, price per share</t>
  </si>
  <si>
    <t>Shares issued price per share</t>
  </si>
  <si>
    <t>Percentage of outstanding preferred stock shares</t>
  </si>
  <si>
    <t>75.00%</t>
  </si>
  <si>
    <t>Series A convertible preferred stock | Certificate of Designation</t>
  </si>
  <si>
    <t>Preferred stock convertible to common stock</t>
  </si>
  <si>
    <t>Series A convertible preferred stock | Common Stock</t>
  </si>
  <si>
    <t>Equity - Series A Convertible Preferred Stock Converted and Outstanding, Number of Common Shares Issued and Issuable Upon Conversion of Series A Convertible Preferred Stock (Detail) - shares</t>
  </si>
  <si>
    <t>Class Of Stock [Line Items]</t>
  </si>
  <si>
    <t>Series A Convertible Preferred Stock Outstanding</t>
  </si>
  <si>
    <t>Number of Common Shares Issuable Pursuant to Series A Convertible Stock Outstanding</t>
  </si>
  <si>
    <t>Converted to Common Shares</t>
  </si>
  <si>
    <t>Number of Common Shares Issued Pursuant to Conversion of Series A Convertible Preferred Stock</t>
  </si>
  <si>
    <t>Series A convertible preferred stock | Directors and Officers</t>
  </si>
  <si>
    <t>Series A convertible preferred stock | Others</t>
  </si>
  <si>
    <t>Stock Benefit Plans and Stock-Based Compensation - Additional Information (Details)</t>
  </si>
  <si>
    <t>Mar. 22, 2017$ / sharesshares</t>
  </si>
  <si>
    <t>Dec. 31, 2011USD ($)$ / sharesshares</t>
  </si>
  <si>
    <t>Dec. 31, 2017USD ($)$ / sharesshares</t>
  </si>
  <si>
    <t>Oct. 31, 2013USD ($)Payment$ / shares</t>
  </si>
  <si>
    <t>Dec. 31, 2016USD ($)$ / shares</t>
  </si>
  <si>
    <t>Mar. 01, 2017$ / sharesshares</t>
  </si>
  <si>
    <t>Nov. 02, 2015USD ($)</t>
  </si>
  <si>
    <t>Collaborative arrangement term</t>
  </si>
  <si>
    <t>Collaborative arrangement, number of periodic payments | Payment</t>
  </si>
  <si>
    <t>Collaborative arrangement, periodic payment aggregate amount | $</t>
  </si>
  <si>
    <t>Number of days leading up to and including date of signing collaboration agreement for per share price used to calculate annual payments to collaborator</t>
  </si>
  <si>
    <t>5 days</t>
  </si>
  <si>
    <t>Number of months of services provided for number of shares issued used to calculate annual payments to collaborator</t>
  </si>
  <si>
    <t>12 months</t>
  </si>
  <si>
    <t>Stock-based compensation expense | $</t>
  </si>
  <si>
    <t>Exercise price of warrants (dollars per share) | $ / shares</t>
  </si>
  <si>
    <t>Stock-based compensation | $</t>
  </si>
  <si>
    <t>Common stock issued</t>
  </si>
  <si>
    <t>SiliconValley Bank (SVB)</t>
  </si>
  <si>
    <t>Amendment fee amount waived | $</t>
  </si>
  <si>
    <t>Warrant term</t>
  </si>
  <si>
    <t>10 years</t>
  </si>
  <si>
    <t>Collaborative Arrangement</t>
  </si>
  <si>
    <t>Share price | $ / shares</t>
  </si>
  <si>
    <t>Additional liability, common stock issued under agreement | $</t>
  </si>
  <si>
    <t>Additional liability, common stock issued under agreement, due 2018 | $</t>
  </si>
  <si>
    <t>Additional liability, common stock issued under agreement, due 2019 | $</t>
  </si>
  <si>
    <t>Collaborative agreement description</t>
  </si>
  <si>
    <t>If the Collaborators elect to sell, assign or transfer: (i) more than 20% of the shares issued to the Collaborators prior to the first valuation date; or (ii) any of the Collaborator shares still subject to a lockup after the first valuation date, all of the aforementioned restrictions on transfer and valuation minimums and maximums are null and void.</t>
  </si>
  <si>
    <t>Collaborative Arrangement | Elite Medical Holdings, LLC and Pac 3 Surgical Products, LLC</t>
  </si>
  <si>
    <t>Maximum | Common Stock</t>
  </si>
  <si>
    <t>Patrick S. Miles</t>
  </si>
  <si>
    <t>1.90%</t>
  </si>
  <si>
    <t>99.50%</t>
  </si>
  <si>
    <t>Expected term</t>
  </si>
  <si>
    <t>2 years 3 months 18 days</t>
  </si>
  <si>
    <t>Dividend yield</t>
  </si>
  <si>
    <t>Employee Stock Option</t>
  </si>
  <si>
    <t>Weighted-average grant-date fair value of stock options granted | $ / shares</t>
  </si>
  <si>
    <t>Unrecognized compensation expense for stock options and awards expected to be recognized | $</t>
  </si>
  <si>
    <t>Straight-line basis over a weighted average period</t>
  </si>
  <si>
    <t>3 years 3 months 18 days</t>
  </si>
  <si>
    <t>Restricted Stock</t>
  </si>
  <si>
    <t>2 years 9 months 18 days</t>
  </si>
  <si>
    <t>Weighted average fair value of awards granted | $ / shares</t>
  </si>
  <si>
    <t>Unrecognized compensation expense for restricted stock and awards expected to be recognized | $</t>
  </si>
  <si>
    <t>2005 Employee, Director and Consultant Stock Plan</t>
  </si>
  <si>
    <t>Number of shares available for grant</t>
  </si>
  <si>
    <t>2016 Equity Incentive Plan</t>
  </si>
  <si>
    <t>2016 Equity Incentive Plan | Employee Stock Option</t>
  </si>
  <si>
    <t>Expiration period</t>
  </si>
  <si>
    <t>Award vesting period</t>
  </si>
  <si>
    <t>Exercise price minimum percentage of market price on grant date</t>
  </si>
  <si>
    <t>100.00%</t>
  </si>
  <si>
    <t>2016 Equity Incentive Plan | Employee Stock Option | 10 Percent Stockholder</t>
  </si>
  <si>
    <t>110.00%</t>
  </si>
  <si>
    <t>Inducement Plan</t>
  </si>
  <si>
    <t>Maximum award to be deductible other than options | $</t>
  </si>
  <si>
    <t>Inducement Plan | PRSUs</t>
  </si>
  <si>
    <t>Equity instruments other than options, grants in period, fair value | $</t>
  </si>
  <si>
    <t>Inducement Plan | PRSUs | Minimum</t>
  </si>
  <si>
    <t>Target value, vesting percentage</t>
  </si>
  <si>
    <t>Inducement Plan | PRSUs | Maximum</t>
  </si>
  <si>
    <t>250.00%</t>
  </si>
  <si>
    <t>2017 Distributor Inducement Plan | Common Stock</t>
  </si>
  <si>
    <t>Number of warrants available to be granted</t>
  </si>
  <si>
    <t>Issuance of shares granted to distributors was vested</t>
  </si>
  <si>
    <t>2017 Distributor Inducement Plan | Warrants Outstanding</t>
  </si>
  <si>
    <t>2017 Distributor Inducement Plan | Board of Directors | Common Stock</t>
  </si>
  <si>
    <t>Share authorized grant of warrants</t>
  </si>
  <si>
    <t>2017 Distributor Inducement Plan | Restricted Stock Units | Board of Directors</t>
  </si>
  <si>
    <t>2018 Development Services Plan | Patrick S. Miles | Common Stock</t>
  </si>
  <si>
    <t>Stock Benefit Plans and Stock-Based Compensation - Summary of Stock Option Activity (Detail) - USD ($) $ / shares in Units, shares in Thousands, $ in Thousands</t>
  </si>
  <si>
    <t>Share-based Compensation Arrangement by Share-based Payment Award, Options, Outstanding [Roll Forward]</t>
  </si>
  <si>
    <t>Shares Outstanding, Beginning balance</t>
  </si>
  <si>
    <t>Shares, Granted</t>
  </si>
  <si>
    <t>Shares, Forfeited</t>
  </si>
  <si>
    <t>Shares Outstanding, Ending balance</t>
  </si>
  <si>
    <t>Shares, Options vested and exercisable</t>
  </si>
  <si>
    <t>Shares, Options vested and expected to vest</t>
  </si>
  <si>
    <t>Share-based Compensation Arrangement by Share-based Payment Award, Options, Outstanding, Weighted Average Exercise Price [Abstract]</t>
  </si>
  <si>
    <t>Weighted average exercise price, Outstanding, Beginning balance</t>
  </si>
  <si>
    <t>Weighted average exercise price, Granted</t>
  </si>
  <si>
    <t>Weighted average exercise price, Forfeited</t>
  </si>
  <si>
    <t>Weighted average exercise price, Outstanding, Ending balance</t>
  </si>
  <si>
    <t>Weighted average exercise price, Options vested and exercisable</t>
  </si>
  <si>
    <t>Weighted average exercise price, Options vested and expected to vest</t>
  </si>
  <si>
    <t>Share-based Compensation Arrangement by Share-based Payment Award, Options, Additional Disclosures [Abstract]</t>
  </si>
  <si>
    <t>Weighted average remaining contractual term, Outstanding, balance</t>
  </si>
  <si>
    <t>8 years 3 months 10 days</t>
  </si>
  <si>
    <t>7 years 9 months</t>
  </si>
  <si>
    <t>Weighted average remaining contractual term, Options vested and exercisable</t>
  </si>
  <si>
    <t>8 years 2 months 1 day</t>
  </si>
  <si>
    <t>Weighted average remaining contractual term, Options vested and expected to vest</t>
  </si>
  <si>
    <t>4 years 6 months 18 days</t>
  </si>
  <si>
    <t>Aggregate intrinsic value, Outstanding, Beginning balance</t>
  </si>
  <si>
    <t>Aggregate intrinsic value, Outstanding, Ending balance</t>
  </si>
  <si>
    <t>Aggregate intrinsic value, Options vested and exercisable</t>
  </si>
  <si>
    <t>Aggregate intrinsic value, Options vested and expected to vest</t>
  </si>
  <si>
    <t>Stock Benefit Plans and Stock-Based Compensation - Summary of Information about Restricted Stock Awards, Restricted Stock Units and Performance-Based Restricted Units Activity (Detail) - Restricted Stock - $ / shares shares in Thousands</t>
  </si>
  <si>
    <t>Share-based Compensation Arrangement by Share-based Payment Award, Equity Instruments Other than Options, Nonvested, Number of Shares [Roll Forward]</t>
  </si>
  <si>
    <t>Shares, Unvested beginning balance</t>
  </si>
  <si>
    <t>Shares, Awarded</t>
  </si>
  <si>
    <t>Shares, Vested</t>
  </si>
  <si>
    <t>Shares, Unvested ending balance</t>
  </si>
  <si>
    <t>Share-based Compensation Arrangement by Share-based Payment Award, Equity Instruments Other than Options, Nonvested, Weighted Average Grant Date Fair Value [Abstract]</t>
  </si>
  <si>
    <t>Weighted average grant date fair value, Unvested beginning balance</t>
  </si>
  <si>
    <t>Weighted average grant date fair value, Awarded</t>
  </si>
  <si>
    <t>Weighted average grant date fair value, Vested</t>
  </si>
  <si>
    <t>Weighted average grant date fair value, Forfeited</t>
  </si>
  <si>
    <t>Weighted average grant date fair value, Unvested ending balance</t>
  </si>
  <si>
    <t>Weighted average remaining recognition period, Unvested beginning balance</t>
  </si>
  <si>
    <t>2 years 9 months 10 days</t>
  </si>
  <si>
    <t>3 years 7 days</t>
  </si>
  <si>
    <t>Stock Benefit Plans and Stock-Based Compensation - Summary Common Stock Reserved for Future Issuance (Detail) shares in Thousands</t>
  </si>
  <si>
    <t>Dec. 31, 2017shares</t>
  </si>
  <si>
    <t>Employee Stock Purchase Plan</t>
  </si>
  <si>
    <t>Warrants Outstanding</t>
  </si>
  <si>
    <t>Authorized for Future Grant Under the Plans</t>
  </si>
  <si>
    <t>Income Taxes - Components of Pretax Income (Loss) from Continuing Operations (Details) - USD ($) $ in Thousands</t>
  </si>
  <si>
    <t>U.S. Domestic</t>
  </si>
  <si>
    <t>Foreign</t>
  </si>
  <si>
    <t>Pretax loss from operations</t>
  </si>
  <si>
    <t>Income Taxes - Components of (Benefit) Provision for Income Taxes from Continuing Operations (Details) - USD ($) $ in Thousands</t>
  </si>
  <si>
    <t>Current income tax (benefit) provision:</t>
  </si>
  <si>
    <t>Federal</t>
  </si>
  <si>
    <t>State</t>
  </si>
  <si>
    <t>Total current</t>
  </si>
  <si>
    <t>Deferred income tax benefit:</t>
  </si>
  <si>
    <t>Total deferred</t>
  </si>
  <si>
    <t>Total income tax benefit</t>
  </si>
  <si>
    <t>Income Taxes - Schedule of Effective Income Tax Rate Reconciliation (Details)</t>
  </si>
  <si>
    <t>Federal statutory rate</t>
  </si>
  <si>
    <t>(35.00%)</t>
  </si>
  <si>
    <t>Adjustments for tax effects of:</t>
  </si>
  <si>
    <t>State taxes, net</t>
  </si>
  <si>
    <t>(7.40%)</t>
  </si>
  <si>
    <t>(1.70%)</t>
  </si>
  <si>
    <t>16.10%</t>
  </si>
  <si>
    <t>2.30%</t>
  </si>
  <si>
    <t>Foreign taxes</t>
  </si>
  <si>
    <t>1.20%</t>
  </si>
  <si>
    <t>0.10%</t>
  </si>
  <si>
    <t>Tax law change</t>
  </si>
  <si>
    <t>459.10%</t>
  </si>
  <si>
    <t>Fair market value adjustments</t>
  </si>
  <si>
    <t>(92.10%)</t>
  </si>
  <si>
    <t>0.40%</t>
  </si>
  <si>
    <t>Other permanent adjustments</t>
  </si>
  <si>
    <t>1.30%</t>
  </si>
  <si>
    <t>0.30%</t>
  </si>
  <si>
    <t>Tax rate adjustment</t>
  </si>
  <si>
    <t>(19.10%)</t>
  </si>
  <si>
    <t>Uncertain tax positions</t>
  </si>
  <si>
    <t>(4.90%)</t>
  </si>
  <si>
    <t>(0.10%)</t>
  </si>
  <si>
    <t>21.80%</t>
  </si>
  <si>
    <t>0.90%</t>
  </si>
  <si>
    <t>Valuation allowance</t>
  </si>
  <si>
    <t>(341.80%)</t>
  </si>
  <si>
    <t>17.50%</t>
  </si>
  <si>
    <t>Effective income tax rate</t>
  </si>
  <si>
    <t>(0.80%)</t>
  </si>
  <si>
    <t>(15.00%)</t>
  </si>
  <si>
    <t>Income Taxes - Significant Components of Company's Deferred Tax Assets and Liabilities (Details) - USD ($) $ in Thousands</t>
  </si>
  <si>
    <t>Deferred tax assets:</t>
  </si>
  <si>
    <t>Allowances and reserves</t>
  </si>
  <si>
    <t>Inventory reserves</t>
  </si>
  <si>
    <t>Net operating loss carryforwards</t>
  </si>
  <si>
    <t>Property and equipment</t>
  </si>
  <si>
    <t>Intangible asset</t>
  </si>
  <si>
    <t>Legal settlement</t>
  </si>
  <si>
    <t>Goodwill</t>
  </si>
  <si>
    <t>Income tax credit carryforwards</t>
  </si>
  <si>
    <t>Total deferred tax assets</t>
  </si>
  <si>
    <t>Total deferred tax assets, net of valuation allowance</t>
  </si>
  <si>
    <t>Deferred tax liabilities:</t>
  </si>
  <si>
    <t>Investment in foreign partnership</t>
  </si>
  <si>
    <t>Total deferred tax liabilities</t>
  </si>
  <si>
    <t>Net deferred tax assets (liabilities)</t>
  </si>
  <si>
    <t>Income Taxes - Additional Information (Details) - USD ($)</t>
  </si>
  <si>
    <t>Dec. 31, 2015</t>
  </si>
  <si>
    <t>Income Tax [Line Items]</t>
  </si>
  <si>
    <t>Deferred tax asset, valuation allowance</t>
  </si>
  <si>
    <t>Deferred tax asset, valuation allowance decrease</t>
  </si>
  <si>
    <t>Number of years cumulative pre-tax loss</t>
  </si>
  <si>
    <t>Unrecognized tax benefits</t>
  </si>
  <si>
    <t>Uncertain tax benefits that, if realized, would affect the effective tax rate</t>
  </si>
  <si>
    <t>Reduction in unrecognized tax benefit within the next 12 months</t>
  </si>
  <si>
    <t>Accrued interest and penalties</t>
  </si>
  <si>
    <t>Decrease in accrued interest and penalties</t>
  </si>
  <si>
    <t>Operating loss carryforwards state</t>
  </si>
  <si>
    <t>Operating loss carryforwards federal</t>
  </si>
  <si>
    <t>Federal and state net operating loss carryforwards, expiring year</t>
  </si>
  <si>
    <t>Federal research and development tax credit carryforwards</t>
  </si>
  <si>
    <t>State research and development tax credit carryforwards</t>
  </si>
  <si>
    <t>Operating loss carryforwards foreign</t>
  </si>
  <si>
    <t>35.00%</t>
  </si>
  <si>
    <t>Tax cuts and jobs act, income tax benefit</t>
  </si>
  <si>
    <t>Provisional amount related to the re-measurement of deferred tax balance</t>
  </si>
  <si>
    <t>Forecast</t>
  </si>
  <si>
    <t>21.00%</t>
  </si>
  <si>
    <t>Federal research and development tax credits [Member]</t>
  </si>
  <si>
    <t>Federal research and development tax credits expiration year</t>
  </si>
  <si>
    <t>Income Taxes - Summary of Changes to Unrecognized Tax Benefits (Details) - USD ($) $ in Thousands</t>
  </si>
  <si>
    <t>Reconciliation of Unrecognized Tax Benefits, Excluding Amounts Pertaining to Examined Tax Returns [Roll Forward]</t>
  </si>
  <si>
    <t>Unrecognized tax benefit at the beginning of the year</t>
  </si>
  <si>
    <t>Additions based on tax positions related to the current year</t>
  </si>
  <si>
    <t>Additions based on tax positions related to the prior year</t>
  </si>
  <si>
    <t>Reductions as a result of lapse of applicable statute of limitations</t>
  </si>
  <si>
    <t>Reductions as a result of tax rate changes</t>
  </si>
  <si>
    <t>Reductions as a result of foreign exchange rates and other</t>
  </si>
  <si>
    <t>Unrecognized tax benefits at the end of the year</t>
  </si>
  <si>
    <t>Related Party Transactions - Additional Information (Details) - USD ($)</t>
  </si>
  <si>
    <t>Jul. 01, 2016</t>
  </si>
  <si>
    <t>Aug. 13, 2014</t>
  </si>
  <si>
    <t>Sep. 30, 2014</t>
  </si>
  <si>
    <t>Dec. 31, 2014</t>
  </si>
  <si>
    <t>Orthotec LLC, litigation settlement</t>
  </si>
  <si>
    <t>Related Party Transaction [Line Items]</t>
  </si>
  <si>
    <t>Orthotec LLC, litigation settlement | Indemnification Agreement</t>
  </si>
  <si>
    <t>Indemnification obligation payments (less than $0.1 million)</t>
  </si>
  <si>
    <t>Orthotec LLC, litigation settlement | HealthpointCapital, LLC</t>
  </si>
  <si>
    <t>Incurred expenses (less than $.1 million)</t>
  </si>
  <si>
    <t>Payable liability (less than $.1 million)</t>
  </si>
  <si>
    <t>Outstanding receivable or payable balance</t>
  </si>
  <si>
    <t>Retirement Plan - Additional Information (Details) - USD ($) $ in Millions</t>
  </si>
  <si>
    <t>Defined Contribution Plan Disclosure [Line Items]</t>
  </si>
  <si>
    <t>Matching contributions by employer</t>
  </si>
  <si>
    <t>4.00%</t>
  </si>
  <si>
    <t>Employer matching contribution, vesting period</t>
  </si>
  <si>
    <t>Section 401(k) plan</t>
  </si>
  <si>
    <t>Total contributions</t>
  </si>
  <si>
    <t>Restructuring Activities - Additional Information (Details) - USD ($) $ in Thousands</t>
  </si>
  <si>
    <t>Restructuring Cost and Reserve [Line Items]</t>
  </si>
  <si>
    <t>2015 California manufacturing operations restructuring plan</t>
  </si>
  <si>
    <t>Employee severance | Severance liability and post employment benefits in connection with Globus transaction</t>
  </si>
  <si>
    <t>Restructuring Activities - Rollforward of accrued restructuring liability (Details) - USD ($) $ in Thousands</t>
  </si>
  <si>
    <t>Beginning balance</t>
  </si>
  <si>
    <t>Accrued restructuring charges</t>
  </si>
  <si>
    <t>Payments</t>
  </si>
  <si>
    <t>Ending balance</t>
  </si>
  <si>
    <t>Subsequent events - Additional Information (Details) - USD ($) $ / shares in Units, $ in Millions</t>
  </si>
  <si>
    <t>Feb. 28, 2018</t>
  </si>
  <si>
    <t>Subsequent Event [Line Items]</t>
  </si>
  <si>
    <t>Exercise price of warrants per share</t>
  </si>
  <si>
    <t>Forecast | Amended Credit Facility With Mid Cap</t>
  </si>
  <si>
    <t>Maximum | Amended Credit Facility With Mid Cap</t>
  </si>
  <si>
    <t>Maximum | Forecast | Amended Credit Facility With Mid Cap</t>
  </si>
  <si>
    <t>Minimum | Amended Credit Facility With Mid Cap</t>
  </si>
  <si>
    <t>Minimum | Forecast | Amended Credit Facility With Mid Cap</t>
  </si>
  <si>
    <t>Collaborative Arrangement | Elite Medical Holdings and Pac 3 Surgical | Forecast</t>
  </si>
  <si>
    <t>Gain on contract termination and settlement</t>
  </si>
  <si>
    <t>Number of warrants issued</t>
  </si>
  <si>
    <t>Newly created stock</t>
  </si>
  <si>
    <t>Subsequent Event | Amended Credit Facility With Mid Cap | Globus facility agreement</t>
  </si>
  <si>
    <t>Subsequent Event | Maximum | Amended Credit Facility With Mid Cap | Globus facility agreement</t>
  </si>
  <si>
    <t>Subsequent Event | Minimum | Amended Credit Facility With Mid Cap | Globus facility agreement</t>
  </si>
  <si>
    <t>Subsequent Event | Collaborative Arrangement | Elite Medical Holdings and Pac 3 Surgical</t>
  </si>
  <si>
    <t>Subsequent Event | First Close of Private Placement</t>
  </si>
  <si>
    <t>Subsequent Event | Private Placement</t>
  </si>
  <si>
    <t>Subsequent Event | Private Placement | Series B Convertible Preferred Stock</t>
  </si>
  <si>
    <t>Subsequent Event | Private Placement | Director and Executive Officers</t>
  </si>
  <si>
    <t>Convertible note convertible to common stock</t>
  </si>
  <si>
    <t>Subsequent Event | Private Placement | Director and Executive Officers | Series B Convertible Preferred Stock</t>
  </si>
  <si>
    <t>Subsequent Event | Private Placement | Armistice Capital Agreement</t>
  </si>
  <si>
    <t>Warrants exercised</t>
  </si>
  <si>
    <t>Subsequent Event | Second Close of Private Placement</t>
  </si>
  <si>
    <t>Expected maximum period to close private placement</t>
  </si>
  <si>
    <t>Subsequent Event | Common Stock | Private Placement | Maximum</t>
  </si>
  <si>
    <t>Subsequent Event | Common Stock | Private Placement | Series B Convertible Preferred Stock</t>
  </si>
  <si>
    <t>Subsequent Event | SafeOp Surgical, Inc.</t>
  </si>
  <si>
    <t>Business acquisition date</t>
  </si>
  <si>
    <t>Mar. 9,
		2018</t>
  </si>
  <si>
    <t>Cash payment for acquisition from net proceeds of private placement</t>
  </si>
  <si>
    <t>Convertible notes issued</t>
  </si>
  <si>
    <t>Additional shares of common stock issuable subject to performance milestones</t>
  </si>
  <si>
    <t>Subsequent Event | SafeOp Surgical, Inc. | Common Stock</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06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C17" s="5" t="n">
        <v>25471200</v>
      </c>
    </row>
    <row r="18" spans="1:4">
      <c r="A18" s="4" t="s">
        <v>30</v>
      </c>
      <c r="D18" s="6" t="n">
        <v>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2466</v>
      </c>
      <c r="C3" s="7" t="n">
        <v>19593</v>
      </c>
    </row>
    <row r="4" spans="1:3">
      <c r="A4" s="4" t="s">
        <v>35</v>
      </c>
      <c r="B4" s="5" t="n">
        <v>14822</v>
      </c>
      <c r="C4" s="5" t="n">
        <v>18512</v>
      </c>
    </row>
    <row r="5" spans="1:3">
      <c r="A5" s="4" t="s">
        <v>36</v>
      </c>
      <c r="B5" s="5" t="n">
        <v>27292</v>
      </c>
      <c r="C5" s="5" t="n">
        <v>30093</v>
      </c>
    </row>
    <row r="6" spans="1:3">
      <c r="A6" s="4" t="s">
        <v>37</v>
      </c>
      <c r="B6" s="5" t="n">
        <v>1767</v>
      </c>
      <c r="C6" s="5" t="n">
        <v>4262</v>
      </c>
    </row>
    <row r="7" spans="1:3">
      <c r="A7" s="4" t="s">
        <v>38</v>
      </c>
      <c r="B7" s="5" t="n">
        <v>131</v>
      </c>
      <c r="C7" s="5" t="n">
        <v>364</v>
      </c>
    </row>
    <row r="8" spans="1:3">
      <c r="A8" s="4" t="s">
        <v>39</v>
      </c>
      <c r="B8" s="5" t="n">
        <v>66478</v>
      </c>
      <c r="C8" s="5" t="n">
        <v>72824</v>
      </c>
    </row>
    <row r="9" spans="1:3">
      <c r="A9" s="4" t="s">
        <v>40</v>
      </c>
      <c r="B9" s="5" t="n">
        <v>12670</v>
      </c>
      <c r="C9" s="5" t="n">
        <v>15076</v>
      </c>
    </row>
    <row r="10" spans="1:3">
      <c r="A10" s="4" t="s">
        <v>41</v>
      </c>
      <c r="B10" s="5" t="n">
        <v>5248</v>
      </c>
      <c r="C10" s="5" t="n">
        <v>5711</v>
      </c>
    </row>
    <row r="11" spans="1:3">
      <c r="A11" s="4" t="s">
        <v>42</v>
      </c>
      <c r="B11" s="5" t="n">
        <v>208</v>
      </c>
      <c r="C11" s="5" t="n">
        <v>516</v>
      </c>
    </row>
    <row r="12" spans="1:3">
      <c r="A12" s="4" t="s">
        <v>43</v>
      </c>
      <c r="B12" s="5" t="n">
        <v>56</v>
      </c>
      <c r="C12" s="5" t="n">
        <v>61</v>
      </c>
    </row>
    <row r="13" spans="1:3">
      <c r="A13" s="4" t="s">
        <v>44</v>
      </c>
      <c r="B13" s="5" t="n">
        <v>84660</v>
      </c>
      <c r="C13" s="5" t="n">
        <v>94188</v>
      </c>
    </row>
    <row r="14" spans="1:3">
      <c r="A14" s="3" t="s">
        <v>45</v>
      </c>
    </row>
    <row r="15" spans="1:3">
      <c r="A15" s="4" t="s">
        <v>46</v>
      </c>
      <c r="B15" s="5" t="n">
        <v>3878</v>
      </c>
      <c r="C15" s="5" t="n">
        <v>8701</v>
      </c>
    </row>
    <row r="16" spans="1:3">
      <c r="A16" s="4" t="s">
        <v>47</v>
      </c>
      <c r="B16" s="5" t="n">
        <v>22246</v>
      </c>
      <c r="C16" s="5" t="n">
        <v>27589</v>
      </c>
    </row>
    <row r="17" spans="1:3">
      <c r="A17" s="4" t="s">
        <v>48</v>
      </c>
      <c r="B17" s="5" t="n">
        <v>3306</v>
      </c>
      <c r="C17" s="5" t="n">
        <v>3113</v>
      </c>
    </row>
    <row r="18" spans="1:3">
      <c r="A18" s="4" t="s">
        <v>49</v>
      </c>
      <c r="B18" s="5" t="n">
        <v>312</v>
      </c>
      <c r="C18" s="5" t="n">
        <v>732</v>
      </c>
    </row>
    <row r="19" spans="1:3">
      <c r="A19" s="4" t="s">
        <v>50</v>
      </c>
      <c r="B19" s="5" t="n">
        <v>29742</v>
      </c>
      <c r="C19" s="5" t="n">
        <v>40135</v>
      </c>
    </row>
    <row r="20" spans="1:3">
      <c r="A20" s="4" t="s">
        <v>51</v>
      </c>
      <c r="B20" s="5" t="n">
        <v>37767</v>
      </c>
      <c r="C20" s="5" t="n">
        <v>43092</v>
      </c>
    </row>
    <row r="21" spans="1:3">
      <c r="A21" s="4" t="s">
        <v>52</v>
      </c>
      <c r="B21" s="5" t="n">
        <v>20206</v>
      </c>
      <c r="C21" s="5" t="n">
        <v>28862</v>
      </c>
    </row>
    <row r="22" spans="1:3">
      <c r="A22" s="4" t="s">
        <v>53</v>
      </c>
      <c r="B22" s="5" t="n">
        <v>23603</v>
      </c>
      <c r="C22" s="5" t="n">
        <v>23603</v>
      </c>
    </row>
    <row r="23" spans="1:3">
      <c r="A23" s="4" t="s">
        <v>54</v>
      </c>
      <c r="B23" s="4" t="s">
        <v>55</v>
      </c>
      <c r="C23" s="4" t="s">
        <v>55</v>
      </c>
    </row>
    <row r="24" spans="1:3">
      <c r="A24" s="3" t="s">
        <v>56</v>
      </c>
    </row>
    <row r="25" spans="1:3">
      <c r="A25" s="4" t="s">
        <v>57</v>
      </c>
      <c r="B25" s="4" t="s">
        <v>55</v>
      </c>
      <c r="C25" s="4" t="s">
        <v>55</v>
      </c>
    </row>
    <row r="26" spans="1:3">
      <c r="A26" s="4" t="s">
        <v>58</v>
      </c>
      <c r="B26" s="5" t="n">
        <v>2</v>
      </c>
      <c r="C26" s="5" t="n">
        <v>1</v>
      </c>
    </row>
    <row r="27" spans="1:3">
      <c r="A27" s="4" t="s">
        <v>59</v>
      </c>
      <c r="B27" s="5" t="n">
        <v>-97</v>
      </c>
      <c r="C27" s="5" t="n">
        <v>-97</v>
      </c>
    </row>
    <row r="28" spans="1:3">
      <c r="A28" s="4" t="s">
        <v>60</v>
      </c>
      <c r="B28" s="5" t="n">
        <v>436803</v>
      </c>
      <c r="C28" s="5" t="n">
        <v>419787</v>
      </c>
    </row>
    <row r="29" spans="1:3">
      <c r="A29" s="4" t="s">
        <v>61</v>
      </c>
      <c r="B29" s="5" t="n">
        <v>-5000</v>
      </c>
      <c r="C29" s="5" t="n">
        <v>-5000</v>
      </c>
    </row>
    <row r="30" spans="1:3">
      <c r="A30" s="4" t="s">
        <v>62</v>
      </c>
      <c r="B30" s="5" t="n">
        <v>1093</v>
      </c>
      <c r="C30" s="5" t="n">
        <v>970</v>
      </c>
    </row>
    <row r="31" spans="1:3">
      <c r="A31" s="4" t="s">
        <v>63</v>
      </c>
      <c r="B31" s="5" t="n">
        <v>-459459</v>
      </c>
      <c r="C31" s="5" t="n">
        <v>-457165</v>
      </c>
    </row>
    <row r="32" spans="1:3">
      <c r="A32" s="4" t="s">
        <v>64</v>
      </c>
      <c r="B32" s="5" t="n">
        <v>-26658</v>
      </c>
      <c r="C32" s="5" t="n">
        <v>-41504</v>
      </c>
    </row>
    <row r="33" spans="1:3">
      <c r="A33" s="4" t="s">
        <v>65</v>
      </c>
      <c r="B33" s="7" t="n">
        <v>84660</v>
      </c>
      <c r="C33" s="7" t="n">
        <v>94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6</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33</v>
      </c>
      <c r="B20" s="4" t="s">
        <v>280</v>
      </c>
    </row>
    <row r="21" spans="1:2">
      <c r="A21" s="4" t="s">
        <v>281</v>
      </c>
      <c r="B21" s="4" t="s">
        <v>282</v>
      </c>
    </row>
    <row r="22" spans="1:2">
      <c r="A22" s="4" t="s">
        <v>283</v>
      </c>
      <c r="B22"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11</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96</v>
      </c>
      <c r="B1" s="2" t="s">
        <v>1</v>
      </c>
    </row>
    <row r="2" spans="1:2">
      <c r="B2" s="2" t="s">
        <v>2</v>
      </c>
    </row>
    <row r="3" spans="1:2">
      <c r="A3" s="3" t="s">
        <v>214</v>
      </c>
    </row>
    <row r="4" spans="1:2">
      <c r="A4" s="4" t="s">
        <v>35</v>
      </c>
      <c r="B4" s="4" t="s">
        <v>297</v>
      </c>
    </row>
    <row r="5" spans="1:2">
      <c r="A5" s="4" t="s">
        <v>36</v>
      </c>
      <c r="B5" s="4" t="s">
        <v>298</v>
      </c>
    </row>
    <row r="6" spans="1:2">
      <c r="A6" s="4" t="s">
        <v>40</v>
      </c>
      <c r="B6" s="4" t="s">
        <v>299</v>
      </c>
    </row>
    <row r="7" spans="1:2">
      <c r="A7" s="4" t="s">
        <v>300</v>
      </c>
      <c r="B7" s="4" t="s">
        <v>301</v>
      </c>
    </row>
    <row r="8" spans="1:2">
      <c r="A8" s="4" t="s">
        <v>302</v>
      </c>
      <c r="B8" s="4" t="s">
        <v>303</v>
      </c>
    </row>
    <row r="9" spans="1:2">
      <c r="A9" s="4" t="s">
        <v>47</v>
      </c>
      <c r="B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17</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08</v>
      </c>
      <c r="B1" s="2" t="s">
        <v>1</v>
      </c>
    </row>
    <row r="2" spans="1:2">
      <c r="B2" s="2" t="s">
        <v>2</v>
      </c>
    </row>
    <row r="3" spans="1:2">
      <c r="A3" s="3" t="s">
        <v>22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23</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8</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20000000</v>
      </c>
      <c r="C4" s="5" t="n">
        <v>20000000</v>
      </c>
    </row>
    <row r="5" spans="1:3">
      <c r="A5" s="4" t="s">
        <v>70</v>
      </c>
      <c r="B5" s="5" t="n">
        <v>3319000</v>
      </c>
      <c r="C5" s="5" t="n">
        <v>3319000</v>
      </c>
    </row>
    <row r="6" spans="1:3">
      <c r="A6" s="4" t="s">
        <v>71</v>
      </c>
      <c r="B6" s="5" t="n">
        <v>3319000</v>
      </c>
      <c r="C6" s="5" t="n">
        <v>3319000</v>
      </c>
    </row>
    <row r="7" spans="1:3">
      <c r="A7" s="4" t="s">
        <v>72</v>
      </c>
      <c r="B7" s="8" t="n">
        <v>0.0001</v>
      </c>
      <c r="C7" s="8" t="n">
        <v>0.0001</v>
      </c>
    </row>
    <row r="8" spans="1:3">
      <c r="A8" s="4" t="s">
        <v>73</v>
      </c>
      <c r="B8" s="5" t="n">
        <v>15000</v>
      </c>
      <c r="C8" s="5" t="n">
        <v>0</v>
      </c>
    </row>
    <row r="9" spans="1:3">
      <c r="A9" s="4" t="s">
        <v>74</v>
      </c>
      <c r="B9" s="5" t="n">
        <v>5000</v>
      </c>
    </row>
    <row r="10" spans="1:3">
      <c r="A10" s="4" t="s">
        <v>75</v>
      </c>
      <c r="B10" s="5" t="n">
        <v>5000</v>
      </c>
    </row>
    <row r="11" spans="1:3">
      <c r="A11" s="4" t="s">
        <v>76</v>
      </c>
      <c r="B11" s="8" t="n">
        <v>0.0001</v>
      </c>
      <c r="C11" s="8" t="n">
        <v>0.0001</v>
      </c>
    </row>
    <row r="12" spans="1:3">
      <c r="A12" s="4" t="s">
        <v>77</v>
      </c>
      <c r="B12" s="5" t="n">
        <v>200000000</v>
      </c>
      <c r="C12" s="5" t="n">
        <v>200000000</v>
      </c>
    </row>
    <row r="13" spans="1:3">
      <c r="A13" s="4" t="s">
        <v>78</v>
      </c>
      <c r="B13" s="5" t="n">
        <v>19857000</v>
      </c>
      <c r="C13" s="5" t="n">
        <v>9049000</v>
      </c>
    </row>
    <row r="14" spans="1:3">
      <c r="A14" s="4" t="s">
        <v>79</v>
      </c>
      <c r="B14" s="5" t="n">
        <v>19857000</v>
      </c>
      <c r="C14" s="5" t="n">
        <v>9049000</v>
      </c>
    </row>
    <row r="15" spans="1:3">
      <c r="A15" s="4" t="s">
        <v>80</v>
      </c>
      <c r="B15" s="5" t="n">
        <v>2000</v>
      </c>
      <c r="C15"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8"/>
    <col customWidth="1" max="5" min="5" width="21"/>
  </cols>
  <sheetData>
    <row r="1" spans="1:5">
      <c r="A1" s="1" t="s">
        <v>340</v>
      </c>
      <c r="B1" s="2" t="s">
        <v>341</v>
      </c>
      <c r="C1" s="2" t="s">
        <v>342</v>
      </c>
      <c r="D1" s="2" t="s">
        <v>343</v>
      </c>
      <c r="E1" s="2" t="s">
        <v>344</v>
      </c>
    </row>
    <row r="2" spans="1:5">
      <c r="A2" s="3" t="s">
        <v>345</v>
      </c>
    </row>
    <row r="3" spans="1:5">
      <c r="A3" s="4" t="s">
        <v>346</v>
      </c>
      <c r="D3" s="5" t="n">
        <v>1</v>
      </c>
    </row>
    <row r="4" spans="1:5">
      <c r="A4" s="4" t="s">
        <v>347</v>
      </c>
      <c r="C4" s="11" t="n">
        <v>0.0833</v>
      </c>
      <c r="D4" s="11" t="n">
        <v>0.0833</v>
      </c>
    </row>
    <row r="5" spans="1:5">
      <c r="A5" s="4" t="s">
        <v>348</v>
      </c>
      <c r="D5" s="7" t="n">
        <v>36700</v>
      </c>
    </row>
    <row r="6" spans="1:5">
      <c r="A6" s="4" t="s">
        <v>34</v>
      </c>
      <c r="D6" s="7" t="n">
        <v>22466</v>
      </c>
      <c r="E6" s="7" t="n">
        <v>19593</v>
      </c>
    </row>
    <row r="7" spans="1:5">
      <c r="A7" s="4" t="s">
        <v>349</v>
      </c>
    </row>
    <row r="8" spans="1:5">
      <c r="A8" s="3" t="s">
        <v>345</v>
      </c>
    </row>
    <row r="9" spans="1:5">
      <c r="A9" s="4" t="s">
        <v>350</v>
      </c>
      <c r="B9" s="7" t="n">
        <v>397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4"/>
    <col customWidth="1" max="3" min="3" width="20"/>
    <col customWidth="1" max="4" min="4" width="29"/>
    <col customWidth="1" max="5" min="5" width="21"/>
  </cols>
  <sheetData>
    <row r="1" spans="1:5">
      <c r="A1" s="1" t="s">
        <v>351</v>
      </c>
      <c r="B1" s="2" t="s">
        <v>342</v>
      </c>
      <c r="C1" s="2" t="s">
        <v>352</v>
      </c>
      <c r="D1" s="2" t="s">
        <v>353</v>
      </c>
      <c r="E1" s="2" t="s">
        <v>344</v>
      </c>
    </row>
    <row r="2" spans="1:5">
      <c r="A2" s="3" t="s">
        <v>354</v>
      </c>
    </row>
    <row r="3" spans="1:5">
      <c r="A3" s="4" t="s">
        <v>355</v>
      </c>
      <c r="D3" s="7" t="n">
        <v>11800000</v>
      </c>
      <c r="E3" s="7" t="n">
        <v>12900000</v>
      </c>
    </row>
    <row r="4" spans="1:5">
      <c r="A4" s="4" t="s">
        <v>356</v>
      </c>
      <c r="D4" s="5" t="n">
        <v>0</v>
      </c>
    </row>
    <row r="5" spans="1:5">
      <c r="A5" s="4" t="s">
        <v>357</v>
      </c>
      <c r="D5" s="5" t="n">
        <v>0</v>
      </c>
    </row>
    <row r="6" spans="1:5">
      <c r="A6" s="4" t="s">
        <v>92</v>
      </c>
      <c r="E6" s="5" t="n">
        <v>1736000</v>
      </c>
    </row>
    <row r="7" spans="1:5">
      <c r="A7" s="4" t="s">
        <v>358</v>
      </c>
      <c r="E7" s="5" t="n">
        <v>-400000</v>
      </c>
    </row>
    <row r="8" spans="1:5">
      <c r="A8" s="4" t="s">
        <v>359</v>
      </c>
      <c r="C8" s="5" t="n">
        <v>268614</v>
      </c>
    </row>
    <row r="9" spans="1:5">
      <c r="A9" s="4" t="s">
        <v>360</v>
      </c>
      <c r="D9" s="5" t="n">
        <v>2300000</v>
      </c>
      <c r="E9" s="5" t="n">
        <v>2700000</v>
      </c>
    </row>
    <row r="10" spans="1:5">
      <c r="A10" s="4" t="s">
        <v>361</v>
      </c>
      <c r="D10" s="7" t="n">
        <v>100000</v>
      </c>
      <c r="E10" s="7" t="n">
        <v>200000</v>
      </c>
    </row>
    <row r="11" spans="1:5">
      <c r="A11" s="4" t="s">
        <v>347</v>
      </c>
      <c r="B11" s="11" t="n">
        <v>0.0833</v>
      </c>
      <c r="D11" s="11" t="n">
        <v>0.0833</v>
      </c>
    </row>
    <row r="12" spans="1:5">
      <c r="A12" s="4" t="s">
        <v>362</v>
      </c>
    </row>
    <row r="13" spans="1:5">
      <c r="A13" s="3" t="s">
        <v>354</v>
      </c>
    </row>
    <row r="14" spans="1:5">
      <c r="A14" s="4" t="s">
        <v>363</v>
      </c>
      <c r="D14" s="4" t="s">
        <v>364</v>
      </c>
    </row>
    <row r="15" spans="1:5">
      <c r="A15" s="4" t="s">
        <v>365</v>
      </c>
      <c r="D15" s="4" t="s">
        <v>366</v>
      </c>
    </row>
    <row r="16" spans="1:5">
      <c r="A16" s="4" t="s">
        <v>367</v>
      </c>
    </row>
    <row r="17" spans="1:5">
      <c r="A17" s="3" t="s">
        <v>354</v>
      </c>
    </row>
    <row r="18" spans="1:5">
      <c r="A18" s="4" t="s">
        <v>363</v>
      </c>
      <c r="D18" s="4" t="s">
        <v>368</v>
      </c>
    </row>
    <row r="19" spans="1:5">
      <c r="A19" s="4" t="s">
        <v>365</v>
      </c>
      <c r="D19" s="4" t="s">
        <v>369</v>
      </c>
    </row>
    <row r="20" spans="1:5">
      <c r="A20" s="4" t="s">
        <v>370</v>
      </c>
    </row>
    <row r="21" spans="1:5">
      <c r="A21" s="3" t="s">
        <v>354</v>
      </c>
    </row>
    <row r="22" spans="1:5">
      <c r="A22" s="4" t="s">
        <v>371</v>
      </c>
      <c r="D2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2</v>
      </c>
      <c r="B1" s="2" t="s">
        <v>1</v>
      </c>
    </row>
    <row r="2" spans="1:3">
      <c r="B2" s="2" t="s">
        <v>2</v>
      </c>
      <c r="C2" s="2" t="s">
        <v>32</v>
      </c>
    </row>
    <row r="3" spans="1:3">
      <c r="A3" s="3" t="s">
        <v>373</v>
      </c>
    </row>
    <row r="4" spans="1:3">
      <c r="A4" s="4" t="s">
        <v>374</v>
      </c>
      <c r="C4" s="7" t="n">
        <v>687</v>
      </c>
    </row>
    <row r="5" spans="1:3">
      <c r="A5" s="4" t="s">
        <v>375</v>
      </c>
      <c r="B5" s="7" t="n">
        <v>29413</v>
      </c>
    </row>
    <row r="6" spans="1:3">
      <c r="A6" s="4" t="s">
        <v>376</v>
      </c>
      <c r="B6" s="5" t="n">
        <v>-12044</v>
      </c>
      <c r="C6" s="5" t="n">
        <v>387</v>
      </c>
    </row>
    <row r="7" spans="1:3">
      <c r="A7" s="4" t="s">
        <v>377</v>
      </c>
      <c r="B7" s="5" t="n">
        <v>-2311</v>
      </c>
    </row>
    <row r="8" spans="1:3">
      <c r="A8" s="4" t="s">
        <v>378</v>
      </c>
      <c r="B8" s="7" t="n">
        <v>-15058</v>
      </c>
    </row>
    <row r="9" spans="1:3">
      <c r="A9" s="4" t="s">
        <v>379</v>
      </c>
      <c r="C9" s="7" t="n">
        <v>-10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380</v>
      </c>
      <c r="B1" s="2" t="s">
        <v>1</v>
      </c>
    </row>
    <row r="2" spans="1:3">
      <c r="B2" s="2" t="s">
        <v>2</v>
      </c>
      <c r="C2" s="2" t="s">
        <v>32</v>
      </c>
    </row>
    <row r="3" spans="1:3">
      <c r="A3" s="3" t="s">
        <v>381</v>
      </c>
    </row>
    <row r="4" spans="1:3">
      <c r="A4" s="4" t="s">
        <v>382</v>
      </c>
      <c r="B4" s="4" t="s">
        <v>383</v>
      </c>
      <c r="C4" s="4" t="s">
        <v>384</v>
      </c>
    </row>
    <row r="5" spans="1:3">
      <c r="A5" s="4" t="s">
        <v>385</v>
      </c>
      <c r="B5" s="4" t="s">
        <v>386</v>
      </c>
      <c r="C5" s="4" t="s">
        <v>386</v>
      </c>
    </row>
    <row r="6" spans="1:3">
      <c r="A6" s="4" t="s">
        <v>387</v>
      </c>
      <c r="B6" s="4" t="s">
        <v>388</v>
      </c>
      <c r="C6" s="4" t="s">
        <v>389</v>
      </c>
    </row>
    <row r="7" spans="1:3">
      <c r="A7" s="4" t="s">
        <v>390</v>
      </c>
      <c r="B7" s="4" t="s">
        <v>391</v>
      </c>
      <c r="C7" s="4" t="s">
        <v>3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2</v>
      </c>
    </row>
    <row r="3" spans="1:3">
      <c r="A3" s="3" t="s">
        <v>381</v>
      </c>
    </row>
    <row r="4" spans="1:3">
      <c r="A4" s="4" t="s">
        <v>361</v>
      </c>
      <c r="B4" s="7" t="n">
        <v>3902</v>
      </c>
      <c r="C4" s="7" t="n">
        <v>1626</v>
      </c>
    </row>
    <row r="5" spans="1:3">
      <c r="A5" s="4" t="s">
        <v>84</v>
      </c>
    </row>
    <row r="6" spans="1:3">
      <c r="A6" s="3" t="s">
        <v>381</v>
      </c>
    </row>
    <row r="7" spans="1:3">
      <c r="A7" s="4" t="s">
        <v>361</v>
      </c>
      <c r="B7" s="5" t="n">
        <v>40</v>
      </c>
      <c r="C7" s="5" t="n">
        <v>36</v>
      </c>
    </row>
    <row r="8" spans="1:3">
      <c r="A8" s="4" t="s">
        <v>87</v>
      </c>
    </row>
    <row r="9" spans="1:3">
      <c r="A9" s="3" t="s">
        <v>381</v>
      </c>
    </row>
    <row r="10" spans="1:3">
      <c r="A10" s="4" t="s">
        <v>361</v>
      </c>
      <c r="B10" s="5" t="n">
        <v>127</v>
      </c>
      <c r="C10" s="5" t="n">
        <v>438</v>
      </c>
    </row>
    <row r="11" spans="1:3">
      <c r="A11" s="4" t="s">
        <v>88</v>
      </c>
    </row>
    <row r="12" spans="1:3">
      <c r="A12" s="3" t="s">
        <v>381</v>
      </c>
    </row>
    <row r="13" spans="1:3">
      <c r="A13" s="4" t="s">
        <v>361</v>
      </c>
      <c r="B13" s="5" t="n">
        <v>480</v>
      </c>
      <c r="C13" s="5" t="n">
        <v>258</v>
      </c>
    </row>
    <row r="14" spans="1:3">
      <c r="A14" s="4" t="s">
        <v>89</v>
      </c>
    </row>
    <row r="15" spans="1:3">
      <c r="A15" s="3" t="s">
        <v>381</v>
      </c>
    </row>
    <row r="16" spans="1:3">
      <c r="A16" s="4" t="s">
        <v>361</v>
      </c>
      <c r="B16" s="7" t="n">
        <v>3255</v>
      </c>
      <c r="C16" s="7" t="n">
        <v>89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2</v>
      </c>
    </row>
    <row r="3" spans="1:3">
      <c r="A3" s="3" t="s">
        <v>395</v>
      </c>
    </row>
    <row r="4" spans="1:3">
      <c r="A4" s="4" t="s">
        <v>396</v>
      </c>
      <c r="B4" s="7" t="n">
        <v>-4540</v>
      </c>
      <c r="C4" s="7" t="n">
        <v>-26301</v>
      </c>
    </row>
    <row r="5" spans="1:3">
      <c r="A5" s="4" t="s">
        <v>397</v>
      </c>
      <c r="B5" s="5" t="n">
        <v>12044</v>
      </c>
      <c r="C5" s="5" t="n">
        <v>-687</v>
      </c>
    </row>
    <row r="6" spans="1:3">
      <c r="A6" s="4" t="s">
        <v>398</v>
      </c>
      <c r="B6" s="5" t="n">
        <v>-16584</v>
      </c>
      <c r="C6" s="5" t="n">
        <v>-26301</v>
      </c>
    </row>
    <row r="7" spans="1:3">
      <c r="A7" s="4" t="s">
        <v>105</v>
      </c>
      <c r="B7" s="5" t="n">
        <v>2246</v>
      </c>
      <c r="C7" s="5" t="n">
        <v>-3624</v>
      </c>
    </row>
    <row r="8" spans="1:3">
      <c r="A8" s="4" t="s">
        <v>399</v>
      </c>
      <c r="B8" s="7" t="n">
        <v>2246</v>
      </c>
      <c r="C8" s="7" t="n">
        <v>-3624</v>
      </c>
    </row>
    <row r="9" spans="1:3">
      <c r="A9" s="3" t="s">
        <v>400</v>
      </c>
    </row>
    <row r="10" spans="1:3">
      <c r="A10" s="4" t="s">
        <v>401</v>
      </c>
      <c r="B10" s="5" t="n">
        <v>12827</v>
      </c>
      <c r="C10" s="5" t="n">
        <v>8646</v>
      </c>
    </row>
    <row r="11" spans="1:3">
      <c r="A11" s="4" t="s">
        <v>402</v>
      </c>
      <c r="B11" s="5" t="n">
        <v>-39</v>
      </c>
      <c r="C11" s="5" t="n">
        <v>-64</v>
      </c>
    </row>
    <row r="12" spans="1:3">
      <c r="A12" s="4" t="s">
        <v>403</v>
      </c>
      <c r="B12" s="5" t="n">
        <v>12788</v>
      </c>
      <c r="C12" s="5" t="n">
        <v>8582</v>
      </c>
    </row>
    <row r="13" spans="1:3">
      <c r="A13" s="4" t="s">
        <v>404</v>
      </c>
      <c r="B13" s="5" t="n">
        <v>494</v>
      </c>
    </row>
    <row r="14" spans="1:3">
      <c r="A14" s="4" t="s">
        <v>405</v>
      </c>
      <c r="B14" s="5" t="n">
        <v>13282</v>
      </c>
      <c r="C14" s="5" t="n">
        <v>8582</v>
      </c>
    </row>
    <row r="15" spans="1:3">
      <c r="A15" s="4" t="s">
        <v>406</v>
      </c>
      <c r="B15" s="9" t="n">
        <v>-0.36</v>
      </c>
      <c r="C15" s="9" t="n">
        <v>-3.06</v>
      </c>
    </row>
    <row r="16" spans="1:3">
      <c r="A16" s="4" t="s">
        <v>407</v>
      </c>
      <c r="B16" s="10" t="n">
        <v>-1.25</v>
      </c>
      <c r="C16" s="10" t="n">
        <v>-3.06</v>
      </c>
    </row>
    <row r="17" spans="1:3">
      <c r="A17" s="4" t="s">
        <v>408</v>
      </c>
      <c r="B17" s="10" t="n">
        <v>0.18</v>
      </c>
      <c r="C17" s="10" t="n">
        <v>-0.42</v>
      </c>
    </row>
    <row r="18" spans="1:3">
      <c r="A18" s="4" t="s">
        <v>409</v>
      </c>
      <c r="B18" s="9" t="n">
        <v>0.17</v>
      </c>
      <c r="C18" s="9" t="n">
        <v>-0.4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2</v>
      </c>
    </row>
    <row r="3" spans="1:3">
      <c r="A3" s="3" t="s">
        <v>411</v>
      </c>
    </row>
    <row r="4" spans="1:3">
      <c r="A4" s="4" t="s">
        <v>412</v>
      </c>
      <c r="B4" s="5" t="n">
        <v>8228</v>
      </c>
      <c r="C4" s="5" t="n">
        <v>789</v>
      </c>
    </row>
    <row r="5" spans="1:3">
      <c r="A5" s="4" t="s">
        <v>413</v>
      </c>
    </row>
    <row r="6" spans="1:3">
      <c r="A6" s="3" t="s">
        <v>411</v>
      </c>
    </row>
    <row r="7" spans="1:3">
      <c r="A7" s="4" t="s">
        <v>412</v>
      </c>
      <c r="B7" s="5" t="n">
        <v>3156</v>
      </c>
      <c r="C7" s="5" t="n">
        <v>604</v>
      </c>
    </row>
    <row r="8" spans="1:3">
      <c r="A8" s="4" t="s">
        <v>414</v>
      </c>
    </row>
    <row r="9" spans="1:3">
      <c r="A9" s="3" t="s">
        <v>411</v>
      </c>
    </row>
    <row r="10" spans="1:3">
      <c r="A10" s="4" t="s">
        <v>412</v>
      </c>
      <c r="B10" s="5" t="n">
        <v>1204</v>
      </c>
      <c r="C10" s="5" t="n">
        <v>8</v>
      </c>
    </row>
    <row r="11" spans="1:3">
      <c r="A11" s="4" t="s">
        <v>415</v>
      </c>
    </row>
    <row r="12" spans="1:3">
      <c r="A12" s="3" t="s">
        <v>411</v>
      </c>
    </row>
    <row r="13" spans="1:3">
      <c r="A13" s="4" t="s">
        <v>412</v>
      </c>
      <c r="B13" s="5" t="n">
        <v>39</v>
      </c>
      <c r="C13" s="5" t="n">
        <v>177</v>
      </c>
    </row>
    <row r="14" spans="1:3">
      <c r="A14" s="4" t="s">
        <v>416</v>
      </c>
    </row>
    <row r="15" spans="1:3">
      <c r="A15" s="3" t="s">
        <v>411</v>
      </c>
    </row>
    <row r="16" spans="1:3">
      <c r="A16" s="4" t="s">
        <v>412</v>
      </c>
      <c r="B16" s="5" t="n">
        <v>38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2</v>
      </c>
    </row>
    <row r="3" spans="1:3">
      <c r="A3" s="3" t="s">
        <v>82</v>
      </c>
    </row>
    <row r="4" spans="1:3">
      <c r="A4" s="4" t="s">
        <v>83</v>
      </c>
      <c r="B4" s="7" t="n">
        <v>101739</v>
      </c>
      <c r="C4" s="7" t="n">
        <v>120248</v>
      </c>
    </row>
    <row r="5" spans="1:3">
      <c r="A5" s="4" t="s">
        <v>84</v>
      </c>
      <c r="B5" s="5" t="n">
        <v>39406</v>
      </c>
      <c r="C5" s="5" t="n">
        <v>44114</v>
      </c>
    </row>
    <row r="6" spans="1:3">
      <c r="A6" s="4" t="s">
        <v>85</v>
      </c>
      <c r="B6" s="5" t="n">
        <v>62333</v>
      </c>
      <c r="C6" s="5" t="n">
        <v>76134</v>
      </c>
    </row>
    <row r="7" spans="1:3">
      <c r="A7" s="3" t="s">
        <v>86</v>
      </c>
    </row>
    <row r="8" spans="1:3">
      <c r="A8" s="4" t="s">
        <v>87</v>
      </c>
      <c r="B8" s="5" t="n">
        <v>4920</v>
      </c>
      <c r="C8" s="5" t="n">
        <v>9248</v>
      </c>
    </row>
    <row r="9" spans="1:3">
      <c r="A9" s="4" t="s">
        <v>88</v>
      </c>
      <c r="B9" s="5" t="n">
        <v>41158</v>
      </c>
      <c r="C9" s="5" t="n">
        <v>50962</v>
      </c>
    </row>
    <row r="10" spans="1:3">
      <c r="A10" s="4" t="s">
        <v>89</v>
      </c>
      <c r="B10" s="5" t="n">
        <v>23220</v>
      </c>
      <c r="C10" s="5" t="n">
        <v>26339</v>
      </c>
    </row>
    <row r="11" spans="1:3">
      <c r="A11" s="4" t="s">
        <v>90</v>
      </c>
      <c r="B11" s="5" t="n">
        <v>688</v>
      </c>
      <c r="C11" s="5" t="n">
        <v>934</v>
      </c>
    </row>
    <row r="12" spans="1:3">
      <c r="A12" s="4" t="s">
        <v>91</v>
      </c>
      <c r="B12" s="5" t="n">
        <v>2206</v>
      </c>
      <c r="C12" s="5" t="n">
        <v>2292</v>
      </c>
    </row>
    <row r="13" spans="1:3">
      <c r="A13" s="4" t="s">
        <v>92</v>
      </c>
      <c r="C13" s="5" t="n">
        <v>1736</v>
      </c>
    </row>
    <row r="14" spans="1:3">
      <c r="A14" s="4" t="s">
        <v>93</v>
      </c>
      <c r="B14" s="5" t="n">
        <v>-856</v>
      </c>
    </row>
    <row r="15" spans="1:3">
      <c r="A15" s="4" t="s">
        <v>94</v>
      </c>
      <c r="B15" s="5" t="n">
        <v>71336</v>
      </c>
      <c r="C15" s="5" t="n">
        <v>91511</v>
      </c>
    </row>
    <row r="16" spans="1:3">
      <c r="A16" s="4" t="s">
        <v>95</v>
      </c>
      <c r="B16" s="5" t="n">
        <v>-9003</v>
      </c>
      <c r="C16" s="5" t="n">
        <v>-15377</v>
      </c>
    </row>
    <row r="17" spans="1:3">
      <c r="A17" s="3" t="s">
        <v>96</v>
      </c>
    </row>
    <row r="18" spans="1:3">
      <c r="A18" s="4" t="s">
        <v>97</v>
      </c>
      <c r="B18" s="5" t="n">
        <v>-7482</v>
      </c>
      <c r="C18" s="5" t="n">
        <v>-5365</v>
      </c>
    </row>
    <row r="19" spans="1:3">
      <c r="A19" s="4" t="s">
        <v>98</v>
      </c>
      <c r="B19" s="5" t="n">
        <v>12044</v>
      </c>
      <c r="C19" s="5" t="n">
        <v>-687</v>
      </c>
    </row>
    <row r="20" spans="1:3">
      <c r="A20" s="4" t="s">
        <v>99</v>
      </c>
      <c r="C20" s="5" t="n">
        <v>-9478</v>
      </c>
    </row>
    <row r="21" spans="1:3">
      <c r="A21" s="4" t="s">
        <v>100</v>
      </c>
      <c r="B21" s="5" t="n">
        <v>-133</v>
      </c>
      <c r="C21" s="5" t="n">
        <v>-28</v>
      </c>
    </row>
    <row r="22" spans="1:3">
      <c r="A22" s="4" t="s">
        <v>101</v>
      </c>
      <c r="B22" s="5" t="n">
        <v>4429</v>
      </c>
      <c r="C22" s="5" t="n">
        <v>-15558</v>
      </c>
    </row>
    <row r="23" spans="1:3">
      <c r="A23" s="4" t="s">
        <v>102</v>
      </c>
      <c r="B23" s="5" t="n">
        <v>-4574</v>
      </c>
      <c r="C23" s="5" t="n">
        <v>-30935</v>
      </c>
    </row>
    <row r="24" spans="1:3">
      <c r="A24" s="4" t="s">
        <v>103</v>
      </c>
      <c r="B24" s="5" t="n">
        <v>-34</v>
      </c>
      <c r="C24" s="5" t="n">
        <v>-4634</v>
      </c>
    </row>
    <row r="25" spans="1:3">
      <c r="A25" s="4" t="s">
        <v>104</v>
      </c>
      <c r="B25" s="5" t="n">
        <v>-4540</v>
      </c>
      <c r="C25" s="5" t="n">
        <v>-26301</v>
      </c>
    </row>
    <row r="26" spans="1:3">
      <c r="A26" s="4" t="s">
        <v>105</v>
      </c>
      <c r="B26" s="5" t="n">
        <v>2246</v>
      </c>
      <c r="C26" s="5" t="n">
        <v>-3624</v>
      </c>
    </row>
    <row r="27" spans="1:3">
      <c r="A27" s="4" t="s">
        <v>106</v>
      </c>
      <c r="B27" s="7" t="n">
        <v>-2294</v>
      </c>
      <c r="C27" s="7" t="n">
        <v>-29925</v>
      </c>
    </row>
    <row r="28" spans="1:3">
      <c r="A28" s="3" t="s">
        <v>107</v>
      </c>
    </row>
    <row r="29" spans="1:3">
      <c r="A29" s="4" t="s">
        <v>108</v>
      </c>
      <c r="B29" s="9" t="n">
        <v>-0.36</v>
      </c>
      <c r="C29" s="9" t="n">
        <v>-3.06</v>
      </c>
    </row>
    <row r="30" spans="1:3">
      <c r="A30" s="4" t="s">
        <v>109</v>
      </c>
      <c r="B30" s="10" t="n">
        <v>0.18</v>
      </c>
      <c r="C30" s="10" t="n">
        <v>-0.42</v>
      </c>
    </row>
    <row r="31" spans="1:3">
      <c r="A31" s="4" t="s">
        <v>110</v>
      </c>
      <c r="B31" s="10" t="n">
        <v>-0.18</v>
      </c>
      <c r="C31" s="10" t="n">
        <v>-3.49</v>
      </c>
    </row>
    <row r="32" spans="1:3">
      <c r="A32" s="3" t="s">
        <v>111</v>
      </c>
    </row>
    <row r="33" spans="1:3">
      <c r="A33" s="4" t="s">
        <v>108</v>
      </c>
      <c r="B33" s="10" t="n">
        <v>-1.25</v>
      </c>
      <c r="C33" s="10" t="n">
        <v>-3.06</v>
      </c>
    </row>
    <row r="34" spans="1:3">
      <c r="A34" s="4" t="s">
        <v>109</v>
      </c>
      <c r="B34" s="10" t="n">
        <v>0.17</v>
      </c>
      <c r="C34" s="10" t="n">
        <v>-0.42</v>
      </c>
    </row>
    <row r="35" spans="1:3">
      <c r="A35" s="4" t="s">
        <v>112</v>
      </c>
      <c r="B35" s="9" t="n">
        <v>-1.08</v>
      </c>
      <c r="C35" s="9" t="n">
        <v>-3.49</v>
      </c>
    </row>
    <row r="36" spans="1:3">
      <c r="A36" s="4" t="s">
        <v>113</v>
      </c>
      <c r="B36" s="5" t="n">
        <v>12788</v>
      </c>
      <c r="C36" s="5" t="n">
        <v>8582</v>
      </c>
    </row>
    <row r="37" spans="1:3">
      <c r="A37" s="4" t="s">
        <v>114</v>
      </c>
      <c r="B37" s="5" t="n">
        <v>13282</v>
      </c>
      <c r="C37" s="5" t="n">
        <v>8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2</v>
      </c>
    </row>
    <row r="2" spans="1:3">
      <c r="A2" s="3" t="s">
        <v>214</v>
      </c>
    </row>
    <row r="3" spans="1:3">
      <c r="A3" s="4" t="s">
        <v>174</v>
      </c>
      <c r="B3" s="7" t="n">
        <v>15328</v>
      </c>
      <c r="C3" s="7" t="n">
        <v>19870</v>
      </c>
    </row>
    <row r="4" spans="1:3">
      <c r="A4" s="4" t="s">
        <v>418</v>
      </c>
      <c r="B4" s="5" t="n">
        <v>-506</v>
      </c>
      <c r="C4" s="5" t="n">
        <v>-1358</v>
      </c>
    </row>
    <row r="5" spans="1:3">
      <c r="A5" s="4" t="s">
        <v>419</v>
      </c>
      <c r="B5" s="7" t="n">
        <v>14822</v>
      </c>
      <c r="C5" s="7" t="n">
        <v>185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20</v>
      </c>
      <c r="B1" s="2" t="s">
        <v>2</v>
      </c>
      <c r="C1" s="2" t="s">
        <v>32</v>
      </c>
    </row>
    <row r="2" spans="1:3">
      <c r="A2" s="3" t="s">
        <v>214</v>
      </c>
    </row>
    <row r="3" spans="1:3">
      <c r="A3" s="4" t="s">
        <v>421</v>
      </c>
      <c r="B3" s="7" t="n">
        <v>4969</v>
      </c>
      <c r="C3" s="7" t="n">
        <v>7301</v>
      </c>
    </row>
    <row r="4" spans="1:3">
      <c r="A4" s="4" t="s">
        <v>422</v>
      </c>
      <c r="B4" s="5" t="n">
        <v>502</v>
      </c>
      <c r="C4" s="5" t="n">
        <v>823</v>
      </c>
    </row>
    <row r="5" spans="1:3">
      <c r="A5" s="4" t="s">
        <v>423</v>
      </c>
      <c r="B5" s="5" t="n">
        <v>37933</v>
      </c>
      <c r="C5" s="5" t="n">
        <v>38469</v>
      </c>
    </row>
    <row r="6" spans="1:3">
      <c r="A6" s="4" t="s">
        <v>424</v>
      </c>
      <c r="B6" s="5" t="n">
        <v>43404</v>
      </c>
      <c r="C6" s="5" t="n">
        <v>46593</v>
      </c>
    </row>
    <row r="7" spans="1:3">
      <c r="A7" s="4" t="s">
        <v>425</v>
      </c>
      <c r="B7" s="5" t="n">
        <v>-16112</v>
      </c>
      <c r="C7" s="5" t="n">
        <v>-16500</v>
      </c>
    </row>
    <row r="8" spans="1:3">
      <c r="A8" s="4" t="s">
        <v>36</v>
      </c>
      <c r="B8" s="7" t="n">
        <v>27292</v>
      </c>
      <c r="C8" s="7" t="n">
        <v>300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3" t="s">
        <v>427</v>
      </c>
    </row>
    <row r="4" spans="1:3">
      <c r="A4" s="4" t="s">
        <v>428</v>
      </c>
      <c r="B4" s="7" t="n">
        <v>67045</v>
      </c>
      <c r="C4" s="7" t="n">
        <v>68648</v>
      </c>
    </row>
    <row r="5" spans="1:3">
      <c r="A5" s="4" t="s">
        <v>429</v>
      </c>
      <c r="B5" s="5" t="n">
        <v>-54375</v>
      </c>
      <c r="C5" s="5" t="n">
        <v>-53572</v>
      </c>
    </row>
    <row r="6" spans="1:3">
      <c r="A6" s="4" t="s">
        <v>40</v>
      </c>
      <c r="B6" s="5" t="n">
        <v>12670</v>
      </c>
      <c r="C6" s="5" t="n">
        <v>15076</v>
      </c>
    </row>
    <row r="7" spans="1:3">
      <c r="A7" s="4" t="s">
        <v>430</v>
      </c>
      <c r="B7" s="7" t="n">
        <v>6600</v>
      </c>
      <c r="C7" s="5" t="n">
        <v>7400</v>
      </c>
    </row>
    <row r="8" spans="1:3">
      <c r="A8" s="4" t="s">
        <v>431</v>
      </c>
    </row>
    <row r="9" spans="1:3">
      <c r="A9" s="3" t="s">
        <v>427</v>
      </c>
    </row>
    <row r="10" spans="1:3">
      <c r="A10" s="4" t="s">
        <v>432</v>
      </c>
      <c r="B10" s="4" t="s">
        <v>433</v>
      </c>
    </row>
    <row r="11" spans="1:3">
      <c r="A11" s="4" t="s">
        <v>428</v>
      </c>
      <c r="B11" s="7" t="n">
        <v>53198</v>
      </c>
      <c r="C11" s="5" t="n">
        <v>53095</v>
      </c>
    </row>
    <row r="12" spans="1:3">
      <c r="A12" s="4" t="s">
        <v>434</v>
      </c>
    </row>
    <row r="13" spans="1:3">
      <c r="A13" s="3" t="s">
        <v>427</v>
      </c>
    </row>
    <row r="14" spans="1:3">
      <c r="A14" s="4" t="s">
        <v>432</v>
      </c>
      <c r="B14" s="4" t="s">
        <v>368</v>
      </c>
    </row>
    <row r="15" spans="1:3">
      <c r="A15" s="4" t="s">
        <v>428</v>
      </c>
      <c r="B15" s="7" t="n">
        <v>5503</v>
      </c>
      <c r="C15" s="5" t="n">
        <v>5435</v>
      </c>
    </row>
    <row r="16" spans="1:3">
      <c r="A16" s="4" t="s">
        <v>435</v>
      </c>
      <c r="B16" s="7" t="n">
        <v>2100</v>
      </c>
      <c r="C16" s="5" t="n">
        <v>2100</v>
      </c>
    </row>
    <row r="17" spans="1:3">
      <c r="A17" s="4" t="s">
        <v>436</v>
      </c>
    </row>
    <row r="18" spans="1:3">
      <c r="A18" s="3" t="s">
        <v>427</v>
      </c>
    </row>
    <row r="19" spans="1:3">
      <c r="A19" s="4" t="s">
        <v>432</v>
      </c>
      <c r="B19" s="4" t="s">
        <v>364</v>
      </c>
    </row>
    <row r="20" spans="1:3">
      <c r="A20" s="4" t="s">
        <v>428</v>
      </c>
      <c r="B20" s="7" t="n">
        <v>3500</v>
      </c>
      <c r="C20" s="5" t="n">
        <v>3511</v>
      </c>
    </row>
    <row r="21" spans="1:3">
      <c r="A21" s="4" t="s">
        <v>437</v>
      </c>
    </row>
    <row r="22" spans="1:3">
      <c r="A22" s="3" t="s">
        <v>427</v>
      </c>
    </row>
    <row r="23" spans="1:3">
      <c r="A23" s="4" t="s">
        <v>432</v>
      </c>
      <c r="B23" s="4" t="s">
        <v>438</v>
      </c>
    </row>
    <row r="24" spans="1:3">
      <c r="A24" s="4" t="s">
        <v>428</v>
      </c>
      <c r="B24" s="7" t="n">
        <v>2794</v>
      </c>
      <c r="C24" s="5" t="n">
        <v>2695</v>
      </c>
    </row>
    <row r="25" spans="1:3">
      <c r="A25" s="4" t="s">
        <v>439</v>
      </c>
    </row>
    <row r="26" spans="1:3">
      <c r="A26" s="3" t="s">
        <v>427</v>
      </c>
    </row>
    <row r="27" spans="1:3">
      <c r="A27" s="4" t="s">
        <v>440</v>
      </c>
      <c r="B27" s="4" t="s">
        <v>441</v>
      </c>
    </row>
    <row r="28" spans="1:3">
      <c r="A28" s="4" t="s">
        <v>428</v>
      </c>
      <c r="B28" s="7" t="n">
        <v>1714</v>
      </c>
      <c r="C28" s="5" t="n">
        <v>3467</v>
      </c>
    </row>
    <row r="29" spans="1:3">
      <c r="A29" s="4" t="s">
        <v>442</v>
      </c>
    </row>
    <row r="30" spans="1:3">
      <c r="A30" s="3" t="s">
        <v>427</v>
      </c>
    </row>
    <row r="31" spans="1:3">
      <c r="A31" s="4" t="s">
        <v>428</v>
      </c>
      <c r="B31" s="7" t="n">
        <v>336</v>
      </c>
      <c r="C31" s="7" t="n">
        <v>4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43</v>
      </c>
      <c r="B1" s="2" t="s">
        <v>1</v>
      </c>
    </row>
    <row r="2" spans="1:3">
      <c r="B2" s="2" t="s">
        <v>2</v>
      </c>
      <c r="C2" s="2" t="s">
        <v>32</v>
      </c>
    </row>
    <row r="3" spans="1:3">
      <c r="A3" s="3" t="s">
        <v>444</v>
      </c>
    </row>
    <row r="4" spans="1:3">
      <c r="A4" s="4" t="s">
        <v>445</v>
      </c>
      <c r="B4" s="7" t="n">
        <v>32835</v>
      </c>
      <c r="C4" s="7" t="n">
        <v>32362</v>
      </c>
    </row>
    <row r="5" spans="1:3">
      <c r="A5" s="4" t="s">
        <v>446</v>
      </c>
      <c r="B5" s="5" t="n">
        <v>-27587</v>
      </c>
      <c r="C5" s="5" t="n">
        <v>-26651</v>
      </c>
    </row>
    <row r="6" spans="1:3">
      <c r="A6" s="4" t="s">
        <v>447</v>
      </c>
      <c r="B6" s="5" t="n">
        <v>5248</v>
      </c>
      <c r="C6" s="5" t="n">
        <v>5711</v>
      </c>
    </row>
    <row r="7" spans="1:3">
      <c r="A7" s="4" t="s">
        <v>90</v>
      </c>
      <c r="B7" s="5" t="n">
        <v>900</v>
      </c>
      <c r="C7" s="5" t="n">
        <v>1600</v>
      </c>
    </row>
    <row r="8" spans="1:3">
      <c r="A8" s="4" t="s">
        <v>92</v>
      </c>
      <c r="C8" s="5" t="n">
        <v>1736</v>
      </c>
    </row>
    <row r="9" spans="1:3">
      <c r="A9" s="4" t="s">
        <v>448</v>
      </c>
    </row>
    <row r="10" spans="1:3">
      <c r="A10" s="3" t="s">
        <v>444</v>
      </c>
    </row>
    <row r="11" spans="1:3">
      <c r="A11" s="4" t="s">
        <v>445</v>
      </c>
      <c r="B11" s="5" t="n">
        <v>13876</v>
      </c>
      <c r="C11" s="5" t="n">
        <v>13876</v>
      </c>
    </row>
    <row r="12" spans="1:3">
      <c r="A12" s="4" t="s">
        <v>449</v>
      </c>
    </row>
    <row r="13" spans="1:3">
      <c r="A13" s="3" t="s">
        <v>444</v>
      </c>
    </row>
    <row r="14" spans="1:3">
      <c r="A14" s="4" t="s">
        <v>445</v>
      </c>
      <c r="B14" s="7" t="n">
        <v>1004</v>
      </c>
      <c r="C14" s="5" t="n">
        <v>1004</v>
      </c>
    </row>
    <row r="15" spans="1:3">
      <c r="A15" s="4" t="s">
        <v>450</v>
      </c>
    </row>
    <row r="16" spans="1:3">
      <c r="A16" s="3" t="s">
        <v>444</v>
      </c>
    </row>
    <row r="17" spans="1:3">
      <c r="A17" s="4" t="s">
        <v>432</v>
      </c>
      <c r="B17" s="4" t="s">
        <v>451</v>
      </c>
    </row>
    <row r="18" spans="1:3">
      <c r="A18" s="4" t="s">
        <v>445</v>
      </c>
      <c r="B18" s="7" t="n">
        <v>5738</v>
      </c>
      <c r="C18" s="5" t="n">
        <v>5265</v>
      </c>
    </row>
    <row r="19" spans="1:3">
      <c r="A19" s="4" t="s">
        <v>452</v>
      </c>
    </row>
    <row r="20" spans="1:3">
      <c r="A20" s="3" t="s">
        <v>444</v>
      </c>
    </row>
    <row r="21" spans="1:3">
      <c r="A21" s="4" t="s">
        <v>92</v>
      </c>
      <c r="C21" s="5" t="n">
        <v>500</v>
      </c>
    </row>
    <row r="22" spans="1:3">
      <c r="A22" s="4" t="s">
        <v>453</v>
      </c>
    </row>
    <row r="23" spans="1:3">
      <c r="A23" s="3" t="s">
        <v>444</v>
      </c>
    </row>
    <row r="24" spans="1:3">
      <c r="A24" s="4" t="s">
        <v>445</v>
      </c>
      <c r="B24" s="7" t="n">
        <v>732</v>
      </c>
      <c r="C24" s="5" t="n">
        <v>732</v>
      </c>
    </row>
    <row r="25" spans="1:3">
      <c r="A25" s="4" t="s">
        <v>454</v>
      </c>
    </row>
    <row r="26" spans="1:3">
      <c r="A26" s="3" t="s">
        <v>444</v>
      </c>
    </row>
    <row r="27" spans="1:3">
      <c r="A27" s="4" t="s">
        <v>432</v>
      </c>
      <c r="B27" s="4" t="s">
        <v>455</v>
      </c>
    </row>
    <row r="28" spans="1:3">
      <c r="A28" s="4" t="s">
        <v>445</v>
      </c>
      <c r="B28" s="7" t="n">
        <v>7458</v>
      </c>
      <c r="C28" s="5" t="n">
        <v>7458</v>
      </c>
    </row>
    <row r="29" spans="1:3">
      <c r="A29" s="4" t="s">
        <v>456</v>
      </c>
    </row>
    <row r="30" spans="1:3">
      <c r="A30" s="3" t="s">
        <v>444</v>
      </c>
    </row>
    <row r="31" spans="1:3">
      <c r="A31" s="4" t="s">
        <v>432</v>
      </c>
      <c r="B31" s="4" t="s">
        <v>455</v>
      </c>
    </row>
    <row r="32" spans="1:3">
      <c r="A32" s="4" t="s">
        <v>445</v>
      </c>
      <c r="B32" s="7" t="n">
        <v>4027</v>
      </c>
      <c r="C32" s="7" t="n">
        <v>40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55</v>
      </c>
    </row>
    <row r="2" spans="1:2">
      <c r="A2" s="3" t="s">
        <v>214</v>
      </c>
    </row>
    <row r="3" spans="1:2">
      <c r="A3" s="5" t="n">
        <v>2018</v>
      </c>
      <c r="B3" s="7" t="n">
        <v>801</v>
      </c>
    </row>
    <row r="4" spans="1:2">
      <c r="A4" s="5" t="n">
        <v>2019</v>
      </c>
      <c r="B4" s="5" t="n">
        <v>757</v>
      </c>
    </row>
    <row r="5" spans="1:2">
      <c r="A5" s="5" t="n">
        <v>2020</v>
      </c>
      <c r="B5" s="5" t="n">
        <v>756</v>
      </c>
    </row>
    <row r="6" spans="1:2">
      <c r="A6" s="5" t="n">
        <v>2021</v>
      </c>
      <c r="B6" s="5" t="n">
        <v>756</v>
      </c>
    </row>
    <row r="7" spans="1:2">
      <c r="A7" s="5" t="n">
        <v>2022</v>
      </c>
      <c r="B7" s="5" t="n">
        <v>756</v>
      </c>
    </row>
    <row r="8" spans="1:2">
      <c r="A8" s="4" t="s">
        <v>458</v>
      </c>
      <c r="B8" s="5" t="n">
        <v>1422</v>
      </c>
    </row>
    <row r="9" spans="1:2">
      <c r="A9" s="4" t="s">
        <v>121</v>
      </c>
      <c r="B9" s="7" t="n">
        <v>52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9</v>
      </c>
      <c r="B1" s="2" t="s">
        <v>2</v>
      </c>
      <c r="C1" s="2" t="s">
        <v>32</v>
      </c>
    </row>
    <row r="2" spans="1:3">
      <c r="A2" s="3" t="s">
        <v>214</v>
      </c>
    </row>
    <row r="3" spans="1:3">
      <c r="A3" s="4" t="s">
        <v>460</v>
      </c>
      <c r="B3" s="7" t="n">
        <v>3360</v>
      </c>
      <c r="C3" s="7" t="n">
        <v>4202</v>
      </c>
    </row>
    <row r="4" spans="1:3">
      <c r="A4" s="4" t="s">
        <v>461</v>
      </c>
      <c r="B4" s="5" t="n">
        <v>2968</v>
      </c>
      <c r="C4" s="5" t="n">
        <v>2384</v>
      </c>
    </row>
    <row r="5" spans="1:3">
      <c r="A5" s="4" t="s">
        <v>462</v>
      </c>
      <c r="B5" s="5" t="n">
        <v>4400</v>
      </c>
      <c r="C5" s="5" t="n">
        <v>4400</v>
      </c>
    </row>
    <row r="6" spans="1:3">
      <c r="A6" s="4" t="s">
        <v>463</v>
      </c>
      <c r="C6" s="5" t="n">
        <v>3830</v>
      </c>
    </row>
    <row r="7" spans="1:3">
      <c r="A7" s="4" t="s">
        <v>464</v>
      </c>
      <c r="B7" s="5" t="n">
        <v>1484</v>
      </c>
      <c r="C7" s="5" t="n">
        <v>3093</v>
      </c>
    </row>
    <row r="8" spans="1:3">
      <c r="A8" s="4" t="s">
        <v>465</v>
      </c>
      <c r="B8" s="5" t="n">
        <v>1269</v>
      </c>
      <c r="C8" s="5" t="n">
        <v>1347</v>
      </c>
    </row>
    <row r="9" spans="1:3">
      <c r="A9" s="4" t="s">
        <v>466</v>
      </c>
      <c r="B9" s="5" t="n">
        <v>520</v>
      </c>
      <c r="C9" s="5" t="n">
        <v>1328</v>
      </c>
    </row>
    <row r="10" spans="1:3">
      <c r="A10" s="4" t="s">
        <v>467</v>
      </c>
      <c r="B10" s="5" t="n">
        <v>246</v>
      </c>
      <c r="C10" s="5" t="n">
        <v>404</v>
      </c>
    </row>
    <row r="11" spans="1:3">
      <c r="A11" s="4" t="s">
        <v>468</v>
      </c>
      <c r="B11" s="5" t="n">
        <v>4485</v>
      </c>
      <c r="C11" s="5" t="n">
        <v>2228</v>
      </c>
    </row>
    <row r="12" spans="1:3">
      <c r="A12" s="4" t="s">
        <v>469</v>
      </c>
      <c r="B12" s="5" t="n">
        <v>376</v>
      </c>
      <c r="C12" s="5" t="n">
        <v>387</v>
      </c>
    </row>
    <row r="13" spans="1:3">
      <c r="A13" s="4" t="s">
        <v>470</v>
      </c>
      <c r="B13" s="5" t="n">
        <v>3138</v>
      </c>
      <c r="C13" s="5" t="n">
        <v>3986</v>
      </c>
    </row>
    <row r="14" spans="1:3">
      <c r="A14" s="4" t="s">
        <v>471</v>
      </c>
      <c r="B14" s="7" t="n">
        <v>22246</v>
      </c>
      <c r="C14" s="7" t="n">
        <v>275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72</v>
      </c>
      <c r="B1" s="2" t="s">
        <v>473</v>
      </c>
      <c r="C1" s="2" t="s">
        <v>474</v>
      </c>
      <c r="D1" s="2" t="s">
        <v>155</v>
      </c>
      <c r="E1" s="2" t="s">
        <v>344</v>
      </c>
    </row>
    <row r="2" spans="1:5">
      <c r="A2" s="3" t="s">
        <v>475</v>
      </c>
    </row>
    <row r="3" spans="1:5">
      <c r="A3" s="4" t="s">
        <v>476</v>
      </c>
      <c r="D3" s="7" t="n">
        <v>98443000</v>
      </c>
      <c r="E3" s="7" t="n">
        <v>134792000</v>
      </c>
    </row>
    <row r="4" spans="1:5">
      <c r="A4" s="4" t="s">
        <v>477</v>
      </c>
      <c r="C4" s="7" t="n">
        <v>104000</v>
      </c>
    </row>
    <row r="5" spans="1:5">
      <c r="A5" s="4" t="s">
        <v>83</v>
      </c>
      <c r="D5" s="5" t="n">
        <v>101739000</v>
      </c>
      <c r="E5" s="5" t="n">
        <v>120248000</v>
      </c>
    </row>
    <row r="6" spans="1:5">
      <c r="A6" s="4" t="s">
        <v>84</v>
      </c>
      <c r="D6" s="5" t="n">
        <v>39406000</v>
      </c>
      <c r="E6" s="5" t="n">
        <v>44114000</v>
      </c>
    </row>
    <row r="7" spans="1:5">
      <c r="A7" s="4" t="s">
        <v>478</v>
      </c>
    </row>
    <row r="8" spans="1:5">
      <c r="A8" s="3" t="s">
        <v>475</v>
      </c>
    </row>
    <row r="9" spans="1:5">
      <c r="A9" s="4" t="s">
        <v>479</v>
      </c>
      <c r="D9" s="5" t="n">
        <v>14400000</v>
      </c>
      <c r="E9" s="5" t="n">
        <v>2600000</v>
      </c>
    </row>
    <row r="10" spans="1:5">
      <c r="A10" s="4" t="s">
        <v>480</v>
      </c>
      <c r="D10" s="5" t="n">
        <v>12100000</v>
      </c>
      <c r="E10" s="5" t="n">
        <v>2300000</v>
      </c>
    </row>
    <row r="11" spans="1:5">
      <c r="A11" s="4" t="s">
        <v>481</v>
      </c>
    </row>
    <row r="12" spans="1:5">
      <c r="A12" s="3" t="s">
        <v>475</v>
      </c>
    </row>
    <row r="13" spans="1:5">
      <c r="A13" s="4" t="s">
        <v>83</v>
      </c>
      <c r="D13" s="5" t="n">
        <v>0</v>
      </c>
      <c r="E13" s="5" t="n">
        <v>10300000</v>
      </c>
    </row>
    <row r="14" spans="1:5">
      <c r="A14" s="4" t="s">
        <v>84</v>
      </c>
      <c r="D14" s="5" t="n">
        <v>0</v>
      </c>
      <c r="E14" s="5" t="n">
        <v>8900000</v>
      </c>
    </row>
    <row r="15" spans="1:5">
      <c r="A15" s="4" t="s">
        <v>482</v>
      </c>
    </row>
    <row r="16" spans="1:5">
      <c r="A16" s="3" t="s">
        <v>475</v>
      </c>
    </row>
    <row r="17" spans="1:5">
      <c r="A17" s="4" t="s">
        <v>476</v>
      </c>
      <c r="B17" s="7" t="n">
        <v>66000000</v>
      </c>
    </row>
    <row r="18" spans="1:5">
      <c r="A18" s="4" t="s">
        <v>483</v>
      </c>
    </row>
    <row r="19" spans="1:5">
      <c r="A19" s="3" t="s">
        <v>475</v>
      </c>
    </row>
    <row r="20" spans="1:5">
      <c r="A20" s="4" t="s">
        <v>484</v>
      </c>
      <c r="B20" s="7" t="n">
        <v>30000000</v>
      </c>
      <c r="D20" s="5" t="n">
        <v>30000000</v>
      </c>
      <c r="E20" s="5" t="n">
        <v>30000000</v>
      </c>
    </row>
    <row r="21" spans="1:5">
      <c r="A21" s="4" t="s">
        <v>485</v>
      </c>
    </row>
    <row r="22" spans="1:5">
      <c r="A22" s="3" t="s">
        <v>475</v>
      </c>
    </row>
    <row r="23" spans="1:5">
      <c r="A23" s="4" t="s">
        <v>486</v>
      </c>
      <c r="B23" s="4" t="s">
        <v>438</v>
      </c>
    </row>
    <row r="24" spans="1:5">
      <c r="A24" s="4" t="s">
        <v>487</v>
      </c>
    </row>
    <row r="25" spans="1:5">
      <c r="A25" s="3" t="s">
        <v>475</v>
      </c>
    </row>
    <row r="26" spans="1:5">
      <c r="A26" s="4" t="s">
        <v>488</v>
      </c>
      <c r="B26" s="7" t="n">
        <v>80000000</v>
      </c>
    </row>
    <row r="27" spans="1:5">
      <c r="A27" s="4" t="s">
        <v>489</v>
      </c>
      <c r="B27" s="4" t="s">
        <v>364</v>
      </c>
    </row>
    <row r="28" spans="1:5">
      <c r="A28" s="4" t="s">
        <v>490</v>
      </c>
      <c r="B28" s="5" t="n">
        <v>2</v>
      </c>
    </row>
    <row r="29" spans="1:5">
      <c r="A29" s="4" t="s">
        <v>491</v>
      </c>
      <c r="B29" s="7" t="n">
        <v>1927000</v>
      </c>
    </row>
    <row r="30" spans="1:5">
      <c r="A30" s="4" t="s">
        <v>492</v>
      </c>
      <c r="B30" s="4" t="s">
        <v>493</v>
      </c>
    </row>
    <row r="31" spans="1:5">
      <c r="A31" s="4" t="s">
        <v>494</v>
      </c>
    </row>
    <row r="32" spans="1:5">
      <c r="A32" s="3" t="s">
        <v>475</v>
      </c>
    </row>
    <row r="33" spans="1:5">
      <c r="A33" s="4" t="s">
        <v>491</v>
      </c>
      <c r="D33" s="7" t="n">
        <v>2200000</v>
      </c>
    </row>
    <row r="34" spans="1:5">
      <c r="A34" s="4" t="s">
        <v>495</v>
      </c>
    </row>
    <row r="35" spans="1:5">
      <c r="A35" s="3" t="s">
        <v>475</v>
      </c>
    </row>
    <row r="36" spans="1:5">
      <c r="A36" s="4" t="s">
        <v>496</v>
      </c>
      <c r="E36" s="7" t="n">
        <v>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7</v>
      </c>
      <c r="B1" s="2" t="s">
        <v>498</v>
      </c>
      <c r="C1" s="2" t="s">
        <v>32</v>
      </c>
      <c r="D1" s="2" t="s">
        <v>2</v>
      </c>
    </row>
    <row r="2" spans="1:4">
      <c r="A2" s="3" t="s">
        <v>475</v>
      </c>
    </row>
    <row r="3" spans="1:4">
      <c r="A3" s="4" t="s">
        <v>499</v>
      </c>
      <c r="C3" s="7" t="n">
        <v>69790</v>
      </c>
    </row>
    <row r="4" spans="1:4">
      <c r="A4" s="4" t="s">
        <v>487</v>
      </c>
    </row>
    <row r="5" spans="1:4">
      <c r="A5" s="3" t="s">
        <v>475</v>
      </c>
    </row>
    <row r="6" spans="1:4">
      <c r="A6" s="4" t="s">
        <v>488</v>
      </c>
      <c r="B6" s="7" t="n">
        <v>80000</v>
      </c>
    </row>
    <row r="7" spans="1:4">
      <c r="A7" s="4" t="s">
        <v>500</v>
      </c>
      <c r="B7" s="5" t="n">
        <v>-4250</v>
      </c>
      <c r="C7" s="7" t="n">
        <v>-159</v>
      </c>
      <c r="D7" s="7" t="n">
        <v>-127</v>
      </c>
    </row>
    <row r="8" spans="1:4">
      <c r="A8" s="4" t="s">
        <v>501</v>
      </c>
      <c r="B8" s="5" t="n">
        <v>-5960</v>
      </c>
    </row>
    <row r="9" spans="1:4">
      <c r="A9" s="4" t="s">
        <v>499</v>
      </c>
      <c r="B9" s="5" t="n">
        <v>69790</v>
      </c>
    </row>
    <row r="10" spans="1:4">
      <c r="A10" s="4" t="s">
        <v>502</v>
      </c>
      <c r="B10" s="5" t="n">
        <v>-1927</v>
      </c>
    </row>
    <row r="11" spans="1:4">
      <c r="A11" s="4" t="s">
        <v>503</v>
      </c>
      <c r="B11" s="5" t="n">
        <v>-2295</v>
      </c>
    </row>
    <row r="12" spans="1:4">
      <c r="A12" s="4" t="s">
        <v>504</v>
      </c>
      <c r="B12" s="5" t="n">
        <v>-57633</v>
      </c>
    </row>
    <row r="13" spans="1:4">
      <c r="A13" s="4" t="s">
        <v>505</v>
      </c>
      <c r="B13" s="7" t="n">
        <v>793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96</v>
      </c>
    </row>
    <row r="4" spans="1:3">
      <c r="A4" s="4" t="s">
        <v>105</v>
      </c>
      <c r="B4" s="7" t="n">
        <v>2246</v>
      </c>
      <c r="C4" s="7" t="n">
        <v>-3624</v>
      </c>
    </row>
    <row r="5" spans="1:3">
      <c r="A5" s="4" t="s">
        <v>507</v>
      </c>
    </row>
    <row r="6" spans="1:3">
      <c r="A6" s="3" t="s">
        <v>475</v>
      </c>
    </row>
    <row r="7" spans="1:3">
      <c r="A7" s="4" t="s">
        <v>83</v>
      </c>
      <c r="C7" s="5" t="n">
        <v>40130</v>
      </c>
    </row>
    <row r="8" spans="1:3">
      <c r="A8" s="4" t="s">
        <v>84</v>
      </c>
      <c r="C8" s="5" t="n">
        <v>19381</v>
      </c>
    </row>
    <row r="9" spans="1:3">
      <c r="A9" s="4" t="s">
        <v>508</v>
      </c>
      <c r="C9" s="5" t="n">
        <v>1291</v>
      </c>
    </row>
    <row r="10" spans="1:3">
      <c r="A10" s="4" t="s">
        <v>85</v>
      </c>
      <c r="C10" s="5" t="n">
        <v>19458</v>
      </c>
    </row>
    <row r="11" spans="1:3">
      <c r="A11" s="3" t="s">
        <v>509</v>
      </c>
    </row>
    <row r="12" spans="1:3">
      <c r="A12" s="4" t="s">
        <v>87</v>
      </c>
      <c r="C12" s="5" t="n">
        <v>51</v>
      </c>
    </row>
    <row r="13" spans="1:3">
      <c r="A13" s="4" t="s">
        <v>88</v>
      </c>
      <c r="C13" s="5" t="n">
        <v>12980</v>
      </c>
    </row>
    <row r="14" spans="1:3">
      <c r="A14" s="4" t="s">
        <v>89</v>
      </c>
      <c r="B14" s="5" t="n">
        <v>271</v>
      </c>
      <c r="C14" s="5" t="n">
        <v>4846</v>
      </c>
    </row>
    <row r="15" spans="1:3">
      <c r="A15" s="4" t="s">
        <v>90</v>
      </c>
      <c r="C15" s="5" t="n">
        <v>622</v>
      </c>
    </row>
    <row r="16" spans="1:3">
      <c r="A16" s="4" t="s">
        <v>91</v>
      </c>
      <c r="C16" s="5" t="n">
        <v>794</v>
      </c>
    </row>
    <row r="17" spans="1:3">
      <c r="A17" s="4" t="s">
        <v>505</v>
      </c>
      <c r="C17" s="5" t="n">
        <v>-7935</v>
      </c>
    </row>
    <row r="18" spans="1:3">
      <c r="A18" s="4" t="s">
        <v>94</v>
      </c>
      <c r="B18" s="5" t="n">
        <v>271</v>
      </c>
      <c r="C18" s="5" t="n">
        <v>11358</v>
      </c>
    </row>
    <row r="19" spans="1:3">
      <c r="A19" s="4" t="s">
        <v>510</v>
      </c>
      <c r="B19" s="5" t="n">
        <v>-271</v>
      </c>
      <c r="C19" s="5" t="n">
        <v>8100</v>
      </c>
    </row>
    <row r="20" spans="1:3">
      <c r="A20" s="3" t="s">
        <v>96</v>
      </c>
    </row>
    <row r="21" spans="1:3">
      <c r="A21" s="4" t="s">
        <v>97</v>
      </c>
      <c r="C21" s="5" t="n">
        <v>-6959</v>
      </c>
    </row>
    <row r="22" spans="1:3">
      <c r="A22" s="4" t="s">
        <v>511</v>
      </c>
      <c r="B22" s="5" t="n">
        <v>7</v>
      </c>
      <c r="C22" s="5" t="n">
        <v>1883</v>
      </c>
    </row>
    <row r="23" spans="1:3">
      <c r="A23" s="4" t="s">
        <v>101</v>
      </c>
      <c r="B23" s="5" t="n">
        <v>7</v>
      </c>
      <c r="C23" s="5" t="n">
        <v>-5076</v>
      </c>
    </row>
    <row r="24" spans="1:3">
      <c r="A24" s="4" t="s">
        <v>512</v>
      </c>
      <c r="B24" s="5" t="n">
        <v>-264</v>
      </c>
      <c r="C24" s="5" t="n">
        <v>3024</v>
      </c>
    </row>
    <row r="25" spans="1:3">
      <c r="A25" s="4" t="s">
        <v>513</v>
      </c>
      <c r="B25" s="5" t="n">
        <v>-2510</v>
      </c>
      <c r="C25" s="5" t="n">
        <v>6648</v>
      </c>
    </row>
    <row r="26" spans="1:3">
      <c r="A26" s="4" t="s">
        <v>105</v>
      </c>
      <c r="B26" s="7" t="n">
        <v>2246</v>
      </c>
      <c r="C26" s="7" t="n">
        <v>-362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2</v>
      </c>
      <c r="D1" s="2" t="s">
        <v>498</v>
      </c>
    </row>
    <row r="2" spans="1:4">
      <c r="A2" s="3" t="s">
        <v>33</v>
      </c>
    </row>
    <row r="3" spans="1:4">
      <c r="A3" s="4" t="s">
        <v>515</v>
      </c>
      <c r="B3" s="7" t="n">
        <v>131</v>
      </c>
      <c r="C3" s="7" t="n">
        <v>364</v>
      </c>
    </row>
    <row r="4" spans="1:4">
      <c r="A4" s="3" t="s">
        <v>45</v>
      </c>
    </row>
    <row r="5" spans="1:4">
      <c r="A5" s="4" t="s">
        <v>47</v>
      </c>
      <c r="C5" s="5" t="n">
        <v>3830</v>
      </c>
    </row>
    <row r="6" spans="1:4">
      <c r="A6" s="4" t="s">
        <v>516</v>
      </c>
      <c r="B6" s="5" t="n">
        <v>312</v>
      </c>
      <c r="C6" s="5" t="n">
        <v>732</v>
      </c>
    </row>
    <row r="7" spans="1:4">
      <c r="A7" s="4" t="s">
        <v>507</v>
      </c>
    </row>
    <row r="8" spans="1:4">
      <c r="A8" s="3" t="s">
        <v>33</v>
      </c>
    </row>
    <row r="9" spans="1:4">
      <c r="A9" s="4" t="s">
        <v>34</v>
      </c>
      <c r="B9" s="5" t="n">
        <v>127</v>
      </c>
      <c r="C9" s="5" t="n">
        <v>159</v>
      </c>
      <c r="D9" s="7" t="n">
        <v>4250</v>
      </c>
    </row>
    <row r="10" spans="1:4">
      <c r="A10" s="4" t="s">
        <v>36</v>
      </c>
      <c r="C10" s="5" t="n">
        <v>48</v>
      </c>
    </row>
    <row r="11" spans="1:4">
      <c r="A11" s="4" t="s">
        <v>37</v>
      </c>
      <c r="B11" s="5" t="n">
        <v>4</v>
      </c>
      <c r="C11" s="5" t="n">
        <v>157</v>
      </c>
    </row>
    <row r="12" spans="1:4">
      <c r="A12" s="4" t="s">
        <v>515</v>
      </c>
      <c r="B12" s="5" t="n">
        <v>131</v>
      </c>
      <c r="C12" s="5" t="n">
        <v>364</v>
      </c>
    </row>
    <row r="13" spans="1:4">
      <c r="A13" s="3" t="s">
        <v>517</v>
      </c>
    </row>
    <row r="14" spans="1:4">
      <c r="A14" s="4" t="s">
        <v>42</v>
      </c>
      <c r="B14" s="5" t="n">
        <v>56</v>
      </c>
      <c r="C14" s="5" t="n">
        <v>61</v>
      </c>
    </row>
    <row r="15" spans="1:4">
      <c r="A15" s="4" t="s">
        <v>518</v>
      </c>
      <c r="B15" s="5" t="n">
        <v>187</v>
      </c>
      <c r="C15" s="5" t="n">
        <v>425</v>
      </c>
    </row>
    <row r="16" spans="1:4">
      <c r="A16" s="3" t="s">
        <v>45</v>
      </c>
    </row>
    <row r="17" spans="1:4">
      <c r="A17" s="4" t="s">
        <v>46</v>
      </c>
      <c r="B17" s="5" t="n">
        <v>0</v>
      </c>
      <c r="C17" s="5" t="n">
        <v>43</v>
      </c>
    </row>
    <row r="18" spans="1:4">
      <c r="A18" s="4" t="s">
        <v>47</v>
      </c>
      <c r="B18" s="5" t="n">
        <v>312</v>
      </c>
      <c r="C18" s="5" t="n">
        <v>689</v>
      </c>
    </row>
    <row r="19" spans="1:4">
      <c r="A19" s="4" t="s">
        <v>516</v>
      </c>
      <c r="B19" s="5" t="n">
        <v>312</v>
      </c>
      <c r="C19" s="5" t="n">
        <v>732</v>
      </c>
    </row>
    <row r="20" spans="1:4">
      <c r="A20" s="3" t="s">
        <v>519</v>
      </c>
    </row>
    <row r="21" spans="1:4">
      <c r="A21" s="4" t="s">
        <v>520</v>
      </c>
      <c r="B21" s="7" t="n">
        <v>312</v>
      </c>
      <c r="C21" s="7" t="n">
        <v>7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15</v>
      </c>
      <c r="B1" s="2" t="s">
        <v>1</v>
      </c>
    </row>
    <row r="2" spans="1:3">
      <c r="B2" s="2" t="s">
        <v>2</v>
      </c>
      <c r="C2" s="2" t="s">
        <v>32</v>
      </c>
    </row>
    <row r="3" spans="1:3">
      <c r="A3" s="3" t="s">
        <v>116</v>
      </c>
    </row>
    <row r="4" spans="1:3">
      <c r="A4" s="4" t="s">
        <v>106</v>
      </c>
      <c r="B4" s="7" t="n">
        <v>-2294</v>
      </c>
      <c r="C4" s="7" t="n">
        <v>-29925</v>
      </c>
    </row>
    <row r="5" spans="1:3">
      <c r="A5" s="4" t="s">
        <v>117</v>
      </c>
      <c r="B5" s="5" t="n">
        <v>123</v>
      </c>
      <c r="C5" s="5" t="n">
        <v>3635</v>
      </c>
    </row>
    <row r="6" spans="1:3">
      <c r="A6" s="4" t="s">
        <v>118</v>
      </c>
      <c r="B6" s="5" t="n">
        <v>0</v>
      </c>
      <c r="C6" s="5" t="n">
        <v>18523</v>
      </c>
    </row>
    <row r="7" spans="1:3">
      <c r="A7" s="4" t="s">
        <v>119</v>
      </c>
      <c r="B7" s="7" t="n">
        <v>-2171</v>
      </c>
      <c r="C7" s="7" t="n">
        <v>-77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1</v>
      </c>
    </row>
    <row r="2" spans="1:2">
      <c r="B2" s="2" t="s">
        <v>344</v>
      </c>
    </row>
    <row r="3" spans="1:2">
      <c r="A3" s="3" t="s">
        <v>475</v>
      </c>
    </row>
    <row r="4" spans="1:2">
      <c r="A4" s="4" t="s">
        <v>161</v>
      </c>
      <c r="B4" s="7" t="n">
        <v>3836</v>
      </c>
    </row>
    <row r="5" spans="1:2">
      <c r="A5" s="4" t="s">
        <v>165</v>
      </c>
      <c r="B5" s="5" t="n">
        <v>151</v>
      </c>
    </row>
    <row r="6" spans="1:2">
      <c r="A6" s="4" t="s">
        <v>522</v>
      </c>
      <c r="B6" s="5" t="n">
        <v>1319</v>
      </c>
    </row>
    <row r="7" spans="1:2">
      <c r="A7" s="4" t="s">
        <v>163</v>
      </c>
      <c r="B7" s="7" t="n">
        <v>20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20"/>
    <col customWidth="1" max="6" min="6" width="14"/>
    <col customWidth="1" max="7" min="7" width="14"/>
  </cols>
  <sheetData>
    <row r="1" spans="1:7">
      <c r="A1" s="1" t="s">
        <v>523</v>
      </c>
      <c r="B1" s="2" t="s">
        <v>524</v>
      </c>
      <c r="C1" s="2" t="s">
        <v>525</v>
      </c>
      <c r="D1" s="2" t="s">
        <v>526</v>
      </c>
      <c r="E1" s="2" t="s">
        <v>2</v>
      </c>
      <c r="F1" s="2" t="s">
        <v>32</v>
      </c>
      <c r="G1" s="2" t="s">
        <v>498</v>
      </c>
    </row>
    <row r="2" spans="1:7">
      <c r="A2" s="3" t="s">
        <v>527</v>
      </c>
    </row>
    <row r="3" spans="1:7">
      <c r="A3" s="4" t="s">
        <v>528</v>
      </c>
      <c r="E3" s="7" t="n">
        <v>2023000</v>
      </c>
      <c r="F3" s="7" t="n">
        <v>3543000</v>
      </c>
    </row>
    <row r="4" spans="1:7">
      <c r="A4" s="4" t="s">
        <v>529</v>
      </c>
    </row>
    <row r="5" spans="1:7">
      <c r="A5" s="3" t="s">
        <v>527</v>
      </c>
    </row>
    <row r="6" spans="1:7">
      <c r="A6" s="4" t="s">
        <v>484</v>
      </c>
      <c r="G6" s="7" t="n">
        <v>22500000</v>
      </c>
    </row>
    <row r="7" spans="1:7">
      <c r="A7" s="4" t="s">
        <v>530</v>
      </c>
    </row>
    <row r="8" spans="1:7">
      <c r="A8" s="3" t="s">
        <v>527</v>
      </c>
    </row>
    <row r="9" spans="1:7">
      <c r="A9" s="4" t="s">
        <v>484</v>
      </c>
      <c r="G9" s="5" t="n">
        <v>5000000</v>
      </c>
    </row>
    <row r="10" spans="1:7">
      <c r="A10" s="4" t="s">
        <v>531</v>
      </c>
      <c r="G10" s="7" t="n">
        <v>600000</v>
      </c>
    </row>
    <row r="11" spans="1:7">
      <c r="A11" s="4" t="s">
        <v>532</v>
      </c>
    </row>
    <row r="12" spans="1:7">
      <c r="A12" s="3" t="s">
        <v>527</v>
      </c>
    </row>
    <row r="13" spans="1:7">
      <c r="A13" s="4" t="s">
        <v>484</v>
      </c>
      <c r="E13" s="5" t="n">
        <v>12674000</v>
      </c>
      <c r="F13" s="7" t="n">
        <v>17873000</v>
      </c>
    </row>
    <row r="14" spans="1:7">
      <c r="A14" s="4" t="s">
        <v>533</v>
      </c>
      <c r="E14" s="5" t="n">
        <v>200000</v>
      </c>
    </row>
    <row r="15" spans="1:7">
      <c r="A15" s="4" t="s">
        <v>528</v>
      </c>
      <c r="E15" s="7" t="n">
        <v>1200000</v>
      </c>
    </row>
    <row r="16" spans="1:7">
      <c r="A16" s="4" t="s">
        <v>534</v>
      </c>
    </row>
    <row r="17" spans="1:7">
      <c r="A17" s="3" t="s">
        <v>527</v>
      </c>
    </row>
    <row r="18" spans="1:7">
      <c r="A18" s="4" t="s">
        <v>535</v>
      </c>
      <c r="C18" s="4" t="s">
        <v>536</v>
      </c>
    </row>
    <row r="19" spans="1:7">
      <c r="A19" s="4" t="s">
        <v>537</v>
      </c>
    </row>
    <row r="20" spans="1:7">
      <c r="A20" s="3" t="s">
        <v>527</v>
      </c>
    </row>
    <row r="21" spans="1:7">
      <c r="A21" s="4" t="s">
        <v>535</v>
      </c>
      <c r="C21" s="4" t="s">
        <v>538</v>
      </c>
    </row>
    <row r="22" spans="1:7">
      <c r="A22" s="4" t="s">
        <v>539</v>
      </c>
    </row>
    <row r="23" spans="1:7">
      <c r="A23" s="3" t="s">
        <v>527</v>
      </c>
    </row>
    <row r="24" spans="1:7">
      <c r="A24" s="4" t="s">
        <v>540</v>
      </c>
      <c r="E24" s="4" t="s">
        <v>541</v>
      </c>
    </row>
    <row r="25" spans="1:7">
      <c r="A25" s="4" t="s">
        <v>542</v>
      </c>
    </row>
    <row r="26" spans="1:7">
      <c r="A26" s="3" t="s">
        <v>527</v>
      </c>
    </row>
    <row r="27" spans="1:7">
      <c r="A27" s="4" t="s">
        <v>543</v>
      </c>
      <c r="B27" s="7" t="n">
        <v>5000000</v>
      </c>
    </row>
    <row r="28" spans="1:7">
      <c r="A28" s="4" t="s">
        <v>544</v>
      </c>
      <c r="B28" s="4" t="s">
        <v>545</v>
      </c>
    </row>
    <row r="29" spans="1:7">
      <c r="A29" s="4" t="s">
        <v>533</v>
      </c>
      <c r="D29" s="7" t="n">
        <v>300000</v>
      </c>
    </row>
    <row r="30" spans="1:7">
      <c r="A30" s="4" t="s">
        <v>546</v>
      </c>
    </row>
    <row r="31" spans="1:7">
      <c r="A31" s="3" t="s">
        <v>527</v>
      </c>
    </row>
    <row r="32" spans="1:7">
      <c r="A32" s="4" t="s">
        <v>535</v>
      </c>
      <c r="B32" s="4" t="s">
        <v>538</v>
      </c>
    </row>
    <row r="33" spans="1:7">
      <c r="A33" s="4" t="s">
        <v>547</v>
      </c>
    </row>
    <row r="34" spans="1:7">
      <c r="A34" s="3" t="s">
        <v>527</v>
      </c>
    </row>
    <row r="35" spans="1:7">
      <c r="A35" s="4" t="s">
        <v>535</v>
      </c>
      <c r="B35" s="4" t="s">
        <v>548</v>
      </c>
    </row>
    <row r="36" spans="1:7">
      <c r="A36" s="4" t="s">
        <v>549</v>
      </c>
    </row>
    <row r="37" spans="1:7">
      <c r="A37" s="3" t="s">
        <v>527</v>
      </c>
    </row>
    <row r="38" spans="1:7">
      <c r="A38" s="4" t="s">
        <v>550</v>
      </c>
      <c r="E38" s="7" t="n">
        <v>10300000</v>
      </c>
    </row>
    <row r="39" spans="1:7">
      <c r="A39" s="4" t="s">
        <v>551</v>
      </c>
      <c r="E39" s="4" t="s">
        <v>552</v>
      </c>
    </row>
    <row r="40" spans="1:7">
      <c r="A40" s="4" t="s">
        <v>553</v>
      </c>
    </row>
    <row r="41" spans="1:7">
      <c r="A41" s="3" t="s">
        <v>527</v>
      </c>
    </row>
    <row r="42" spans="1:7">
      <c r="A42" s="4" t="s">
        <v>554</v>
      </c>
      <c r="E42" s="4" t="s">
        <v>555</v>
      </c>
    </row>
    <row r="43" spans="1:7">
      <c r="A43" s="4" t="s">
        <v>556</v>
      </c>
      <c r="E43" s="4" t="s">
        <v>557</v>
      </c>
    </row>
    <row r="44" spans="1:7">
      <c r="A44" s="4" t="s">
        <v>558</v>
      </c>
    </row>
    <row r="45" spans="1:7">
      <c r="A45" s="3" t="s">
        <v>527</v>
      </c>
    </row>
    <row r="46" spans="1:7">
      <c r="A46" s="4" t="s">
        <v>550</v>
      </c>
      <c r="E46" s="7" t="n">
        <v>2400000</v>
      </c>
    </row>
    <row r="47" spans="1:7">
      <c r="A47" s="4" t="s">
        <v>559</v>
      </c>
      <c r="E47" s="4" t="s">
        <v>560</v>
      </c>
    </row>
    <row r="48" spans="1:7">
      <c r="A48" s="4" t="s">
        <v>551</v>
      </c>
      <c r="E48" s="4" t="s">
        <v>560</v>
      </c>
    </row>
    <row r="49" spans="1:7">
      <c r="A49" s="4" t="s">
        <v>561</v>
      </c>
    </row>
    <row r="50" spans="1:7">
      <c r="A50" s="3" t="s">
        <v>527</v>
      </c>
    </row>
    <row r="51" spans="1:7">
      <c r="A51" s="4" t="s">
        <v>554</v>
      </c>
      <c r="E51" s="4" t="s">
        <v>562</v>
      </c>
    </row>
    <row r="52" spans="1:7">
      <c r="A52" s="4" t="s">
        <v>556</v>
      </c>
      <c r="E52" s="4" t="s">
        <v>5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7"/>
    <col customWidth="1" max="2" min="2" width="17"/>
    <col customWidth="1" max="3" min="3" width="14"/>
    <col customWidth="1" max="4" min="4" width="14"/>
    <col customWidth="1" max="5" min="5" width="14"/>
    <col customWidth="1" max="6" min="6" width="16"/>
    <col customWidth="1" max="7" min="7" width="14"/>
  </cols>
  <sheetData>
    <row r="1" spans="1:7">
      <c r="A1" s="1" t="s">
        <v>564</v>
      </c>
      <c r="B1" s="2" t="s">
        <v>565</v>
      </c>
      <c r="C1" s="2" t="s">
        <v>524</v>
      </c>
      <c r="D1" s="2" t="s">
        <v>498</v>
      </c>
      <c r="E1" s="2" t="s">
        <v>32</v>
      </c>
      <c r="F1" s="2" t="s">
        <v>2</v>
      </c>
      <c r="G1" s="2" t="s">
        <v>32</v>
      </c>
    </row>
    <row r="2" spans="1:7">
      <c r="A2" s="3" t="s">
        <v>566</v>
      </c>
    </row>
    <row r="3" spans="1:7">
      <c r="A3" s="4" t="s">
        <v>188</v>
      </c>
      <c r="F3" s="7" t="n">
        <v>96244000</v>
      </c>
      <c r="G3" s="7" t="n">
        <v>118482000</v>
      </c>
    </row>
    <row r="4" spans="1:7">
      <c r="A4" s="4" t="s">
        <v>528</v>
      </c>
      <c r="E4" s="7" t="n">
        <v>3543000</v>
      </c>
      <c r="F4" s="5" t="n">
        <v>2023000</v>
      </c>
      <c r="G4" s="5" t="n">
        <v>3543000</v>
      </c>
    </row>
    <row r="5" spans="1:7">
      <c r="A5" s="4" t="s">
        <v>483</v>
      </c>
    </row>
    <row r="6" spans="1:7">
      <c r="A6" s="3" t="s">
        <v>566</v>
      </c>
    </row>
    <row r="7" spans="1:7">
      <c r="A7" s="4" t="s">
        <v>484</v>
      </c>
      <c r="D7" s="7" t="n">
        <v>30000000</v>
      </c>
      <c r="E7" s="5" t="n">
        <v>30000000</v>
      </c>
      <c r="F7" s="5" t="n">
        <v>30000000</v>
      </c>
      <c r="G7" s="7" t="n">
        <v>30000000</v>
      </c>
    </row>
    <row r="8" spans="1:7">
      <c r="A8" s="4" t="s">
        <v>567</v>
      </c>
      <c r="E8" s="7" t="n">
        <v>5000000</v>
      </c>
    </row>
    <row r="9" spans="1:7">
      <c r="A9" s="4" t="s">
        <v>528</v>
      </c>
      <c r="F9" s="5" t="n">
        <v>800000</v>
      </c>
    </row>
    <row r="10" spans="1:7">
      <c r="A10" s="4" t="s">
        <v>568</v>
      </c>
    </row>
    <row r="11" spans="1:7">
      <c r="A11" s="3" t="s">
        <v>566</v>
      </c>
    </row>
    <row r="12" spans="1:7">
      <c r="A12" s="4" t="s">
        <v>543</v>
      </c>
      <c r="C12" s="7" t="n">
        <v>5000000</v>
      </c>
    </row>
    <row r="13" spans="1:7">
      <c r="A13" s="4" t="s">
        <v>544</v>
      </c>
      <c r="C13" s="4" t="s">
        <v>545</v>
      </c>
    </row>
    <row r="14" spans="1:7">
      <c r="A14" s="4" t="s">
        <v>569</v>
      </c>
    </row>
    <row r="15" spans="1:7">
      <c r="A15" s="3" t="s">
        <v>566</v>
      </c>
    </row>
    <row r="16" spans="1:7">
      <c r="A16" s="4" t="s">
        <v>535</v>
      </c>
      <c r="C16" s="4" t="s">
        <v>548</v>
      </c>
    </row>
    <row r="17" spans="1:7">
      <c r="A17" s="4" t="s">
        <v>570</v>
      </c>
    </row>
    <row r="18" spans="1:7">
      <c r="A18" s="3" t="s">
        <v>566</v>
      </c>
    </row>
    <row r="19" spans="1:7">
      <c r="A19" s="4" t="s">
        <v>535</v>
      </c>
      <c r="C19" s="4" t="s">
        <v>538</v>
      </c>
    </row>
    <row r="20" spans="1:7">
      <c r="A20" s="4" t="s">
        <v>571</v>
      </c>
    </row>
    <row r="21" spans="1:7">
      <c r="A21" s="3" t="s">
        <v>566</v>
      </c>
    </row>
    <row r="22" spans="1:7">
      <c r="A22" s="4" t="s">
        <v>188</v>
      </c>
      <c r="D22" s="7" t="n">
        <v>25000000</v>
      </c>
    </row>
    <row r="23" spans="1:7">
      <c r="A23" s="4" t="s">
        <v>550</v>
      </c>
      <c r="F23" s="5" t="n">
        <v>30000000</v>
      </c>
    </row>
    <row r="24" spans="1:7">
      <c r="A24" s="4" t="s">
        <v>572</v>
      </c>
      <c r="F24" s="7" t="n">
        <v>800000</v>
      </c>
    </row>
    <row r="25" spans="1:7">
      <c r="A25" s="4" t="s">
        <v>573</v>
      </c>
    </row>
    <row r="26" spans="1:7">
      <c r="A26" s="3" t="s">
        <v>566</v>
      </c>
    </row>
    <row r="27" spans="1:7">
      <c r="A27" s="4" t="s">
        <v>540</v>
      </c>
      <c r="D27" s="4" t="s">
        <v>541</v>
      </c>
    </row>
    <row r="28" spans="1:7">
      <c r="A28" s="4" t="s">
        <v>574</v>
      </c>
    </row>
    <row r="29" spans="1:7">
      <c r="A29" s="3" t="s">
        <v>566</v>
      </c>
    </row>
    <row r="30" spans="1:7">
      <c r="A30" s="4" t="s">
        <v>554</v>
      </c>
      <c r="F30" s="4" t="s">
        <v>575</v>
      </c>
    </row>
    <row r="31" spans="1:7">
      <c r="A31" s="4" t="s">
        <v>556</v>
      </c>
      <c r="F31" s="4" t="s">
        <v>563</v>
      </c>
    </row>
    <row r="32" spans="1:7">
      <c r="A32" s="4" t="s">
        <v>576</v>
      </c>
    </row>
    <row r="33" spans="1:7">
      <c r="A33" s="3" t="s">
        <v>566</v>
      </c>
    </row>
    <row r="34" spans="1:7">
      <c r="A34" s="4" t="s">
        <v>554</v>
      </c>
      <c r="B34" s="4" t="s">
        <v>577</v>
      </c>
    </row>
    <row r="35" spans="1:7">
      <c r="A35" s="4" t="s">
        <v>556</v>
      </c>
      <c r="B35" s="4" t="s">
        <v>5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9</v>
      </c>
      <c r="B1" s="2" t="s">
        <v>498</v>
      </c>
      <c r="C1" s="2" t="s">
        <v>580</v>
      </c>
      <c r="D1" s="2" t="s">
        <v>581</v>
      </c>
      <c r="E1" s="2" t="s">
        <v>582</v>
      </c>
      <c r="F1" s="2" t="s">
        <v>2</v>
      </c>
      <c r="G1" s="2" t="s">
        <v>32</v>
      </c>
      <c r="H1" s="2" t="s">
        <v>583</v>
      </c>
      <c r="I1" s="2" t="s">
        <v>584</v>
      </c>
      <c r="J1" s="2" t="s">
        <v>585</v>
      </c>
      <c r="K1" s="2" t="s">
        <v>586</v>
      </c>
    </row>
    <row r="2" spans="1:11">
      <c r="A2" s="3" t="s">
        <v>527</v>
      </c>
    </row>
    <row r="3" spans="1:11">
      <c r="A3" s="4" t="s">
        <v>587</v>
      </c>
      <c r="H3" s="7" t="n">
        <v>2</v>
      </c>
    </row>
    <row r="4" spans="1:11">
      <c r="A4" s="4" t="s">
        <v>144</v>
      </c>
      <c r="E4" s="5" t="n">
        <v>268614</v>
      </c>
    </row>
    <row r="5" spans="1:11">
      <c r="A5" s="4" t="s">
        <v>189</v>
      </c>
      <c r="F5" s="7" t="n">
        <v>98443000</v>
      </c>
      <c r="G5" s="7" t="n">
        <v>134792000</v>
      </c>
    </row>
    <row r="6" spans="1:11">
      <c r="A6" s="4" t="s">
        <v>99</v>
      </c>
      <c r="G6" s="7" t="n">
        <v>-9478000</v>
      </c>
    </row>
    <row r="7" spans="1:11">
      <c r="A7" s="4" t="s">
        <v>588</v>
      </c>
    </row>
    <row r="8" spans="1:11">
      <c r="A8" s="3" t="s">
        <v>527</v>
      </c>
    </row>
    <row r="9" spans="1:11">
      <c r="A9" s="4" t="s">
        <v>484</v>
      </c>
      <c r="K9" s="7" t="n">
        <v>50000000</v>
      </c>
    </row>
    <row r="10" spans="1:11">
      <c r="A10" s="4" t="s">
        <v>550</v>
      </c>
      <c r="C10" s="7" t="n">
        <v>6000000</v>
      </c>
      <c r="D10" s="7" t="n">
        <v>20000000</v>
      </c>
    </row>
    <row r="11" spans="1:11">
      <c r="A11" s="4" t="s">
        <v>589</v>
      </c>
      <c r="C11" s="7" t="n">
        <v>5900000</v>
      </c>
      <c r="D11" s="7" t="n">
        <v>19500000</v>
      </c>
    </row>
    <row r="12" spans="1:11">
      <c r="A12" s="4" t="s">
        <v>590</v>
      </c>
      <c r="J12" s="4" t="s">
        <v>591</v>
      </c>
    </row>
    <row r="13" spans="1:11">
      <c r="A13" s="4" t="s">
        <v>144</v>
      </c>
      <c r="E13" s="5" t="n">
        <v>268614</v>
      </c>
    </row>
    <row r="14" spans="1:11">
      <c r="A14" s="4" t="s">
        <v>592</v>
      </c>
      <c r="E14" s="7" t="n">
        <v>1100000</v>
      </c>
    </row>
    <row r="15" spans="1:11">
      <c r="A15" s="4" t="s">
        <v>189</v>
      </c>
      <c r="B15" s="7" t="n">
        <v>33500000</v>
      </c>
    </row>
    <row r="16" spans="1:11">
      <c r="A16" s="4" t="s">
        <v>593</v>
      </c>
      <c r="B16" s="5" t="n">
        <v>27900000</v>
      </c>
    </row>
    <row r="17" spans="1:11">
      <c r="A17" s="4" t="s">
        <v>594</v>
      </c>
      <c r="B17" s="5" t="n">
        <v>5600000</v>
      </c>
    </row>
    <row r="18" spans="1:11">
      <c r="A18" s="4" t="s">
        <v>595</v>
      </c>
      <c r="B18" s="5" t="n">
        <v>3900000</v>
      </c>
    </row>
    <row r="19" spans="1:11">
      <c r="A19" s="4" t="s">
        <v>99</v>
      </c>
      <c r="B19" s="7" t="n">
        <v>-9500000</v>
      </c>
    </row>
    <row r="20" spans="1:11">
      <c r="A20" s="4" t="s">
        <v>596</v>
      </c>
    </row>
    <row r="21" spans="1:11">
      <c r="A21" s="3" t="s">
        <v>527</v>
      </c>
    </row>
    <row r="22" spans="1:11">
      <c r="A22" s="4" t="s">
        <v>597</v>
      </c>
      <c r="K22" s="5" t="n">
        <v>520833</v>
      </c>
    </row>
    <row r="23" spans="1:11">
      <c r="A23" s="4" t="s">
        <v>587</v>
      </c>
      <c r="K23" s="9" t="n">
        <v>16.68</v>
      </c>
    </row>
    <row r="24" spans="1:11">
      <c r="A24" s="4" t="s">
        <v>598</v>
      </c>
    </row>
    <row r="25" spans="1:11">
      <c r="A25" s="3" t="s">
        <v>527</v>
      </c>
    </row>
    <row r="26" spans="1:11">
      <c r="A26" s="4" t="s">
        <v>484</v>
      </c>
      <c r="K26" s="7" t="n">
        <v>50000000</v>
      </c>
    </row>
    <row r="27" spans="1:11">
      <c r="A27" s="4" t="s">
        <v>599</v>
      </c>
    </row>
    <row r="28" spans="1:11">
      <c r="A28" s="3" t="s">
        <v>527</v>
      </c>
    </row>
    <row r="29" spans="1:11">
      <c r="A29" s="4" t="s">
        <v>600</v>
      </c>
      <c r="K29" s="5" t="n">
        <v>833333</v>
      </c>
    </row>
    <row r="30" spans="1:11">
      <c r="A30" s="4" t="s">
        <v>601</v>
      </c>
    </row>
    <row r="31" spans="1:11">
      <c r="A31" s="3" t="s">
        <v>527</v>
      </c>
    </row>
    <row r="32" spans="1:11">
      <c r="A32" s="4" t="s">
        <v>590</v>
      </c>
      <c r="I32" s="4" t="s">
        <v>6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4"/>
  </cols>
  <sheetData>
    <row r="1" spans="1:2">
      <c r="A1" s="1" t="s">
        <v>603</v>
      </c>
      <c r="B1" s="2" t="s">
        <v>2</v>
      </c>
    </row>
    <row r="2" spans="1:2">
      <c r="A2" s="4" t="s">
        <v>362</v>
      </c>
    </row>
    <row r="3" spans="1:2">
      <c r="A3" s="3" t="s">
        <v>566</v>
      </c>
    </row>
    <row r="4" spans="1:2">
      <c r="A4" s="4" t="s">
        <v>604</v>
      </c>
      <c r="B4" s="4" t="s">
        <v>605</v>
      </c>
    </row>
    <row r="5" spans="1:2">
      <c r="A5" s="4" t="s">
        <v>367</v>
      </c>
    </row>
    <row r="6" spans="1:2">
      <c r="A6" s="3" t="s">
        <v>566</v>
      </c>
    </row>
    <row r="7" spans="1:2">
      <c r="A7" s="4" t="s">
        <v>604</v>
      </c>
      <c r="B7" s="4" t="s">
        <v>6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607</v>
      </c>
      <c r="B1" s="2" t="s">
        <v>2</v>
      </c>
      <c r="C1" s="2" t="s">
        <v>32</v>
      </c>
      <c r="D1" s="2" t="s">
        <v>498</v>
      </c>
    </row>
    <row r="2" spans="1:4">
      <c r="A2" s="3" t="s">
        <v>566</v>
      </c>
    </row>
    <row r="3" spans="1:4">
      <c r="A3" s="4" t="s">
        <v>608</v>
      </c>
      <c r="B3" s="7" t="n">
        <v>200000</v>
      </c>
      <c r="C3" s="7" t="n">
        <v>1395000</v>
      </c>
    </row>
    <row r="4" spans="1:4">
      <c r="A4" s="4" t="s">
        <v>121</v>
      </c>
      <c r="B4" s="5" t="n">
        <v>42874000</v>
      </c>
      <c r="C4" s="5" t="n">
        <v>49268000</v>
      </c>
    </row>
    <row r="5" spans="1:4">
      <c r="A5" s="4" t="s">
        <v>609</v>
      </c>
      <c r="B5" s="5" t="n">
        <v>222000</v>
      </c>
      <c r="C5" s="5" t="n">
        <v>480000</v>
      </c>
    </row>
    <row r="6" spans="1:4">
      <c r="A6" s="4" t="s">
        <v>610</v>
      </c>
      <c r="B6" s="5" t="n">
        <v>-2023000</v>
      </c>
      <c r="C6" s="5" t="n">
        <v>-3543000</v>
      </c>
    </row>
    <row r="7" spans="1:4">
      <c r="A7" s="4" t="s">
        <v>121</v>
      </c>
      <c r="B7" s="5" t="n">
        <v>41073000</v>
      </c>
      <c r="C7" s="5" t="n">
        <v>46205000</v>
      </c>
    </row>
    <row r="8" spans="1:4">
      <c r="A8" s="4" t="s">
        <v>611</v>
      </c>
      <c r="B8" s="5" t="n">
        <v>-3306000</v>
      </c>
      <c r="C8" s="5" t="n">
        <v>-3113000</v>
      </c>
    </row>
    <row r="9" spans="1:4">
      <c r="A9" s="4" t="s">
        <v>612</v>
      </c>
      <c r="B9" s="5" t="n">
        <v>37767000</v>
      </c>
      <c r="C9" s="5" t="n">
        <v>43092000</v>
      </c>
    </row>
    <row r="10" spans="1:4">
      <c r="A10" s="4" t="s">
        <v>483</v>
      </c>
    </row>
    <row r="11" spans="1:4">
      <c r="A11" s="3" t="s">
        <v>566</v>
      </c>
    </row>
    <row r="12" spans="1:4">
      <c r="A12" s="4" t="s">
        <v>484</v>
      </c>
      <c r="B12" s="5" t="n">
        <v>30000000</v>
      </c>
      <c r="C12" s="5" t="n">
        <v>30000000</v>
      </c>
      <c r="D12" s="7" t="n">
        <v>30000000</v>
      </c>
    </row>
    <row r="13" spans="1:4">
      <c r="A13" s="4" t="s">
        <v>610</v>
      </c>
      <c r="B13" s="5" t="n">
        <v>-800000</v>
      </c>
    </row>
    <row r="14" spans="1:4">
      <c r="A14" s="4" t="s">
        <v>532</v>
      </c>
    </row>
    <row r="15" spans="1:4">
      <c r="A15" s="3" t="s">
        <v>566</v>
      </c>
    </row>
    <row r="16" spans="1:4">
      <c r="A16" s="4" t="s">
        <v>484</v>
      </c>
      <c r="B16" s="5" t="n">
        <v>12674000</v>
      </c>
      <c r="C16" s="7" t="n">
        <v>17873000</v>
      </c>
    </row>
    <row r="17" spans="1:4">
      <c r="A17" s="4" t="s">
        <v>610</v>
      </c>
      <c r="B17" s="7" t="n">
        <v>-1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3</v>
      </c>
      <c r="B1" s="2" t="s">
        <v>2</v>
      </c>
      <c r="C1" s="2" t="s">
        <v>32</v>
      </c>
    </row>
    <row r="2" spans="1:3">
      <c r="A2" s="3" t="s">
        <v>220</v>
      </c>
    </row>
    <row r="3" spans="1:3">
      <c r="A3" s="5" t="n">
        <v>2018</v>
      </c>
      <c r="B3" s="7" t="n">
        <v>4109</v>
      </c>
    </row>
    <row r="4" spans="1:3">
      <c r="A4" s="5" t="n">
        <v>2019</v>
      </c>
      <c r="B4" s="5" t="n">
        <v>3423</v>
      </c>
    </row>
    <row r="5" spans="1:3">
      <c r="A5" s="5" t="n">
        <v>2020</v>
      </c>
      <c r="B5" s="5" t="n">
        <v>13675</v>
      </c>
    </row>
    <row r="6" spans="1:3">
      <c r="A6" s="5" t="n">
        <v>2021</v>
      </c>
      <c r="B6" s="5" t="n">
        <v>21667</v>
      </c>
    </row>
    <row r="7" spans="1:3">
      <c r="A7" s="4" t="s">
        <v>121</v>
      </c>
      <c r="B7" s="5" t="n">
        <v>42874</v>
      </c>
    </row>
    <row r="8" spans="1:3">
      <c r="A8" s="4" t="s">
        <v>614</v>
      </c>
      <c r="B8" s="5" t="n">
        <v>222</v>
      </c>
      <c r="C8" s="7" t="n">
        <v>480</v>
      </c>
    </row>
    <row r="9" spans="1:3">
      <c r="A9" s="4" t="s">
        <v>610</v>
      </c>
      <c r="B9" s="5" t="n">
        <v>-2023</v>
      </c>
      <c r="C9" s="5" t="n">
        <v>-3543</v>
      </c>
    </row>
    <row r="10" spans="1:3">
      <c r="A10" s="4" t="s">
        <v>121</v>
      </c>
      <c r="B10" s="5" t="n">
        <v>41073</v>
      </c>
      <c r="C10" s="5" t="n">
        <v>46205</v>
      </c>
    </row>
    <row r="11" spans="1:3">
      <c r="A11" s="4" t="s">
        <v>611</v>
      </c>
      <c r="B11" s="5" t="n">
        <v>-3306</v>
      </c>
      <c r="C11" s="5" t="n">
        <v>-3113</v>
      </c>
    </row>
    <row r="12" spans="1:3">
      <c r="A12" s="4" t="s">
        <v>615</v>
      </c>
      <c r="B12" s="7" t="n">
        <v>37767</v>
      </c>
      <c r="C12" s="7" t="n">
        <v>4309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7" t="n">
        <v>1300000</v>
      </c>
      <c r="C4" s="7" t="n">
        <v>2100000</v>
      </c>
    </row>
    <row r="5" spans="1:3">
      <c r="A5" s="4" t="s">
        <v>619</v>
      </c>
      <c r="B5" s="5" t="n">
        <v>100000</v>
      </c>
    </row>
    <row r="6" spans="1:3">
      <c r="A6" s="4" t="s">
        <v>620</v>
      </c>
    </row>
    <row r="7" spans="1:3">
      <c r="A7" s="3" t="s">
        <v>617</v>
      </c>
    </row>
    <row r="8" spans="1:3">
      <c r="A8" s="4" t="s">
        <v>621</v>
      </c>
      <c r="B8" s="7" t="n">
        <v>6500000</v>
      </c>
    </row>
    <row r="9" spans="1:3">
      <c r="A9" s="4" t="s">
        <v>622</v>
      </c>
    </row>
    <row r="10" spans="1:3">
      <c r="A10" s="3" t="s">
        <v>617</v>
      </c>
    </row>
    <row r="11" spans="1:3">
      <c r="A11" s="4" t="s">
        <v>623</v>
      </c>
      <c r="B11" s="4" t="s">
        <v>624</v>
      </c>
    </row>
    <row r="12" spans="1:3">
      <c r="A12" s="4" t="s">
        <v>625</v>
      </c>
    </row>
    <row r="13" spans="1:3">
      <c r="A13" s="3" t="s">
        <v>617</v>
      </c>
    </row>
    <row r="14" spans="1:3">
      <c r="A14" s="4" t="s">
        <v>626</v>
      </c>
      <c r="B14" s="7" t="n">
        <v>105000</v>
      </c>
    </row>
    <row r="15" spans="1:3">
      <c r="A15" s="4" t="s">
        <v>627</v>
      </c>
    </row>
    <row r="16" spans="1:3">
      <c r="A16" s="3" t="s">
        <v>617</v>
      </c>
    </row>
    <row r="17" spans="1:3">
      <c r="A17" s="4" t="s">
        <v>628</v>
      </c>
      <c r="B17" s="7" t="n">
        <v>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32</v>
      </c>
    </row>
    <row r="2" spans="1:3">
      <c r="A2" s="3" t="s">
        <v>223</v>
      </c>
    </row>
    <row r="3" spans="1:3">
      <c r="A3" s="4" t="s">
        <v>630</v>
      </c>
      <c r="B3" s="7" t="n">
        <v>1679</v>
      </c>
    </row>
    <row r="4" spans="1:3">
      <c r="A4" s="4" t="s">
        <v>631</v>
      </c>
      <c r="B4" s="5" t="n">
        <v>1583</v>
      </c>
    </row>
    <row r="5" spans="1:3">
      <c r="A5" s="4" t="s">
        <v>632</v>
      </c>
      <c r="B5" s="5" t="n">
        <v>1624</v>
      </c>
    </row>
    <row r="6" spans="1:3">
      <c r="A6" s="4" t="s">
        <v>633</v>
      </c>
      <c r="B6" s="5" t="n">
        <v>993</v>
      </c>
    </row>
    <row r="7" spans="1:3">
      <c r="A7" s="4" t="s">
        <v>634</v>
      </c>
      <c r="B7" s="5" t="n">
        <v>5879</v>
      </c>
    </row>
    <row r="8" spans="1:3">
      <c r="A8" s="4" t="s">
        <v>635</v>
      </c>
      <c r="B8" s="5" t="n">
        <v>105</v>
      </c>
    </row>
    <row r="9" spans="1:3">
      <c r="A9" s="4" t="s">
        <v>636</v>
      </c>
      <c r="B9" s="5" t="n">
        <v>37</v>
      </c>
    </row>
    <row r="10" spans="1:3">
      <c r="A10" s="4" t="s">
        <v>637</v>
      </c>
      <c r="B10" s="5" t="n">
        <v>37</v>
      </c>
    </row>
    <row r="11" spans="1:3">
      <c r="A11" s="4" t="s">
        <v>638</v>
      </c>
      <c r="B11" s="5" t="n">
        <v>37</v>
      </c>
    </row>
    <row r="12" spans="1:3">
      <c r="A12" s="4" t="s">
        <v>639</v>
      </c>
      <c r="B12" s="5" t="n">
        <v>37</v>
      </c>
    </row>
    <row r="13" spans="1:3">
      <c r="A13" s="4" t="s">
        <v>640</v>
      </c>
      <c r="B13" s="5" t="n">
        <v>253</v>
      </c>
    </row>
    <row r="14" spans="1:3">
      <c r="A14" s="4" t="s">
        <v>641</v>
      </c>
      <c r="B14" s="5" t="n">
        <v>-31</v>
      </c>
    </row>
    <row r="15" spans="1:3">
      <c r="A15" s="4" t="s">
        <v>642</v>
      </c>
      <c r="B15" s="5" t="n">
        <v>222</v>
      </c>
      <c r="C15" s="7" t="n">
        <v>480</v>
      </c>
    </row>
    <row r="16" spans="1:3">
      <c r="A16" s="4" t="s">
        <v>643</v>
      </c>
      <c r="B16" s="5" t="n">
        <v>-93</v>
      </c>
    </row>
    <row r="17" spans="1:3">
      <c r="A17" s="4" t="s">
        <v>644</v>
      </c>
      <c r="B17" s="7" t="n">
        <v>1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1"/>
    <col customWidth="1" max="6" min="6" width="21"/>
    <col customWidth="1" max="7" min="7" width="21"/>
  </cols>
  <sheetData>
    <row r="1" spans="1:7">
      <c r="A1" s="1" t="s">
        <v>645</v>
      </c>
      <c r="B1" s="2" t="s">
        <v>646</v>
      </c>
      <c r="C1" s="2" t="s">
        <v>647</v>
      </c>
      <c r="D1" s="2" t="s">
        <v>648</v>
      </c>
      <c r="E1" s="2" t="s">
        <v>649</v>
      </c>
      <c r="F1" s="2" t="s">
        <v>155</v>
      </c>
      <c r="G1" s="2" t="s">
        <v>650</v>
      </c>
    </row>
    <row r="2" spans="1:7">
      <c r="A2" s="3" t="s">
        <v>617</v>
      </c>
    </row>
    <row r="3" spans="1:7">
      <c r="A3" s="4" t="s">
        <v>651</v>
      </c>
      <c r="D3" s="7" t="n">
        <v>49</v>
      </c>
    </row>
    <row r="4" spans="1:7">
      <c r="A4" s="4" t="s">
        <v>652</v>
      </c>
      <c r="F4" s="6" t="n">
        <v>31.8</v>
      </c>
      <c r="G4" s="6" t="n">
        <v>17.5</v>
      </c>
    </row>
    <row r="5" spans="1:7">
      <c r="A5" s="4" t="s">
        <v>653</v>
      </c>
      <c r="D5" s="5" t="n">
        <v>28</v>
      </c>
    </row>
    <row r="6" spans="1:7">
      <c r="A6" s="4" t="s">
        <v>654</v>
      </c>
      <c r="D6" s="6" t="n">
        <v>1.1</v>
      </c>
    </row>
    <row r="7" spans="1:7">
      <c r="A7" s="4" t="s">
        <v>655</v>
      </c>
      <c r="D7" s="12" t="n">
        <v>0.7</v>
      </c>
    </row>
    <row r="8" spans="1:7">
      <c r="A8" s="4" t="s">
        <v>656</v>
      </c>
      <c r="F8" s="5" t="n">
        <v>26</v>
      </c>
    </row>
    <row r="9" spans="1:7">
      <c r="A9" s="4" t="s">
        <v>657</v>
      </c>
    </row>
    <row r="10" spans="1:7">
      <c r="A10" s="3" t="s">
        <v>617</v>
      </c>
    </row>
    <row r="11" spans="1:7">
      <c r="A11" s="4" t="s">
        <v>651</v>
      </c>
      <c r="E11" s="7" t="n">
        <v>5</v>
      </c>
    </row>
    <row r="12" spans="1:7">
      <c r="A12" s="4" t="s">
        <v>652</v>
      </c>
      <c r="B12" s="7" t="n">
        <v>1</v>
      </c>
      <c r="F12" s="6" t="n">
        <v>1.1</v>
      </c>
    </row>
    <row r="13" spans="1:7">
      <c r="A13" s="4" t="s">
        <v>658</v>
      </c>
    </row>
    <row r="14" spans="1:7">
      <c r="A14" s="3" t="s">
        <v>617</v>
      </c>
    </row>
    <row r="15" spans="1:7">
      <c r="A15" s="4" t="s">
        <v>659</v>
      </c>
      <c r="C15" s="6" t="n">
        <v>31.5</v>
      </c>
    </row>
    <row r="16" spans="1:7">
      <c r="A16" s="4" t="s">
        <v>654</v>
      </c>
      <c r="D16" s="6" t="n">
        <v>1.1</v>
      </c>
    </row>
    <row r="17" spans="1:7">
      <c r="A17" s="4" t="s">
        <v>660</v>
      </c>
      <c r="D17" s="4" t="s">
        <v>661</v>
      </c>
    </row>
    <row r="18" spans="1:7">
      <c r="A18" s="4" t="s">
        <v>662</v>
      </c>
      <c r="D18" s="6" t="n">
        <v>1.1</v>
      </c>
    </row>
    <row r="19" spans="1:7">
      <c r="A19" s="4" t="s">
        <v>663</v>
      </c>
    </row>
    <row r="20" spans="1:7">
      <c r="A20" s="3" t="s">
        <v>617</v>
      </c>
    </row>
    <row r="21" spans="1:7">
      <c r="A21" s="4" t="s">
        <v>653</v>
      </c>
      <c r="D21"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7"/>
    <col customWidth="1" max="5" min="5" width="27"/>
    <col customWidth="1" max="6" min="6" width="28"/>
    <col customWidth="1" max="7" min="7" width="15"/>
    <col customWidth="1" max="8" min="8" width="46"/>
    <col customWidth="1" max="9" min="9" width="20"/>
  </cols>
  <sheetData>
    <row r="1" spans="1:9">
      <c r="A1" s="1" t="s">
        <v>120</v>
      </c>
      <c r="B1" s="2" t="s">
        <v>121</v>
      </c>
      <c r="C1" s="2" t="s">
        <v>122</v>
      </c>
      <c r="D1" s="2" t="s">
        <v>123</v>
      </c>
      <c r="E1" s="2" t="s">
        <v>60</v>
      </c>
      <c r="F1" s="2" t="s">
        <v>61</v>
      </c>
      <c r="G1" s="2" t="s">
        <v>124</v>
      </c>
      <c r="H1" s="2" t="s">
        <v>125</v>
      </c>
      <c r="I1" s="2" t="s">
        <v>63</v>
      </c>
    </row>
    <row r="2" spans="1:9">
      <c r="A2" s="4" t="s">
        <v>126</v>
      </c>
      <c r="B2" s="7" t="n">
        <v>-36576</v>
      </c>
      <c r="C2" s="7" t="n">
        <v>1</v>
      </c>
      <c r="E2" s="7" t="n">
        <v>416948</v>
      </c>
      <c r="F2" s="7" t="n">
        <v>-5000</v>
      </c>
      <c r="G2" s="7" t="n">
        <v>-97</v>
      </c>
      <c r="H2" s="7" t="n">
        <v>-21188</v>
      </c>
      <c r="I2" s="7" t="n">
        <v>-427240</v>
      </c>
    </row>
    <row r="3" spans="1:9">
      <c r="A3" s="4" t="s">
        <v>127</v>
      </c>
      <c r="C3" s="5" t="n">
        <v>8513</v>
      </c>
    </row>
    <row r="4" spans="1:9">
      <c r="A4" s="3" t="s">
        <v>128</v>
      </c>
    </row>
    <row r="5" spans="1:9">
      <c r="A5" s="4" t="s">
        <v>129</v>
      </c>
      <c r="B5" s="5" t="n">
        <v>1626</v>
      </c>
      <c r="E5" s="5" t="n">
        <v>1626</v>
      </c>
    </row>
    <row r="6" spans="1:9">
      <c r="A6" s="4" t="s">
        <v>130</v>
      </c>
      <c r="C6" s="5" t="n">
        <v>-1</v>
      </c>
    </row>
    <row r="7" spans="1:9">
      <c r="A7" s="4" t="s">
        <v>131</v>
      </c>
      <c r="B7" s="5" t="n">
        <v>25</v>
      </c>
      <c r="E7" s="5" t="n">
        <v>25</v>
      </c>
    </row>
    <row r="8" spans="1:9">
      <c r="A8" s="4" t="s">
        <v>132</v>
      </c>
      <c r="C8" s="5" t="n">
        <v>210</v>
      </c>
    </row>
    <row r="9" spans="1:9">
      <c r="A9" s="4" t="s">
        <v>133</v>
      </c>
      <c r="B9" s="5" t="n">
        <v>114</v>
      </c>
      <c r="E9" s="5" t="n">
        <v>114</v>
      </c>
    </row>
    <row r="10" spans="1:9">
      <c r="A10" s="4" t="s">
        <v>134</v>
      </c>
      <c r="C10" s="5" t="n">
        <v>58</v>
      </c>
    </row>
    <row r="11" spans="1:9">
      <c r="A11" s="4" t="s">
        <v>135</v>
      </c>
      <c r="B11" s="5" t="n">
        <v>1074</v>
      </c>
      <c r="E11" s="5" t="n">
        <v>1074</v>
      </c>
    </row>
    <row r="12" spans="1:9">
      <c r="A12" s="4" t="s">
        <v>136</v>
      </c>
      <c r="C12" s="5" t="n">
        <v>269</v>
      </c>
    </row>
    <row r="13" spans="1:9">
      <c r="A13" s="4" t="s">
        <v>137</v>
      </c>
      <c r="B13" s="5" t="n">
        <v>22158</v>
      </c>
      <c r="H13" s="5" t="n">
        <v>22158</v>
      </c>
    </row>
    <row r="14" spans="1:9">
      <c r="A14" s="4" t="s">
        <v>106</v>
      </c>
      <c r="B14" s="5" t="n">
        <v>-29925</v>
      </c>
      <c r="I14" s="5" t="n">
        <v>-29925</v>
      </c>
    </row>
    <row r="15" spans="1:9">
      <c r="A15" s="4" t="s">
        <v>138</v>
      </c>
      <c r="B15" s="5" t="n">
        <v>-41504</v>
      </c>
      <c r="C15" s="7" t="n">
        <v>1</v>
      </c>
      <c r="E15" s="5" t="n">
        <v>419787</v>
      </c>
      <c r="F15" s="5" t="n">
        <v>-5000</v>
      </c>
      <c r="G15" s="5" t="n">
        <v>-97</v>
      </c>
      <c r="H15" s="5" t="n">
        <v>970</v>
      </c>
      <c r="I15" s="5" t="n">
        <v>-457165</v>
      </c>
    </row>
    <row r="16" spans="1:9">
      <c r="A16" s="4" t="s">
        <v>139</v>
      </c>
      <c r="C16" s="5" t="n">
        <v>9049</v>
      </c>
    </row>
    <row r="17" spans="1:9">
      <c r="A17" s="3" t="s">
        <v>128</v>
      </c>
    </row>
    <row r="18" spans="1:9">
      <c r="A18" s="4" t="s">
        <v>129</v>
      </c>
      <c r="B18" s="5" t="n">
        <v>3902</v>
      </c>
      <c r="E18" s="5" t="n">
        <v>3902</v>
      </c>
    </row>
    <row r="19" spans="1:9">
      <c r="A19" s="4" t="s">
        <v>140</v>
      </c>
      <c r="B19" s="5" t="n">
        <v>17118</v>
      </c>
      <c r="C19" s="7" t="n">
        <v>1</v>
      </c>
      <c r="E19" s="5" t="n">
        <v>17117</v>
      </c>
    </row>
    <row r="20" spans="1:9">
      <c r="A20" s="4" t="s">
        <v>141</v>
      </c>
      <c r="B20" s="5" t="n">
        <v>473</v>
      </c>
      <c r="E20" s="5" t="n">
        <v>473</v>
      </c>
    </row>
    <row r="21" spans="1:9">
      <c r="A21" s="4" t="s">
        <v>142</v>
      </c>
      <c r="C21" s="5" t="n">
        <v>285</v>
      </c>
    </row>
    <row r="22" spans="1:9">
      <c r="A22" s="4" t="s">
        <v>143</v>
      </c>
      <c r="C22" s="5" t="n">
        <v>1810</v>
      </c>
      <c r="D22" s="5" t="n">
        <v>15</v>
      </c>
    </row>
    <row r="23" spans="1:9">
      <c r="A23" s="4" t="s">
        <v>144</v>
      </c>
      <c r="C23" s="5" t="n">
        <v>4964</v>
      </c>
      <c r="D23" s="5" t="n">
        <v>-10</v>
      </c>
    </row>
    <row r="24" spans="1:9">
      <c r="A24" s="4" t="s">
        <v>133</v>
      </c>
      <c r="B24" s="5" t="n">
        <v>231</v>
      </c>
      <c r="E24" s="5" t="n">
        <v>231</v>
      </c>
    </row>
    <row r="25" spans="1:9">
      <c r="A25" s="4" t="s">
        <v>134</v>
      </c>
      <c r="C25" s="5" t="n">
        <v>128</v>
      </c>
    </row>
    <row r="26" spans="1:9">
      <c r="A26" s="4" t="s">
        <v>145</v>
      </c>
      <c r="C26" s="5" t="n">
        <v>183</v>
      </c>
    </row>
    <row r="27" spans="1:9">
      <c r="A27" s="4" t="s">
        <v>146</v>
      </c>
      <c r="B27" s="5" t="n">
        <v>3337</v>
      </c>
      <c r="E27" s="5" t="n">
        <v>3337</v>
      </c>
    </row>
    <row r="28" spans="1:9">
      <c r="A28" s="4" t="s">
        <v>147</v>
      </c>
      <c r="C28" s="5" t="n">
        <v>1668</v>
      </c>
    </row>
    <row r="29" spans="1:9">
      <c r="A29" s="4" t="s">
        <v>148</v>
      </c>
      <c r="B29" s="5" t="n">
        <v>2311</v>
      </c>
      <c r="E29" s="5" t="n">
        <v>2311</v>
      </c>
    </row>
    <row r="30" spans="1:9">
      <c r="A30" s="4" t="s">
        <v>149</v>
      </c>
      <c r="B30" s="5" t="n">
        <v>4000</v>
      </c>
      <c r="E30" s="5" t="n">
        <v>4000</v>
      </c>
    </row>
    <row r="31" spans="1:9">
      <c r="A31" s="4" t="s">
        <v>150</v>
      </c>
      <c r="C31" s="5" t="n">
        <v>1770</v>
      </c>
    </row>
    <row r="32" spans="1:9">
      <c r="A32" s="4" t="s">
        <v>151</v>
      </c>
      <c r="B32" s="5" t="n">
        <v>-14355</v>
      </c>
      <c r="E32" s="5" t="n">
        <v>-14355</v>
      </c>
    </row>
    <row r="33" spans="1:9">
      <c r="A33" s="4" t="s">
        <v>137</v>
      </c>
      <c r="B33" s="5" t="n">
        <v>123</v>
      </c>
      <c r="H33" s="5" t="n">
        <v>123</v>
      </c>
    </row>
    <row r="34" spans="1:9">
      <c r="A34" s="4" t="s">
        <v>106</v>
      </c>
      <c r="B34" s="5" t="n">
        <v>-2294</v>
      </c>
      <c r="I34" s="5" t="n">
        <v>-2294</v>
      </c>
    </row>
    <row r="35" spans="1:9">
      <c r="A35" s="4" t="s">
        <v>152</v>
      </c>
      <c r="B35" s="7" t="n">
        <v>-26658</v>
      </c>
      <c r="C35" s="7" t="n">
        <v>2</v>
      </c>
      <c r="E35" s="7" t="n">
        <v>436803</v>
      </c>
      <c r="F35" s="7" t="n">
        <v>-5000</v>
      </c>
      <c r="G35" s="7" t="n">
        <v>-97</v>
      </c>
      <c r="H35" s="7" t="n">
        <v>1093</v>
      </c>
      <c r="I35" s="7" t="n">
        <v>-459459</v>
      </c>
    </row>
    <row r="36" spans="1:9">
      <c r="A36" s="4" t="s">
        <v>153</v>
      </c>
      <c r="C36" s="5" t="n">
        <v>19857</v>
      </c>
      <c r="D36" s="5" t="n">
        <v>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64</v>
      </c>
      <c r="B1" s="2" t="s">
        <v>665</v>
      </c>
      <c r="C1" s="2" t="s">
        <v>666</v>
      </c>
      <c r="D1" s="2" t="s">
        <v>667</v>
      </c>
      <c r="E1" s="2" t="s">
        <v>668</v>
      </c>
      <c r="F1" s="2" t="s">
        <v>583</v>
      </c>
      <c r="G1" s="2" t="s">
        <v>669</v>
      </c>
      <c r="H1" s="2" t="s">
        <v>666</v>
      </c>
      <c r="I1" s="2" t="s">
        <v>2</v>
      </c>
      <c r="J1" s="2" t="s">
        <v>670</v>
      </c>
      <c r="K1" s="2" t="s">
        <v>32</v>
      </c>
    </row>
    <row r="2" spans="1:11">
      <c r="A2" s="3" t="s">
        <v>671</v>
      </c>
    </row>
    <row r="3" spans="1:11">
      <c r="A3" s="4" t="s">
        <v>672</v>
      </c>
      <c r="I3" s="7" t="n">
        <v>23603</v>
      </c>
      <c r="K3" s="7" t="n">
        <v>23603</v>
      </c>
    </row>
    <row r="4" spans="1:11">
      <c r="A4" s="4" t="s">
        <v>673</v>
      </c>
      <c r="I4" s="5" t="n">
        <v>20000000</v>
      </c>
      <c r="K4" s="5" t="n">
        <v>20000000</v>
      </c>
    </row>
    <row r="5" spans="1:11">
      <c r="A5" s="4" t="s">
        <v>674</v>
      </c>
      <c r="I5" s="8" t="n">
        <v>0.0001</v>
      </c>
      <c r="K5" s="8" t="n">
        <v>0.0001</v>
      </c>
    </row>
    <row r="6" spans="1:11">
      <c r="A6" s="4" t="s">
        <v>675</v>
      </c>
      <c r="I6" s="5" t="n">
        <v>5000</v>
      </c>
    </row>
    <row r="7" spans="1:11">
      <c r="A7" s="4" t="s">
        <v>587</v>
      </c>
      <c r="F7" s="7" t="n">
        <v>2</v>
      </c>
    </row>
    <row r="8" spans="1:11">
      <c r="A8" s="4" t="s">
        <v>676</v>
      </c>
      <c r="F8" s="4" t="s">
        <v>438</v>
      </c>
      <c r="I8" s="4" t="s">
        <v>438</v>
      </c>
    </row>
    <row r="9" spans="1:11">
      <c r="A9" s="4" t="s">
        <v>677</v>
      </c>
      <c r="I9" s="4" t="s">
        <v>678</v>
      </c>
    </row>
    <row r="10" spans="1:11">
      <c r="A10" s="4" t="s">
        <v>679</v>
      </c>
      <c r="I10" s="8" t="n">
        <v>0.0001</v>
      </c>
      <c r="K10" s="8" t="n">
        <v>0.0001</v>
      </c>
    </row>
    <row r="11" spans="1:11">
      <c r="A11" s="4" t="s">
        <v>680</v>
      </c>
      <c r="I11" s="7" t="n">
        <v>17118</v>
      </c>
    </row>
    <row r="12" spans="1:11">
      <c r="A12" s="4" t="s">
        <v>349</v>
      </c>
    </row>
    <row r="13" spans="1:11">
      <c r="A13" s="3" t="s">
        <v>671</v>
      </c>
    </row>
    <row r="14" spans="1:11">
      <c r="A14" s="4" t="s">
        <v>681</v>
      </c>
      <c r="B14" s="7" t="n">
        <v>39700</v>
      </c>
    </row>
    <row r="15" spans="1:11">
      <c r="A15" s="4" t="s">
        <v>682</v>
      </c>
    </row>
    <row r="16" spans="1:11">
      <c r="A16" s="3" t="s">
        <v>671</v>
      </c>
    </row>
    <row r="17" spans="1:11">
      <c r="A17" s="4" t="s">
        <v>587</v>
      </c>
      <c r="C17" s="7" t="n">
        <v>5</v>
      </c>
      <c r="H17" s="7" t="n">
        <v>5</v>
      </c>
    </row>
    <row r="18" spans="1:11">
      <c r="A18" s="4" t="s">
        <v>680</v>
      </c>
      <c r="C18" s="7" t="n">
        <v>4000</v>
      </c>
    </row>
    <row r="19" spans="1:11">
      <c r="A19" s="4" t="s">
        <v>683</v>
      </c>
    </row>
    <row r="20" spans="1:11">
      <c r="A20" s="3" t="s">
        <v>671</v>
      </c>
    </row>
    <row r="21" spans="1:11">
      <c r="A21" s="4" t="s">
        <v>684</v>
      </c>
      <c r="G21" s="7" t="n">
        <v>300000000</v>
      </c>
    </row>
    <row r="22" spans="1:11">
      <c r="A22" s="4" t="s">
        <v>685</v>
      </c>
    </row>
    <row r="23" spans="1:11">
      <c r="A23" s="3" t="s">
        <v>671</v>
      </c>
    </row>
    <row r="24" spans="1:11">
      <c r="A24" s="4" t="s">
        <v>597</v>
      </c>
      <c r="I24" s="5" t="n">
        <v>471600</v>
      </c>
    </row>
    <row r="25" spans="1:11">
      <c r="A25" s="4" t="s">
        <v>587</v>
      </c>
      <c r="I25" s="9" t="n">
        <v>2.5</v>
      </c>
      <c r="J25" s="9" t="n">
        <v>2.5</v>
      </c>
    </row>
    <row r="26" spans="1:11">
      <c r="A26" s="4" t="s">
        <v>681</v>
      </c>
      <c r="E26" s="7" t="n">
        <v>18900</v>
      </c>
    </row>
    <row r="27" spans="1:11">
      <c r="A27" s="4" t="s">
        <v>367</v>
      </c>
    </row>
    <row r="28" spans="1:11">
      <c r="A28" s="3" t="s">
        <v>671</v>
      </c>
    </row>
    <row r="29" spans="1:11">
      <c r="A29" s="4" t="s">
        <v>686</v>
      </c>
      <c r="I29" s="4" t="s">
        <v>687</v>
      </c>
    </row>
    <row r="30" spans="1:11">
      <c r="A30" s="4" t="s">
        <v>688</v>
      </c>
      <c r="I30" s="4" t="s">
        <v>689</v>
      </c>
    </row>
    <row r="31" spans="1:11">
      <c r="A31" s="4" t="s">
        <v>690</v>
      </c>
      <c r="I31" s="4" t="s">
        <v>691</v>
      </c>
    </row>
    <row r="32" spans="1:11">
      <c r="A32" s="4" t="s">
        <v>692</v>
      </c>
    </row>
    <row r="33" spans="1:11">
      <c r="A33" s="3" t="s">
        <v>671</v>
      </c>
    </row>
    <row r="34" spans="1:11">
      <c r="A34" s="4" t="s">
        <v>693</v>
      </c>
      <c r="E34" s="4" t="s">
        <v>694</v>
      </c>
    </row>
    <row r="35" spans="1:11">
      <c r="A35" s="4" t="s">
        <v>695</v>
      </c>
    </row>
    <row r="36" spans="1:11">
      <c r="A36" s="3" t="s">
        <v>671</v>
      </c>
    </row>
    <row r="37" spans="1:11">
      <c r="A37" s="4" t="s">
        <v>597</v>
      </c>
      <c r="J37" s="5" t="n">
        <v>471600</v>
      </c>
    </row>
    <row r="38" spans="1:11">
      <c r="A38" s="4" t="s">
        <v>362</v>
      </c>
    </row>
    <row r="39" spans="1:11">
      <c r="A39" s="3" t="s">
        <v>671</v>
      </c>
    </row>
    <row r="40" spans="1:11">
      <c r="A40" s="4" t="s">
        <v>696</v>
      </c>
      <c r="I40" s="4" t="s">
        <v>697</v>
      </c>
    </row>
    <row r="41" spans="1:11">
      <c r="A41" s="4" t="s">
        <v>122</v>
      </c>
    </row>
    <row r="42" spans="1:11">
      <c r="A42" s="3" t="s">
        <v>671</v>
      </c>
    </row>
    <row r="43" spans="1:11">
      <c r="A43" s="4" t="s">
        <v>698</v>
      </c>
      <c r="F43" s="5" t="n">
        <v>1809628</v>
      </c>
    </row>
    <row r="44" spans="1:11">
      <c r="A44" s="4" t="s">
        <v>699</v>
      </c>
      <c r="F44" s="7" t="n">
        <v>2</v>
      </c>
    </row>
    <row r="45" spans="1:11">
      <c r="A45" s="4" t="s">
        <v>597</v>
      </c>
      <c r="I45" s="5" t="n">
        <v>7763582</v>
      </c>
    </row>
    <row r="46" spans="1:11">
      <c r="A46" s="4" t="s">
        <v>587</v>
      </c>
      <c r="I46" s="7" t="n">
        <v>2</v>
      </c>
    </row>
    <row r="47" spans="1:11">
      <c r="A47" s="4" t="s">
        <v>680</v>
      </c>
      <c r="I47" s="7" t="n">
        <v>1</v>
      </c>
    </row>
    <row r="48" spans="1:11">
      <c r="A48" s="4" t="s">
        <v>700</v>
      </c>
    </row>
    <row r="49" spans="1:11">
      <c r="A49" s="3" t="s">
        <v>671</v>
      </c>
    </row>
    <row r="50" spans="1:11">
      <c r="A50" s="4" t="s">
        <v>597</v>
      </c>
      <c r="I50" s="5" t="n">
        <v>1700000</v>
      </c>
    </row>
    <row r="51" spans="1:11">
      <c r="A51" s="4" t="s">
        <v>701</v>
      </c>
      <c r="H51" s="7" t="n">
        <v>12000</v>
      </c>
    </row>
    <row r="52" spans="1:11">
      <c r="A52" s="4" t="s">
        <v>702</v>
      </c>
      <c r="I52" s="7" t="n">
        <v>3300</v>
      </c>
    </row>
    <row r="53" spans="1:11">
      <c r="A53" s="4" t="s">
        <v>703</v>
      </c>
    </row>
    <row r="54" spans="1:11">
      <c r="A54" s="3" t="s">
        <v>671</v>
      </c>
    </row>
    <row r="55" spans="1:11">
      <c r="A55" s="4" t="s">
        <v>698</v>
      </c>
      <c r="C55" s="5" t="n">
        <v>1769912</v>
      </c>
    </row>
    <row r="56" spans="1:11">
      <c r="A56" s="4" t="s">
        <v>699</v>
      </c>
      <c r="D56" s="9" t="n">
        <v>2.26</v>
      </c>
    </row>
    <row r="57" spans="1:11">
      <c r="A57" s="4" t="s">
        <v>597</v>
      </c>
      <c r="C57" s="5" t="n">
        <v>1327434</v>
      </c>
      <c r="H57" s="5" t="n">
        <v>1327434</v>
      </c>
    </row>
    <row r="58" spans="1:11">
      <c r="A58" s="4" t="s">
        <v>704</v>
      </c>
    </row>
    <row r="59" spans="1:11">
      <c r="A59" s="3" t="s">
        <v>671</v>
      </c>
    </row>
    <row r="60" spans="1:11">
      <c r="A60" s="4" t="s">
        <v>597</v>
      </c>
      <c r="F60" s="5" t="n">
        <v>9432000</v>
      </c>
    </row>
    <row r="61" spans="1:11">
      <c r="A61" s="4" t="s">
        <v>705</v>
      </c>
    </row>
    <row r="62" spans="1:11">
      <c r="A62" s="3" t="s">
        <v>671</v>
      </c>
    </row>
    <row r="63" spans="1:11">
      <c r="A63" s="4" t="s">
        <v>698</v>
      </c>
      <c r="D63" s="5" t="n">
        <v>1769912</v>
      </c>
    </row>
    <row r="64" spans="1:11">
      <c r="A64" s="4" t="s">
        <v>706</v>
      </c>
    </row>
    <row r="65" spans="1:11">
      <c r="A65" s="3" t="s">
        <v>671</v>
      </c>
    </row>
    <row r="66" spans="1:11">
      <c r="A66" s="4" t="s">
        <v>698</v>
      </c>
      <c r="D66" s="5" t="n">
        <v>1549116</v>
      </c>
    </row>
    <row r="67" spans="1:11">
      <c r="A67" s="4" t="s">
        <v>707</v>
      </c>
    </row>
    <row r="68" spans="1:11">
      <c r="A68" s="3" t="s">
        <v>671</v>
      </c>
    </row>
    <row r="69" spans="1:11">
      <c r="A69" s="4" t="s">
        <v>672</v>
      </c>
      <c r="I69" s="7" t="n">
        <v>23600</v>
      </c>
      <c r="K69" s="7" t="n">
        <v>23600</v>
      </c>
    </row>
    <row r="70" spans="1:11">
      <c r="A70" s="4" t="s">
        <v>673</v>
      </c>
      <c r="I70" s="5" t="n">
        <v>20000000</v>
      </c>
      <c r="K70" s="5" t="n">
        <v>20000000</v>
      </c>
    </row>
    <row r="71" spans="1:11">
      <c r="A71" s="4" t="s">
        <v>708</v>
      </c>
      <c r="I71" s="7" t="n">
        <v>9</v>
      </c>
      <c r="K71" s="7" t="n">
        <v>9</v>
      </c>
    </row>
    <row r="72" spans="1:11">
      <c r="A72" s="4" t="s">
        <v>674</v>
      </c>
      <c r="I72" s="9" t="n">
        <v>7.11</v>
      </c>
      <c r="K72" s="9" t="n">
        <v>7.11</v>
      </c>
    </row>
    <row r="73" spans="1:11">
      <c r="A73" s="4" t="s">
        <v>416</v>
      </c>
    </row>
    <row r="74" spans="1:11">
      <c r="A74" s="3" t="s">
        <v>671</v>
      </c>
    </row>
    <row r="75" spans="1:11">
      <c r="A75" s="4" t="s">
        <v>675</v>
      </c>
      <c r="F75" s="5" t="n">
        <v>15245</v>
      </c>
      <c r="I75" s="5" t="n">
        <v>15245000</v>
      </c>
    </row>
    <row r="76" spans="1:11">
      <c r="A76" s="4" t="s">
        <v>709</v>
      </c>
      <c r="F76" s="7" t="n">
        <v>1000</v>
      </c>
    </row>
    <row r="77" spans="1:11">
      <c r="A77" s="4" t="s">
        <v>710</v>
      </c>
      <c r="E77" s="4" t="s">
        <v>711</v>
      </c>
    </row>
    <row r="78" spans="1:11">
      <c r="A78" s="4" t="s">
        <v>712</v>
      </c>
    </row>
    <row r="79" spans="1:11">
      <c r="A79" s="3" t="s">
        <v>671</v>
      </c>
    </row>
    <row r="80" spans="1:11">
      <c r="A80" s="4" t="s">
        <v>713</v>
      </c>
      <c r="E80" s="5" t="n">
        <v>500000</v>
      </c>
    </row>
    <row r="81" spans="1:11">
      <c r="A81" s="4" t="s">
        <v>679</v>
      </c>
      <c r="E81" s="7" t="n">
        <v>1000</v>
      </c>
    </row>
    <row r="82" spans="1:11">
      <c r="A82" s="4" t="s">
        <v>714</v>
      </c>
    </row>
    <row r="83" spans="1:11">
      <c r="A83" s="3" t="s">
        <v>671</v>
      </c>
    </row>
    <row r="84" spans="1:11">
      <c r="A84" s="4" t="s">
        <v>713</v>
      </c>
      <c r="F84" s="5" t="n">
        <v>76223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583</v>
      </c>
    </row>
    <row r="3" spans="1:3">
      <c r="A3" s="3" t="s">
        <v>716</v>
      </c>
    </row>
    <row r="4" spans="1:3">
      <c r="A4" s="4" t="s">
        <v>123</v>
      </c>
      <c r="B4" s="5" t="n">
        <v>5000</v>
      </c>
    </row>
    <row r="5" spans="1:3">
      <c r="A5" s="4" t="s">
        <v>717</v>
      </c>
      <c r="B5" s="5" t="n">
        <v>5000</v>
      </c>
    </row>
    <row r="6" spans="1:3">
      <c r="A6" s="4" t="s">
        <v>718</v>
      </c>
      <c r="B6" s="5" t="n">
        <v>18274000</v>
      </c>
    </row>
    <row r="7" spans="1:3">
      <c r="A7" s="4" t="s">
        <v>416</v>
      </c>
    </row>
    <row r="8" spans="1:3">
      <c r="A8" s="3" t="s">
        <v>716</v>
      </c>
    </row>
    <row r="9" spans="1:3">
      <c r="A9" s="4" t="s">
        <v>123</v>
      </c>
      <c r="B9" s="5" t="n">
        <v>15245000</v>
      </c>
      <c r="C9" s="5" t="n">
        <v>15245</v>
      </c>
    </row>
    <row r="10" spans="1:3">
      <c r="A10" s="4" t="s">
        <v>719</v>
      </c>
      <c r="B10" s="5" t="n">
        <v>-9928000</v>
      </c>
    </row>
    <row r="11" spans="1:3">
      <c r="A11" s="4" t="s">
        <v>717</v>
      </c>
      <c r="B11" s="5" t="n">
        <v>5317000</v>
      </c>
    </row>
    <row r="12" spans="1:3">
      <c r="A12" s="4" t="s">
        <v>720</v>
      </c>
      <c r="B12" s="5" t="n">
        <v>4963702000</v>
      </c>
    </row>
    <row r="13" spans="1:3">
      <c r="A13" s="4" t="s">
        <v>718</v>
      </c>
      <c r="B13" s="5" t="n">
        <v>2658670000</v>
      </c>
    </row>
    <row r="14" spans="1:3">
      <c r="A14" s="4" t="s">
        <v>721</v>
      </c>
    </row>
    <row r="15" spans="1:3">
      <c r="A15" s="3" t="s">
        <v>716</v>
      </c>
    </row>
    <row r="16" spans="1:3">
      <c r="A16" s="4" t="s">
        <v>123</v>
      </c>
      <c r="B16" s="5" t="n">
        <v>3561000</v>
      </c>
    </row>
    <row r="17" spans="1:3">
      <c r="A17" s="4" t="s">
        <v>719</v>
      </c>
      <c r="B17" s="5" t="n">
        <v>-2537000</v>
      </c>
    </row>
    <row r="18" spans="1:3">
      <c r="A18" s="4" t="s">
        <v>717</v>
      </c>
      <c r="B18" s="5" t="n">
        <v>1024000</v>
      </c>
    </row>
    <row r="19" spans="1:3">
      <c r="A19" s="4" t="s">
        <v>720</v>
      </c>
      <c r="B19" s="5" t="n">
        <v>1268499000</v>
      </c>
    </row>
    <row r="20" spans="1:3">
      <c r="A20" s="4" t="s">
        <v>718</v>
      </c>
      <c r="B20" s="5" t="n">
        <v>511997000</v>
      </c>
    </row>
    <row r="21" spans="1:3">
      <c r="A21" s="4" t="s">
        <v>722</v>
      </c>
    </row>
    <row r="22" spans="1:3">
      <c r="A22" s="3" t="s">
        <v>716</v>
      </c>
    </row>
    <row r="23" spans="1:3">
      <c r="A23" s="4" t="s">
        <v>123</v>
      </c>
      <c r="B23" s="5" t="n">
        <v>11684000</v>
      </c>
    </row>
    <row r="24" spans="1:3">
      <c r="A24" s="4" t="s">
        <v>719</v>
      </c>
      <c r="B24" s="5" t="n">
        <v>-7391000</v>
      </c>
    </row>
    <row r="25" spans="1:3">
      <c r="A25" s="4" t="s">
        <v>717</v>
      </c>
      <c r="B25" s="5" t="n">
        <v>4293000</v>
      </c>
    </row>
    <row r="26" spans="1:3">
      <c r="A26" s="4" t="s">
        <v>720</v>
      </c>
      <c r="B26" s="5" t="n">
        <v>3695203000</v>
      </c>
    </row>
    <row r="27" spans="1:3">
      <c r="A27" s="4" t="s">
        <v>718</v>
      </c>
      <c r="B27" s="5" t="n">
        <v>214667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37"/>
    <col customWidth="1" max="5" min="5" width="37"/>
    <col customWidth="1" max="6" min="6" width="38"/>
    <col customWidth="1" max="7" min="7" width="20"/>
    <col customWidth="1" max="8" min="8" width="80"/>
    <col customWidth="1" max="9" min="9" width="31"/>
    <col customWidth="1" max="10" min="10" width="30"/>
    <col customWidth="1" max="11" min="11" width="21"/>
  </cols>
  <sheetData>
    <row r="1" spans="1:11">
      <c r="A1" s="1" t="s">
        <v>723</v>
      </c>
      <c r="B1" s="2" t="s">
        <v>724</v>
      </c>
      <c r="C1" s="2" t="s">
        <v>342</v>
      </c>
      <c r="D1" s="2" t="s">
        <v>725</v>
      </c>
      <c r="E1" s="2" t="s">
        <v>726</v>
      </c>
      <c r="F1" s="2" t="s">
        <v>727</v>
      </c>
      <c r="G1" s="2" t="s">
        <v>352</v>
      </c>
      <c r="H1" s="2" t="s">
        <v>726</v>
      </c>
      <c r="I1" s="2" t="s">
        <v>728</v>
      </c>
      <c r="J1" s="2" t="s">
        <v>729</v>
      </c>
      <c r="K1" s="2" t="s">
        <v>730</v>
      </c>
    </row>
    <row r="2" spans="1:11">
      <c r="A2" s="3" t="s">
        <v>381</v>
      </c>
    </row>
    <row r="3" spans="1:11">
      <c r="A3" s="4" t="s">
        <v>718</v>
      </c>
      <c r="E3" s="5" t="n">
        <v>18274000</v>
      </c>
      <c r="H3" s="5" t="n">
        <v>18274000</v>
      </c>
    </row>
    <row r="4" spans="1:11">
      <c r="A4" s="4" t="s">
        <v>347</v>
      </c>
      <c r="C4" s="11" t="n">
        <v>0.0833</v>
      </c>
      <c r="H4" s="11" t="n">
        <v>0.0833</v>
      </c>
    </row>
    <row r="5" spans="1:11">
      <c r="A5" s="4" t="s">
        <v>731</v>
      </c>
      <c r="F5" s="4" t="s">
        <v>364</v>
      </c>
    </row>
    <row r="6" spans="1:11">
      <c r="A6" s="4" t="s">
        <v>732</v>
      </c>
      <c r="F6" s="5" t="n">
        <v>3</v>
      </c>
    </row>
    <row r="7" spans="1:11">
      <c r="A7" s="4" t="s">
        <v>733</v>
      </c>
      <c r="F7" s="7" t="n">
        <v>8000000</v>
      </c>
    </row>
    <row r="8" spans="1:11">
      <c r="A8" s="4" t="s">
        <v>734</v>
      </c>
      <c r="F8" s="4" t="s">
        <v>735</v>
      </c>
    </row>
    <row r="9" spans="1:11">
      <c r="A9" s="4" t="s">
        <v>736</v>
      </c>
      <c r="F9" s="4" t="s">
        <v>737</v>
      </c>
    </row>
    <row r="10" spans="1:11">
      <c r="A10" s="4" t="s">
        <v>738</v>
      </c>
      <c r="H10" s="7" t="n">
        <v>4920000</v>
      </c>
      <c r="I10" s="7" t="n">
        <v>9248000</v>
      </c>
    </row>
    <row r="11" spans="1:11">
      <c r="A11" s="4" t="s">
        <v>739</v>
      </c>
      <c r="B11" s="7" t="n">
        <v>2</v>
      </c>
    </row>
    <row r="12" spans="1:11">
      <c r="A12" s="4" t="s">
        <v>676</v>
      </c>
      <c r="B12" s="4" t="s">
        <v>438</v>
      </c>
      <c r="H12" s="4" t="s">
        <v>438</v>
      </c>
    </row>
    <row r="13" spans="1:11">
      <c r="A13" s="4" t="s">
        <v>740</v>
      </c>
      <c r="H13" s="7" t="n">
        <v>3902000</v>
      </c>
      <c r="I13" s="5" t="n">
        <v>1626000</v>
      </c>
    </row>
    <row r="14" spans="1:11">
      <c r="A14" s="4" t="s">
        <v>122</v>
      </c>
    </row>
    <row r="15" spans="1:11">
      <c r="A15" s="3" t="s">
        <v>381</v>
      </c>
    </row>
    <row r="16" spans="1:11">
      <c r="A16" s="4" t="s">
        <v>741</v>
      </c>
      <c r="H16" s="5" t="n">
        <v>1810000</v>
      </c>
    </row>
    <row r="17" spans="1:11">
      <c r="A17" s="4" t="s">
        <v>597</v>
      </c>
      <c r="E17" s="5" t="n">
        <v>7763582</v>
      </c>
      <c r="H17" s="5" t="n">
        <v>7763582</v>
      </c>
    </row>
    <row r="18" spans="1:11">
      <c r="A18" s="4" t="s">
        <v>739</v>
      </c>
      <c r="E18" s="7" t="n">
        <v>2</v>
      </c>
      <c r="H18" s="7" t="n">
        <v>2</v>
      </c>
    </row>
    <row r="19" spans="1:11">
      <c r="A19" s="4" t="s">
        <v>685</v>
      </c>
    </row>
    <row r="20" spans="1:11">
      <c r="A20" s="3" t="s">
        <v>381</v>
      </c>
    </row>
    <row r="21" spans="1:11">
      <c r="A21" s="4" t="s">
        <v>597</v>
      </c>
      <c r="E21" s="5" t="n">
        <v>471600</v>
      </c>
      <c r="H21" s="5" t="n">
        <v>471600</v>
      </c>
    </row>
    <row r="22" spans="1:11">
      <c r="A22" s="4" t="s">
        <v>739</v>
      </c>
      <c r="E22" s="9" t="n">
        <v>2.5</v>
      </c>
      <c r="H22" s="9" t="n">
        <v>2.5</v>
      </c>
      <c r="J22" s="9" t="n">
        <v>2.5</v>
      </c>
    </row>
    <row r="23" spans="1:11">
      <c r="A23" s="4" t="s">
        <v>742</v>
      </c>
    </row>
    <row r="24" spans="1:11">
      <c r="A24" s="3" t="s">
        <v>381</v>
      </c>
    </row>
    <row r="25" spans="1:11">
      <c r="A25" s="4" t="s">
        <v>743</v>
      </c>
      <c r="D25" s="7" t="n">
        <v>200000</v>
      </c>
    </row>
    <row r="26" spans="1:11">
      <c r="A26" s="4" t="s">
        <v>597</v>
      </c>
      <c r="D26" s="5" t="n">
        <v>7812</v>
      </c>
    </row>
    <row r="27" spans="1:11">
      <c r="A27" s="4" t="s">
        <v>739</v>
      </c>
      <c r="D27" s="9" t="n">
        <v>19.2</v>
      </c>
    </row>
    <row r="28" spans="1:11">
      <c r="A28" s="4" t="s">
        <v>744</v>
      </c>
      <c r="D28" s="4" t="s">
        <v>745</v>
      </c>
    </row>
    <row r="29" spans="1:11">
      <c r="A29" s="4" t="s">
        <v>746</v>
      </c>
    </row>
    <row r="30" spans="1:11">
      <c r="A30" s="3" t="s">
        <v>381</v>
      </c>
    </row>
    <row r="31" spans="1:11">
      <c r="A31" s="4" t="s">
        <v>747</v>
      </c>
      <c r="F31" s="9" t="n">
        <v>23.35</v>
      </c>
    </row>
    <row r="32" spans="1:11">
      <c r="A32" s="4" t="s">
        <v>748</v>
      </c>
      <c r="K32" s="7" t="n">
        <v>6800000</v>
      </c>
    </row>
    <row r="33" spans="1:11">
      <c r="A33" s="4" t="s">
        <v>749</v>
      </c>
      <c r="E33" s="7" t="n">
        <v>2200000</v>
      </c>
      <c r="H33" s="7" t="n">
        <v>2200000</v>
      </c>
    </row>
    <row r="34" spans="1:11">
      <c r="A34" s="4" t="s">
        <v>750</v>
      </c>
      <c r="E34" s="7" t="n">
        <v>2200000</v>
      </c>
      <c r="H34" s="7" t="n">
        <v>2200000</v>
      </c>
    </row>
    <row r="35" spans="1:11">
      <c r="A35" s="4" t="s">
        <v>751</v>
      </c>
      <c r="H35" s="4" t="s">
        <v>752</v>
      </c>
    </row>
    <row r="36" spans="1:11">
      <c r="A36" s="4" t="s">
        <v>753</v>
      </c>
    </row>
    <row r="37" spans="1:11">
      <c r="A37" s="3" t="s">
        <v>381</v>
      </c>
    </row>
    <row r="38" spans="1:11">
      <c r="A38" s="4" t="s">
        <v>741</v>
      </c>
      <c r="H38" s="5" t="n">
        <v>342356000</v>
      </c>
    </row>
    <row r="39" spans="1:11">
      <c r="A39" s="4" t="s">
        <v>738</v>
      </c>
      <c r="H39" s="7" t="n">
        <v>2100000</v>
      </c>
      <c r="I39" s="7" t="n">
        <v>2100000</v>
      </c>
    </row>
    <row r="40" spans="1:11">
      <c r="A40" s="4" t="s">
        <v>754</v>
      </c>
    </row>
    <row r="41" spans="1:11">
      <c r="A41" s="3" t="s">
        <v>381</v>
      </c>
    </row>
    <row r="42" spans="1:11">
      <c r="A42" s="4" t="s">
        <v>597</v>
      </c>
      <c r="B42" s="5" t="n">
        <v>9432000</v>
      </c>
    </row>
    <row r="43" spans="1:11">
      <c r="A43" s="4" t="s">
        <v>695</v>
      </c>
    </row>
    <row r="44" spans="1:11">
      <c r="A44" s="3" t="s">
        <v>381</v>
      </c>
    </row>
    <row r="45" spans="1:11">
      <c r="A45" s="4" t="s">
        <v>597</v>
      </c>
      <c r="J45" s="5" t="n">
        <v>471600</v>
      </c>
    </row>
    <row r="46" spans="1:11">
      <c r="A46" s="4" t="s">
        <v>755</v>
      </c>
    </row>
    <row r="47" spans="1:11">
      <c r="A47" s="3" t="s">
        <v>381</v>
      </c>
    </row>
    <row r="48" spans="1:11">
      <c r="A48" s="4" t="s">
        <v>597</v>
      </c>
      <c r="E48" s="5" t="n">
        <v>1327434</v>
      </c>
      <c r="H48" s="5" t="n">
        <v>1327434</v>
      </c>
    </row>
    <row r="49" spans="1:11">
      <c r="A49" s="4" t="s">
        <v>739</v>
      </c>
      <c r="E49" s="7" t="n">
        <v>5</v>
      </c>
      <c r="H49" s="7" t="n">
        <v>5</v>
      </c>
    </row>
    <row r="50" spans="1:11">
      <c r="A50" s="4" t="s">
        <v>676</v>
      </c>
      <c r="E50" s="4" t="s">
        <v>438</v>
      </c>
    </row>
    <row r="51" spans="1:11">
      <c r="A51" s="4" t="s">
        <v>740</v>
      </c>
      <c r="H51" s="7" t="n">
        <v>1400000</v>
      </c>
    </row>
    <row r="52" spans="1:11">
      <c r="A52" s="4" t="s">
        <v>382</v>
      </c>
      <c r="H52" s="4" t="s">
        <v>756</v>
      </c>
    </row>
    <row r="53" spans="1:11">
      <c r="A53" s="4" t="s">
        <v>390</v>
      </c>
      <c r="H53" s="4" t="s">
        <v>757</v>
      </c>
    </row>
    <row r="54" spans="1:11">
      <c r="A54" s="4" t="s">
        <v>758</v>
      </c>
      <c r="H54" s="4" t="s">
        <v>759</v>
      </c>
    </row>
    <row r="55" spans="1:11">
      <c r="A55" s="4" t="s">
        <v>760</v>
      </c>
      <c r="H55" s="4" t="s">
        <v>386</v>
      </c>
    </row>
    <row r="56" spans="1:11">
      <c r="A56" s="4" t="s">
        <v>761</v>
      </c>
    </row>
    <row r="57" spans="1:11">
      <c r="A57" s="3" t="s">
        <v>381</v>
      </c>
    </row>
    <row r="58" spans="1:11">
      <c r="A58" s="4" t="s">
        <v>718</v>
      </c>
      <c r="E58" s="5" t="n">
        <v>3156000</v>
      </c>
      <c r="H58" s="5" t="n">
        <v>3156000</v>
      </c>
    </row>
    <row r="59" spans="1:11">
      <c r="A59" s="4" t="s">
        <v>762</v>
      </c>
      <c r="H59" s="9" t="n">
        <v>1.36</v>
      </c>
      <c r="I59" s="9" t="n">
        <v>4.43</v>
      </c>
    </row>
    <row r="60" spans="1:11">
      <c r="A60" s="4" t="s">
        <v>747</v>
      </c>
      <c r="E60" s="9" t="n">
        <v>2.66</v>
      </c>
      <c r="H60" s="9" t="n">
        <v>2.66</v>
      </c>
    </row>
    <row r="61" spans="1:11">
      <c r="A61" s="4" t="s">
        <v>763</v>
      </c>
      <c r="E61" s="7" t="n">
        <v>3200000</v>
      </c>
      <c r="H61" s="7" t="n">
        <v>3200000</v>
      </c>
    </row>
    <row r="62" spans="1:11">
      <c r="A62" s="4" t="s">
        <v>764</v>
      </c>
      <c r="H62" s="4" t="s">
        <v>765</v>
      </c>
    </row>
    <row r="63" spans="1:11">
      <c r="A63" s="4" t="s">
        <v>766</v>
      </c>
    </row>
    <row r="64" spans="1:11">
      <c r="A64" s="3" t="s">
        <v>381</v>
      </c>
    </row>
    <row r="65" spans="1:11">
      <c r="A65" s="4" t="s">
        <v>718</v>
      </c>
      <c r="E65" s="5" t="n">
        <v>2000000</v>
      </c>
      <c r="H65" s="5" t="n">
        <v>2000000</v>
      </c>
    </row>
    <row r="66" spans="1:11">
      <c r="A66" s="4" t="s">
        <v>764</v>
      </c>
      <c r="H66" s="4" t="s">
        <v>767</v>
      </c>
    </row>
    <row r="67" spans="1:11">
      <c r="A67" s="4" t="s">
        <v>768</v>
      </c>
      <c r="H67" s="9" t="n">
        <v>2.96</v>
      </c>
      <c r="I67" s="9" t="n">
        <v>5.79</v>
      </c>
    </row>
    <row r="68" spans="1:11">
      <c r="A68" s="4" t="s">
        <v>769</v>
      </c>
      <c r="E68" s="7" t="n">
        <v>4800000</v>
      </c>
      <c r="H68" s="7" t="n">
        <v>4800000</v>
      </c>
    </row>
    <row r="69" spans="1:11">
      <c r="A69" s="4" t="s">
        <v>770</v>
      </c>
    </row>
    <row r="70" spans="1:11">
      <c r="A70" s="3" t="s">
        <v>381</v>
      </c>
    </row>
    <row r="71" spans="1:11">
      <c r="A71" s="4" t="s">
        <v>771</v>
      </c>
      <c r="E71" s="5" t="n">
        <v>0</v>
      </c>
      <c r="H71" s="5" t="n">
        <v>0</v>
      </c>
    </row>
    <row r="72" spans="1:11">
      <c r="A72" s="4" t="s">
        <v>772</v>
      </c>
    </row>
    <row r="73" spans="1:11">
      <c r="A73" s="3" t="s">
        <v>381</v>
      </c>
    </row>
    <row r="74" spans="1:11">
      <c r="A74" s="4" t="s">
        <v>771</v>
      </c>
      <c r="E74" s="5" t="n">
        <v>449901</v>
      </c>
      <c r="H74" s="5" t="n">
        <v>449901</v>
      </c>
    </row>
    <row r="75" spans="1:11">
      <c r="A75" s="4" t="s">
        <v>718</v>
      </c>
      <c r="G75" s="5" t="n">
        <v>1083333</v>
      </c>
    </row>
    <row r="76" spans="1:11">
      <c r="A76" s="4" t="s">
        <v>773</v>
      </c>
    </row>
    <row r="77" spans="1:11">
      <c r="A77" s="3" t="s">
        <v>381</v>
      </c>
    </row>
    <row r="78" spans="1:11">
      <c r="A78" s="4" t="s">
        <v>774</v>
      </c>
      <c r="G78" s="4" t="s">
        <v>745</v>
      </c>
    </row>
    <row r="79" spans="1:11">
      <c r="A79" s="4" t="s">
        <v>775</v>
      </c>
      <c r="G79" s="4" t="s">
        <v>433</v>
      </c>
    </row>
    <row r="80" spans="1:11">
      <c r="A80" s="4" t="s">
        <v>776</v>
      </c>
      <c r="G80" s="4" t="s">
        <v>777</v>
      </c>
    </row>
    <row r="81" spans="1:11">
      <c r="A81" s="4" t="s">
        <v>778</v>
      </c>
    </row>
    <row r="82" spans="1:11">
      <c r="A82" s="3" t="s">
        <v>381</v>
      </c>
    </row>
    <row r="83" spans="1:11">
      <c r="A83" s="4" t="s">
        <v>774</v>
      </c>
      <c r="G83" s="4" t="s">
        <v>438</v>
      </c>
    </row>
    <row r="84" spans="1:11">
      <c r="A84" s="4" t="s">
        <v>776</v>
      </c>
      <c r="G84" s="4" t="s">
        <v>779</v>
      </c>
    </row>
    <row r="85" spans="1:11">
      <c r="A85" s="4" t="s">
        <v>780</v>
      </c>
    </row>
    <row r="86" spans="1:11">
      <c r="A86" s="3" t="s">
        <v>381</v>
      </c>
    </row>
    <row r="87" spans="1:11">
      <c r="A87" s="4" t="s">
        <v>718</v>
      </c>
      <c r="E87" s="5" t="n">
        <v>28356</v>
      </c>
      <c r="H87" s="5" t="n">
        <v>28356</v>
      </c>
    </row>
    <row r="88" spans="1:11">
      <c r="A88" s="4" t="s">
        <v>781</v>
      </c>
      <c r="E88" s="7" t="n">
        <v>1000000</v>
      </c>
      <c r="H88" s="7" t="n">
        <v>1000000</v>
      </c>
    </row>
    <row r="89" spans="1:11">
      <c r="A89" s="4" t="s">
        <v>782</v>
      </c>
    </row>
    <row r="90" spans="1:11">
      <c r="A90" s="3" t="s">
        <v>381</v>
      </c>
    </row>
    <row r="91" spans="1:11">
      <c r="A91" s="4" t="s">
        <v>783</v>
      </c>
      <c r="I91" s="7" t="n">
        <v>800000</v>
      </c>
    </row>
    <row r="92" spans="1:11">
      <c r="A92" s="4" t="s">
        <v>784</v>
      </c>
    </row>
    <row r="93" spans="1:11">
      <c r="A93" s="3" t="s">
        <v>381</v>
      </c>
    </row>
    <row r="94" spans="1:11">
      <c r="A94" s="4" t="s">
        <v>785</v>
      </c>
      <c r="H94" s="4" t="s">
        <v>386</v>
      </c>
    </row>
    <row r="95" spans="1:11">
      <c r="A95" s="4" t="s">
        <v>786</v>
      </c>
    </row>
    <row r="96" spans="1:11">
      <c r="A96" s="3" t="s">
        <v>381</v>
      </c>
    </row>
    <row r="97" spans="1:11">
      <c r="A97" s="4" t="s">
        <v>785</v>
      </c>
      <c r="H97" s="4" t="s">
        <v>787</v>
      </c>
    </row>
    <row r="98" spans="1:11">
      <c r="A98" s="4" t="s">
        <v>788</v>
      </c>
    </row>
    <row r="99" spans="1:11">
      <c r="A99" s="3" t="s">
        <v>381</v>
      </c>
    </row>
    <row r="100" spans="1:11">
      <c r="A100" s="4" t="s">
        <v>771</v>
      </c>
      <c r="E100" s="5" t="n">
        <v>583000</v>
      </c>
      <c r="H100" s="5" t="n">
        <v>583000</v>
      </c>
    </row>
    <row r="101" spans="1:11">
      <c r="A101" s="4" t="s">
        <v>741</v>
      </c>
      <c r="H101" s="5" t="n">
        <v>17000</v>
      </c>
    </row>
    <row r="102" spans="1:11">
      <c r="A102" s="4" t="s">
        <v>597</v>
      </c>
      <c r="E102" s="5" t="n">
        <v>100000</v>
      </c>
      <c r="H102" s="5" t="n">
        <v>100000</v>
      </c>
    </row>
    <row r="103" spans="1:11">
      <c r="A103" s="4" t="s">
        <v>789</v>
      </c>
      <c r="E103" s="5" t="n">
        <v>300000</v>
      </c>
      <c r="H103" s="5" t="n">
        <v>300000</v>
      </c>
    </row>
    <row r="104" spans="1:11">
      <c r="A104" s="4" t="s">
        <v>790</v>
      </c>
      <c r="H104" s="5" t="n">
        <v>0</v>
      </c>
    </row>
    <row r="105" spans="1:11">
      <c r="A105" s="4" t="s">
        <v>791</v>
      </c>
    </row>
    <row r="106" spans="1:11">
      <c r="A106" s="3" t="s">
        <v>381</v>
      </c>
    </row>
    <row r="107" spans="1:11">
      <c r="A107" s="4" t="s">
        <v>790</v>
      </c>
      <c r="H107" s="5" t="n">
        <v>0</v>
      </c>
    </row>
    <row r="108" spans="1:11">
      <c r="A108" s="4" t="s">
        <v>792</v>
      </c>
    </row>
    <row r="109" spans="1:11">
      <c r="A109" s="3" t="s">
        <v>381</v>
      </c>
    </row>
    <row r="110" spans="1:11">
      <c r="A110" s="4" t="s">
        <v>793</v>
      </c>
      <c r="E110" s="5" t="n">
        <v>50000</v>
      </c>
      <c r="H110" s="5" t="n">
        <v>50000</v>
      </c>
    </row>
    <row r="111" spans="1:11">
      <c r="A111" s="4" t="s">
        <v>794</v>
      </c>
    </row>
    <row r="112" spans="1:11">
      <c r="A112" s="3" t="s">
        <v>381</v>
      </c>
    </row>
    <row r="113" spans="1:11">
      <c r="A113" s="4" t="s">
        <v>793</v>
      </c>
      <c r="E113" s="5" t="n">
        <v>75000</v>
      </c>
      <c r="H113" s="5" t="n">
        <v>75000</v>
      </c>
    </row>
    <row r="114" spans="1:11">
      <c r="A114" s="4" t="s">
        <v>795</v>
      </c>
    </row>
    <row r="115" spans="1:11">
      <c r="A115" s="3" t="s">
        <v>381</v>
      </c>
    </row>
    <row r="116" spans="1:11">
      <c r="A116" s="4" t="s">
        <v>741</v>
      </c>
      <c r="H116" s="5" t="n">
        <v>0</v>
      </c>
    </row>
    <row r="117" spans="1:11">
      <c r="A117" s="4" t="s">
        <v>793</v>
      </c>
      <c r="E117" s="5" t="n">
        <v>3000000</v>
      </c>
      <c r="H117" s="5" t="n">
        <v>3000000</v>
      </c>
    </row>
    <row r="118" spans="1:11">
      <c r="A118" s="4" t="s">
        <v>790</v>
      </c>
      <c r="H118" s="5"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796</v>
      </c>
      <c r="B1" s="2" t="s">
        <v>1</v>
      </c>
    </row>
    <row r="2" spans="1:3">
      <c r="B2" s="2" t="s">
        <v>2</v>
      </c>
      <c r="C2" s="2" t="s">
        <v>32</v>
      </c>
    </row>
    <row r="3" spans="1:3">
      <c r="A3" s="3" t="s">
        <v>797</v>
      </c>
    </row>
    <row r="4" spans="1:3">
      <c r="A4" s="4" t="s">
        <v>798</v>
      </c>
      <c r="B4" s="5" t="n">
        <v>1155</v>
      </c>
    </row>
    <row r="5" spans="1:3">
      <c r="A5" s="4" t="s">
        <v>799</v>
      </c>
      <c r="B5" s="5" t="n">
        <v>2878</v>
      </c>
    </row>
    <row r="6" spans="1:3">
      <c r="A6" s="4" t="s">
        <v>800</v>
      </c>
      <c r="B6" s="5" t="n">
        <v>-877</v>
      </c>
    </row>
    <row r="7" spans="1:3">
      <c r="A7" s="4" t="s">
        <v>801</v>
      </c>
      <c r="B7" s="5" t="n">
        <v>3156</v>
      </c>
      <c r="C7" s="5" t="n">
        <v>1155</v>
      </c>
    </row>
    <row r="8" spans="1:3">
      <c r="A8" s="4" t="s">
        <v>802</v>
      </c>
      <c r="B8" s="5" t="n">
        <v>535</v>
      </c>
    </row>
    <row r="9" spans="1:3">
      <c r="A9" s="4" t="s">
        <v>803</v>
      </c>
      <c r="B9" s="5" t="n">
        <v>2776</v>
      </c>
    </row>
    <row r="10" spans="1:3">
      <c r="A10" s="3" t="s">
        <v>804</v>
      </c>
    </row>
    <row r="11" spans="1:3">
      <c r="A11" s="4" t="s">
        <v>805</v>
      </c>
      <c r="B11" s="9" t="n">
        <v>12.17</v>
      </c>
    </row>
    <row r="12" spans="1:3">
      <c r="A12" s="4" t="s">
        <v>806</v>
      </c>
      <c r="B12" s="5" t="n">
        <v>2</v>
      </c>
    </row>
    <row r="13" spans="1:3">
      <c r="A13" s="4" t="s">
        <v>807</v>
      </c>
      <c r="B13" s="10" t="n">
        <v>7.08</v>
      </c>
    </row>
    <row r="14" spans="1:3">
      <c r="A14" s="4" t="s">
        <v>808</v>
      </c>
      <c r="B14" s="10" t="n">
        <v>4.31</v>
      </c>
      <c r="C14" s="9" t="n">
        <v>12.17</v>
      </c>
    </row>
    <row r="15" spans="1:3">
      <c r="A15" s="4" t="s">
        <v>809</v>
      </c>
      <c r="B15" s="10" t="n">
        <v>14.05</v>
      </c>
    </row>
    <row r="16" spans="1:3">
      <c r="A16" s="4" t="s">
        <v>810</v>
      </c>
      <c r="B16" s="9" t="n">
        <v>4.59</v>
      </c>
    </row>
    <row r="17" spans="1:3">
      <c r="A17" s="3" t="s">
        <v>811</v>
      </c>
    </row>
    <row r="18" spans="1:3">
      <c r="A18" s="4" t="s">
        <v>812</v>
      </c>
      <c r="B18" s="4" t="s">
        <v>813</v>
      </c>
      <c r="C18" s="4" t="s">
        <v>814</v>
      </c>
    </row>
    <row r="19" spans="1:3">
      <c r="A19" s="4" t="s">
        <v>815</v>
      </c>
      <c r="B19" s="4" t="s">
        <v>816</v>
      </c>
    </row>
    <row r="20" spans="1:3">
      <c r="A20" s="4" t="s">
        <v>817</v>
      </c>
      <c r="B20" s="4" t="s">
        <v>818</v>
      </c>
    </row>
    <row r="21" spans="1:3">
      <c r="A21" s="4" t="s">
        <v>819</v>
      </c>
      <c r="B21" s="7" t="n">
        <v>0</v>
      </c>
    </row>
    <row r="22" spans="1:3">
      <c r="A22" s="4" t="s">
        <v>820</v>
      </c>
      <c r="B22" s="5" t="n">
        <v>1841</v>
      </c>
      <c r="C22" s="7" t="n">
        <v>0</v>
      </c>
    </row>
    <row r="23" spans="1:3">
      <c r="A23" s="4" t="s">
        <v>821</v>
      </c>
      <c r="B23" s="5" t="n">
        <v>45</v>
      </c>
    </row>
    <row r="24" spans="1:3">
      <c r="A24" s="4" t="s">
        <v>822</v>
      </c>
      <c r="B24" s="7" t="n">
        <v>157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5"/>
  </cols>
  <sheetData>
    <row r="1" spans="1:3">
      <c r="A1" s="1" t="s">
        <v>823</v>
      </c>
      <c r="B1" s="2" t="s">
        <v>1</v>
      </c>
    </row>
    <row r="2" spans="1:3">
      <c r="B2" s="2" t="s">
        <v>2</v>
      </c>
      <c r="C2" s="2" t="s">
        <v>32</v>
      </c>
    </row>
    <row r="3" spans="1:3">
      <c r="A3" s="3" t="s">
        <v>824</v>
      </c>
    </row>
    <row r="4" spans="1:3">
      <c r="A4" s="4" t="s">
        <v>825</v>
      </c>
      <c r="B4" s="5" t="n">
        <v>1092</v>
      </c>
    </row>
    <row r="5" spans="1:3">
      <c r="A5" s="4" t="s">
        <v>826</v>
      </c>
      <c r="B5" s="5" t="n">
        <v>1517</v>
      </c>
    </row>
    <row r="6" spans="1:3">
      <c r="A6" s="4" t="s">
        <v>827</v>
      </c>
      <c r="B6" s="5" t="n">
        <v>-258</v>
      </c>
    </row>
    <row r="7" spans="1:3">
      <c r="A7" s="4" t="s">
        <v>800</v>
      </c>
      <c r="B7" s="5" t="n">
        <v>-351</v>
      </c>
    </row>
    <row r="8" spans="1:3">
      <c r="A8" s="4" t="s">
        <v>828</v>
      </c>
      <c r="B8" s="5" t="n">
        <v>2000</v>
      </c>
      <c r="C8" s="5" t="n">
        <v>1092</v>
      </c>
    </row>
    <row r="9" spans="1:3">
      <c r="A9" s="3" t="s">
        <v>829</v>
      </c>
    </row>
    <row r="10" spans="1:3">
      <c r="A10" s="4" t="s">
        <v>830</v>
      </c>
      <c r="B10" s="9" t="n">
        <v>7.48</v>
      </c>
    </row>
    <row r="11" spans="1:3">
      <c r="A11" s="4" t="s">
        <v>831</v>
      </c>
      <c r="B11" s="10" t="n">
        <v>2.96</v>
      </c>
      <c r="C11" s="9" t="n">
        <v>5.79</v>
      </c>
    </row>
    <row r="12" spans="1:3">
      <c r="A12" s="4" t="s">
        <v>832</v>
      </c>
      <c r="B12" s="10" t="n">
        <v>5.07</v>
      </c>
    </row>
    <row r="13" spans="1:3">
      <c r="A13" s="4" t="s">
        <v>833</v>
      </c>
      <c r="B13" s="10" t="n">
        <v>8.9</v>
      </c>
    </row>
    <row r="14" spans="1:3">
      <c r="A14" s="4" t="s">
        <v>834</v>
      </c>
      <c r="B14" s="9" t="n">
        <v>3.65</v>
      </c>
      <c r="C14" s="9" t="n">
        <v>7.48</v>
      </c>
    </row>
    <row r="15" spans="1:3">
      <c r="A15" s="4" t="s">
        <v>835</v>
      </c>
      <c r="B15" s="4" t="s">
        <v>836</v>
      </c>
      <c r="C15" s="4" t="s">
        <v>8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838</v>
      </c>
      <c r="B1" s="2" t="s">
        <v>839</v>
      </c>
    </row>
    <row r="2" spans="1:2">
      <c r="A2" s="3" t="s">
        <v>381</v>
      </c>
    </row>
    <row r="3" spans="1:2">
      <c r="A3" s="4" t="s">
        <v>718</v>
      </c>
      <c r="B3" s="5" t="n">
        <v>18274</v>
      </c>
    </row>
    <row r="4" spans="1:2">
      <c r="A4" s="4" t="s">
        <v>761</v>
      </c>
    </row>
    <row r="5" spans="1:2">
      <c r="A5" s="3" t="s">
        <v>381</v>
      </c>
    </row>
    <row r="6" spans="1:2">
      <c r="A6" s="4" t="s">
        <v>718</v>
      </c>
      <c r="B6" s="5" t="n">
        <v>3156</v>
      </c>
    </row>
    <row r="7" spans="1:2">
      <c r="A7" s="4" t="s">
        <v>415</v>
      </c>
    </row>
    <row r="8" spans="1:2">
      <c r="A8" s="3" t="s">
        <v>381</v>
      </c>
    </row>
    <row r="9" spans="1:2">
      <c r="A9" s="4" t="s">
        <v>718</v>
      </c>
      <c r="B9" s="5" t="n">
        <v>2000</v>
      </c>
    </row>
    <row r="10" spans="1:2">
      <c r="A10" s="4" t="s">
        <v>840</v>
      </c>
    </row>
    <row r="11" spans="1:2">
      <c r="A11" s="3" t="s">
        <v>381</v>
      </c>
    </row>
    <row r="12" spans="1:2">
      <c r="A12" s="4" t="s">
        <v>718</v>
      </c>
      <c r="B12" s="5" t="n">
        <v>411</v>
      </c>
    </row>
    <row r="13" spans="1:2">
      <c r="A13" s="4" t="s">
        <v>123</v>
      </c>
    </row>
    <row r="14" spans="1:2">
      <c r="A14" s="3" t="s">
        <v>381</v>
      </c>
    </row>
    <row r="15" spans="1:2">
      <c r="A15" s="4" t="s">
        <v>718</v>
      </c>
      <c r="B15" s="5" t="n">
        <v>2659</v>
      </c>
    </row>
    <row r="16" spans="1:2">
      <c r="A16" s="4" t="s">
        <v>841</v>
      </c>
    </row>
    <row r="17" spans="1:2">
      <c r="A17" s="3" t="s">
        <v>381</v>
      </c>
    </row>
    <row r="18" spans="1:2">
      <c r="A18" s="4" t="s">
        <v>718</v>
      </c>
      <c r="B18" s="5" t="n">
        <v>9570</v>
      </c>
    </row>
    <row r="19" spans="1:2">
      <c r="A19" s="4" t="s">
        <v>842</v>
      </c>
    </row>
    <row r="20" spans="1:2">
      <c r="A20" s="3" t="s">
        <v>381</v>
      </c>
    </row>
    <row r="21" spans="1:2">
      <c r="A21" s="4" t="s">
        <v>718</v>
      </c>
      <c r="B21" s="5" t="n">
        <v>47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3</v>
      </c>
      <c r="B1" s="2" t="s">
        <v>1</v>
      </c>
    </row>
    <row r="2" spans="1:3">
      <c r="B2" s="2" t="s">
        <v>2</v>
      </c>
      <c r="C2" s="2" t="s">
        <v>32</v>
      </c>
    </row>
    <row r="3" spans="1:3">
      <c r="A3" s="3" t="s">
        <v>234</v>
      </c>
    </row>
    <row r="4" spans="1:3">
      <c r="A4" s="4" t="s">
        <v>844</v>
      </c>
      <c r="B4" s="7" t="n">
        <v>-4536</v>
      </c>
      <c r="C4" s="7" t="n">
        <v>-29898</v>
      </c>
    </row>
    <row r="5" spans="1:3">
      <c r="A5" s="4" t="s">
        <v>845</v>
      </c>
      <c r="B5" s="5" t="n">
        <v>-38</v>
      </c>
      <c r="C5" s="5" t="n">
        <v>-1037</v>
      </c>
    </row>
    <row r="6" spans="1:3">
      <c r="A6" s="4" t="s">
        <v>846</v>
      </c>
      <c r="B6" s="7" t="n">
        <v>-4574</v>
      </c>
      <c r="C6" s="7" t="n">
        <v>-3093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2</v>
      </c>
    </row>
    <row r="3" spans="1:3">
      <c r="A3" s="3" t="s">
        <v>848</v>
      </c>
    </row>
    <row r="4" spans="1:3">
      <c r="A4" s="4" t="s">
        <v>849</v>
      </c>
      <c r="B4" s="7" t="n">
        <v>-102</v>
      </c>
      <c r="C4" s="7" t="n">
        <v>-8</v>
      </c>
    </row>
    <row r="5" spans="1:3">
      <c r="A5" s="4" t="s">
        <v>850</v>
      </c>
      <c r="B5" s="5" t="n">
        <v>101</v>
      </c>
      <c r="C5" s="5" t="n">
        <v>72</v>
      </c>
    </row>
    <row r="6" spans="1:3">
      <c r="A6" s="4" t="s">
        <v>845</v>
      </c>
      <c r="B6" s="5" t="n">
        <v>3</v>
      </c>
    </row>
    <row r="7" spans="1:3">
      <c r="A7" s="4" t="s">
        <v>851</v>
      </c>
      <c r="B7" s="5" t="n">
        <v>2</v>
      </c>
      <c r="C7" s="5" t="n">
        <v>64</v>
      </c>
    </row>
    <row r="8" spans="1:3">
      <c r="A8" s="3" t="s">
        <v>852</v>
      </c>
    </row>
    <row r="9" spans="1:3">
      <c r="A9" s="4" t="s">
        <v>849</v>
      </c>
      <c r="B9" s="5" t="n">
        <v>-36</v>
      </c>
      <c r="C9" s="5" t="n">
        <v>-4269</v>
      </c>
    </row>
    <row r="10" spans="1:3">
      <c r="A10" s="4" t="s">
        <v>850</v>
      </c>
      <c r="C10" s="5" t="n">
        <v>-429</v>
      </c>
    </row>
    <row r="11" spans="1:3">
      <c r="A11" s="4" t="s">
        <v>853</v>
      </c>
      <c r="B11" s="5" t="n">
        <v>-36</v>
      </c>
      <c r="C11" s="5" t="n">
        <v>-4698</v>
      </c>
    </row>
    <row r="12" spans="1:3">
      <c r="A12" s="4" t="s">
        <v>854</v>
      </c>
      <c r="B12" s="7" t="n">
        <v>-34</v>
      </c>
      <c r="C12" s="7" t="n">
        <v>-46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55</v>
      </c>
      <c r="B1" s="2" t="s">
        <v>1</v>
      </c>
    </row>
    <row r="2" spans="1:3">
      <c r="B2" s="2" t="s">
        <v>2</v>
      </c>
      <c r="C2" s="2" t="s">
        <v>32</v>
      </c>
    </row>
    <row r="3" spans="1:3">
      <c r="A3" s="3" t="s">
        <v>234</v>
      </c>
    </row>
    <row r="4" spans="1:3">
      <c r="A4" s="4" t="s">
        <v>856</v>
      </c>
      <c r="B4" s="4" t="s">
        <v>857</v>
      </c>
      <c r="C4" s="4" t="s">
        <v>857</v>
      </c>
    </row>
    <row r="5" spans="1:3">
      <c r="A5" s="3" t="s">
        <v>858</v>
      </c>
    </row>
    <row r="6" spans="1:3">
      <c r="A6" s="4" t="s">
        <v>859</v>
      </c>
      <c r="B6" s="4" t="s">
        <v>860</v>
      </c>
      <c r="C6" s="4" t="s">
        <v>861</v>
      </c>
    </row>
    <row r="7" spans="1:3">
      <c r="A7" s="4" t="s">
        <v>129</v>
      </c>
      <c r="B7" s="4" t="s">
        <v>862</v>
      </c>
      <c r="C7" s="4" t="s">
        <v>863</v>
      </c>
    </row>
    <row r="8" spans="1:3">
      <c r="A8" s="4" t="s">
        <v>864</v>
      </c>
      <c r="B8" s="4" t="s">
        <v>865</v>
      </c>
      <c r="C8" s="4" t="s">
        <v>866</v>
      </c>
    </row>
    <row r="9" spans="1:3">
      <c r="A9" s="4" t="s">
        <v>867</v>
      </c>
      <c r="B9" s="4" t="s">
        <v>868</v>
      </c>
    </row>
    <row r="10" spans="1:3">
      <c r="A10" s="4" t="s">
        <v>869</v>
      </c>
      <c r="B10" s="4" t="s">
        <v>870</v>
      </c>
      <c r="C10" s="4" t="s">
        <v>871</v>
      </c>
    </row>
    <row r="11" spans="1:3">
      <c r="A11" s="4" t="s">
        <v>872</v>
      </c>
      <c r="B11" s="4" t="s">
        <v>873</v>
      </c>
      <c r="C11" s="4" t="s">
        <v>874</v>
      </c>
    </row>
    <row r="12" spans="1:3">
      <c r="A12" s="4" t="s">
        <v>875</v>
      </c>
      <c r="B12" s="4" t="s">
        <v>876</v>
      </c>
      <c r="C12" s="4" t="s">
        <v>874</v>
      </c>
    </row>
    <row r="13" spans="1:3">
      <c r="A13" s="4" t="s">
        <v>877</v>
      </c>
      <c r="B13" s="4" t="s">
        <v>878</v>
      </c>
      <c r="C13" s="4" t="s">
        <v>879</v>
      </c>
    </row>
    <row r="14" spans="1:3">
      <c r="A14" s="4" t="s">
        <v>470</v>
      </c>
      <c r="B14" s="4" t="s">
        <v>880</v>
      </c>
      <c r="C14" s="4" t="s">
        <v>881</v>
      </c>
    </row>
    <row r="15" spans="1:3">
      <c r="A15" s="4" t="s">
        <v>882</v>
      </c>
      <c r="B15" s="4" t="s">
        <v>883</v>
      </c>
      <c r="C15" s="4" t="s">
        <v>884</v>
      </c>
    </row>
    <row r="16" spans="1:3">
      <c r="A16" s="4" t="s">
        <v>885</v>
      </c>
      <c r="B16" s="4" t="s">
        <v>886</v>
      </c>
      <c r="C16" s="4" t="s">
        <v>88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2</v>
      </c>
    </row>
    <row r="2" spans="1:3">
      <c r="A2" s="3" t="s">
        <v>889</v>
      </c>
    </row>
    <row r="3" spans="1:3">
      <c r="A3" s="4" t="s">
        <v>890</v>
      </c>
      <c r="B3" s="7" t="n">
        <v>259</v>
      </c>
      <c r="C3" s="7" t="n">
        <v>705</v>
      </c>
    </row>
    <row r="4" spans="1:3">
      <c r="A4" s="4" t="s">
        <v>47</v>
      </c>
      <c r="B4" s="5" t="n">
        <v>1808</v>
      </c>
      <c r="C4" s="5" t="n">
        <v>1452</v>
      </c>
    </row>
    <row r="5" spans="1:3">
      <c r="A5" s="4" t="s">
        <v>891</v>
      </c>
      <c r="B5" s="5" t="n">
        <v>4443</v>
      </c>
      <c r="C5" s="5" t="n">
        <v>7071</v>
      </c>
    </row>
    <row r="6" spans="1:3">
      <c r="A6" s="4" t="s">
        <v>892</v>
      </c>
      <c r="B6" s="5" t="n">
        <v>35975</v>
      </c>
      <c r="C6" s="5" t="n">
        <v>37444</v>
      </c>
    </row>
    <row r="7" spans="1:3">
      <c r="A7" s="4" t="s">
        <v>893</v>
      </c>
      <c r="B7" s="5" t="n">
        <v>1249</v>
      </c>
      <c r="C7" s="5" t="n">
        <v>2730</v>
      </c>
    </row>
    <row r="8" spans="1:3">
      <c r="A8" s="4" t="s">
        <v>894</v>
      </c>
      <c r="B8" s="5" t="n">
        <v>2046</v>
      </c>
      <c r="C8" s="5" t="n">
        <v>3291</v>
      </c>
    </row>
    <row r="9" spans="1:3">
      <c r="A9" s="4" t="s">
        <v>129</v>
      </c>
      <c r="B9" s="5" t="n">
        <v>1542</v>
      </c>
      <c r="C9" s="5" t="n">
        <v>1766</v>
      </c>
    </row>
    <row r="10" spans="1:3">
      <c r="A10" s="4" t="s">
        <v>895</v>
      </c>
      <c r="B10" s="5" t="n">
        <v>6881</v>
      </c>
      <c r="C10" s="5" t="n">
        <v>11494</v>
      </c>
    </row>
    <row r="11" spans="1:3">
      <c r="A11" s="4" t="s">
        <v>896</v>
      </c>
      <c r="B11" s="5" t="n">
        <v>1755</v>
      </c>
      <c r="C11" s="5" t="n">
        <v>3029</v>
      </c>
    </row>
    <row r="12" spans="1:3">
      <c r="A12" s="4" t="s">
        <v>897</v>
      </c>
      <c r="B12" s="5" t="n">
        <v>3326</v>
      </c>
      <c r="C12" s="5" t="n">
        <v>5429</v>
      </c>
    </row>
    <row r="13" spans="1:3">
      <c r="A13" s="4" t="s">
        <v>898</v>
      </c>
      <c r="B13" s="5" t="n">
        <v>59284</v>
      </c>
      <c r="C13" s="5" t="n">
        <v>74411</v>
      </c>
    </row>
    <row r="14" spans="1:3">
      <c r="A14" s="4" t="s">
        <v>882</v>
      </c>
      <c r="B14" s="5" t="n">
        <v>-44389</v>
      </c>
      <c r="C14" s="5" t="n">
        <v>-58202</v>
      </c>
    </row>
    <row r="15" spans="1:3">
      <c r="A15" s="4" t="s">
        <v>899</v>
      </c>
      <c r="B15" s="5" t="n">
        <v>14895</v>
      </c>
      <c r="C15" s="5" t="n">
        <v>16209</v>
      </c>
    </row>
    <row r="16" spans="1:3">
      <c r="A16" s="3" t="s">
        <v>900</v>
      </c>
    </row>
    <row r="17" spans="1:3">
      <c r="A17" s="4" t="s">
        <v>901</v>
      </c>
      <c r="B17" s="5" t="n">
        <v>14859</v>
      </c>
      <c r="C17" s="5" t="n">
        <v>16215</v>
      </c>
    </row>
    <row r="18" spans="1:3">
      <c r="A18" s="4" t="s">
        <v>902</v>
      </c>
      <c r="B18" s="5" t="n">
        <v>14859</v>
      </c>
      <c r="C18" s="5" t="n">
        <v>16215</v>
      </c>
    </row>
    <row r="19" spans="1:3">
      <c r="A19" s="4" t="s">
        <v>903</v>
      </c>
      <c r="B19" s="7" t="n">
        <v>36</v>
      </c>
    </row>
    <row r="20" spans="1:3">
      <c r="A20" s="4" t="s">
        <v>903</v>
      </c>
      <c r="C20" s="7" t="n">
        <v>-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54</v>
      </c>
      <c r="B1" s="2" t="s">
        <v>1</v>
      </c>
    </row>
    <row r="2" spans="1:2">
      <c r="B2" s="2" t="s">
        <v>155</v>
      </c>
    </row>
    <row r="3" spans="1:2">
      <c r="A3" s="3" t="s">
        <v>156</v>
      </c>
    </row>
    <row r="4" spans="1:2">
      <c r="A4" s="4" t="s">
        <v>157</v>
      </c>
      <c r="B4" s="6" t="n">
        <v>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904</v>
      </c>
      <c r="B1" s="2" t="s">
        <v>1</v>
      </c>
    </row>
    <row r="2" spans="1:5">
      <c r="B2" s="2" t="s">
        <v>526</v>
      </c>
      <c r="C2" s="2" t="s">
        <v>2</v>
      </c>
      <c r="D2" s="2" t="s">
        <v>32</v>
      </c>
      <c r="E2" s="2" t="s">
        <v>905</v>
      </c>
    </row>
    <row r="3" spans="1:5">
      <c r="A3" s="3" t="s">
        <v>906</v>
      </c>
    </row>
    <row r="4" spans="1:5">
      <c r="A4" s="4" t="s">
        <v>907</v>
      </c>
      <c r="C4" s="7" t="n">
        <v>44389000</v>
      </c>
      <c r="D4" s="7" t="n">
        <v>58202000</v>
      </c>
    </row>
    <row r="5" spans="1:5">
      <c r="A5" s="4" t="s">
        <v>908</v>
      </c>
      <c r="C5" s="7" t="n">
        <v>13800000</v>
      </c>
    </row>
    <row r="6" spans="1:5">
      <c r="A6" s="4" t="s">
        <v>909</v>
      </c>
      <c r="C6" s="4" t="s">
        <v>364</v>
      </c>
    </row>
    <row r="7" spans="1:5">
      <c r="A7" s="4" t="s">
        <v>910</v>
      </c>
      <c r="C7" s="7" t="n">
        <v>4440000</v>
      </c>
      <c r="D7" s="7" t="n">
        <v>9331000</v>
      </c>
      <c r="E7" s="7" t="n">
        <v>10359000</v>
      </c>
    </row>
    <row r="8" spans="1:5">
      <c r="A8" s="4" t="s">
        <v>911</v>
      </c>
      <c r="C8" s="5" t="n">
        <v>3700000</v>
      </c>
    </row>
    <row r="9" spans="1:5">
      <c r="A9" s="4" t="s">
        <v>912</v>
      </c>
      <c r="C9" s="5" t="n">
        <v>100000</v>
      </c>
    </row>
    <row r="10" spans="1:5">
      <c r="A10" s="4" t="s">
        <v>913</v>
      </c>
      <c r="C10" s="5" t="n">
        <v>0</v>
      </c>
    </row>
    <row r="11" spans="1:5">
      <c r="A11" s="4" t="s">
        <v>914</v>
      </c>
      <c r="C11" s="5" t="n">
        <v>1200000</v>
      </c>
    </row>
    <row r="12" spans="1:5">
      <c r="A12" s="4" t="s">
        <v>915</v>
      </c>
      <c r="C12" s="5" t="n">
        <v>85200000</v>
      </c>
    </row>
    <row r="13" spans="1:5">
      <c r="A13" s="4" t="s">
        <v>916</v>
      </c>
      <c r="C13" s="7" t="n">
        <v>120400000</v>
      </c>
    </row>
    <row r="14" spans="1:5">
      <c r="A14" s="4" t="s">
        <v>917</v>
      </c>
      <c r="C14" s="5" t="n">
        <v>2037</v>
      </c>
    </row>
    <row r="15" spans="1:5">
      <c r="A15" s="4" t="s">
        <v>918</v>
      </c>
      <c r="C15" s="7" t="n">
        <v>3400000</v>
      </c>
    </row>
    <row r="16" spans="1:5">
      <c r="A16" s="4" t="s">
        <v>919</v>
      </c>
      <c r="C16" s="5" t="n">
        <v>3100000</v>
      </c>
    </row>
    <row r="17" spans="1:5">
      <c r="A17" s="4" t="s">
        <v>920</v>
      </c>
      <c r="C17" s="7" t="n">
        <v>6500000</v>
      </c>
    </row>
    <row r="18" spans="1:5">
      <c r="A18" s="4" t="s">
        <v>856</v>
      </c>
      <c r="C18" s="4" t="s">
        <v>921</v>
      </c>
      <c r="D18" s="4" t="s">
        <v>921</v>
      </c>
    </row>
    <row r="19" spans="1:5">
      <c r="A19" s="4" t="s">
        <v>922</v>
      </c>
      <c r="C19" s="7" t="n">
        <v>36000</v>
      </c>
    </row>
    <row r="20" spans="1:5">
      <c r="A20" s="4" t="s">
        <v>923</v>
      </c>
      <c r="C20" s="7" t="n">
        <v>21000000</v>
      </c>
    </row>
    <row r="21" spans="1:5">
      <c r="A21" s="4" t="s">
        <v>924</v>
      </c>
    </row>
    <row r="22" spans="1:5">
      <c r="A22" s="3" t="s">
        <v>906</v>
      </c>
    </row>
    <row r="23" spans="1:5">
      <c r="A23" s="4" t="s">
        <v>856</v>
      </c>
      <c r="B23" s="4" t="s">
        <v>925</v>
      </c>
    </row>
    <row r="24" spans="1:5">
      <c r="A24" s="4" t="s">
        <v>926</v>
      </c>
    </row>
    <row r="25" spans="1:5">
      <c r="A25" s="3" t="s">
        <v>906</v>
      </c>
    </row>
    <row r="26" spans="1:5">
      <c r="A26" s="4" t="s">
        <v>927</v>
      </c>
      <c r="C26" s="5" t="n">
        <v>203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3" t="s">
        <v>929</v>
      </c>
    </row>
    <row r="4" spans="1:3">
      <c r="A4" s="4" t="s">
        <v>930</v>
      </c>
      <c r="B4" s="7" t="n">
        <v>9331</v>
      </c>
      <c r="C4" s="7" t="n">
        <v>10359</v>
      </c>
    </row>
    <row r="5" spans="1:3">
      <c r="A5" s="4" t="s">
        <v>931</v>
      </c>
      <c r="B5" s="5" t="n">
        <v>-1981</v>
      </c>
      <c r="C5" s="5" t="n">
        <v>153</v>
      </c>
    </row>
    <row r="6" spans="1:3">
      <c r="A6" s="4" t="s">
        <v>932</v>
      </c>
      <c r="C6" s="5" t="n">
        <v>57</v>
      </c>
    </row>
    <row r="7" spans="1:3">
      <c r="A7" s="4" t="s">
        <v>933</v>
      </c>
      <c r="B7" s="5" t="n">
        <v>-551</v>
      </c>
      <c r="C7" s="5" t="n">
        <v>-184</v>
      </c>
    </row>
    <row r="8" spans="1:3">
      <c r="A8" s="4" t="s">
        <v>934</v>
      </c>
      <c r="B8" s="5" t="n">
        <v>-236</v>
      </c>
    </row>
    <row r="9" spans="1:3">
      <c r="A9" s="4" t="s">
        <v>935</v>
      </c>
      <c r="B9" s="5" t="n">
        <v>-2123</v>
      </c>
      <c r="C9" s="5" t="n">
        <v>-1054</v>
      </c>
    </row>
    <row r="10" spans="1:3">
      <c r="A10" s="4" t="s">
        <v>936</v>
      </c>
      <c r="B10" s="7" t="n">
        <v>4440</v>
      </c>
      <c r="C10" s="7" t="n">
        <v>93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937</v>
      </c>
      <c r="B1" s="2" t="s">
        <v>938</v>
      </c>
      <c r="C1" s="2" t="s">
        <v>939</v>
      </c>
      <c r="D1" s="2" t="s">
        <v>940</v>
      </c>
      <c r="E1" s="2" t="s">
        <v>2</v>
      </c>
      <c r="F1" s="2" t="s">
        <v>32</v>
      </c>
      <c r="G1" s="2" t="s">
        <v>941</v>
      </c>
    </row>
    <row r="2" spans="1:7">
      <c r="A2" s="4" t="s">
        <v>942</v>
      </c>
    </row>
    <row r="3" spans="1:7">
      <c r="A3" s="3" t="s">
        <v>943</v>
      </c>
    </row>
    <row r="4" spans="1:7">
      <c r="A4" s="4" t="s">
        <v>652</v>
      </c>
      <c r="E4" s="7" t="n">
        <v>31800000</v>
      </c>
      <c r="G4" s="7" t="n">
        <v>17500000</v>
      </c>
    </row>
    <row r="5" spans="1:7">
      <c r="A5" s="4" t="s">
        <v>651</v>
      </c>
      <c r="C5" s="7" t="n">
        <v>-49000000</v>
      </c>
    </row>
    <row r="6" spans="1:7">
      <c r="A6" s="4" t="s">
        <v>944</v>
      </c>
    </row>
    <row r="7" spans="1:7">
      <c r="A7" s="3" t="s">
        <v>943</v>
      </c>
    </row>
    <row r="8" spans="1:7">
      <c r="A8" s="4" t="s">
        <v>945</v>
      </c>
      <c r="E8" s="5" t="n">
        <v>100000</v>
      </c>
      <c r="F8" s="7" t="n">
        <v>100000</v>
      </c>
    </row>
    <row r="9" spans="1:7">
      <c r="A9" s="4" t="s">
        <v>946</v>
      </c>
    </row>
    <row r="10" spans="1:7">
      <c r="A10" s="3" t="s">
        <v>943</v>
      </c>
    </row>
    <row r="11" spans="1:7">
      <c r="A11" s="4" t="s">
        <v>652</v>
      </c>
      <c r="B11" s="7" t="n">
        <v>1000000</v>
      </c>
      <c r="E11" s="5" t="n">
        <v>1100000</v>
      </c>
    </row>
    <row r="12" spans="1:7">
      <c r="A12" s="4" t="s">
        <v>651</v>
      </c>
      <c r="D12" s="7" t="n">
        <v>-5000000</v>
      </c>
    </row>
    <row r="13" spans="1:7">
      <c r="A13" s="4" t="s">
        <v>657</v>
      </c>
    </row>
    <row r="14" spans="1:7">
      <c r="A14" s="3" t="s">
        <v>943</v>
      </c>
    </row>
    <row r="15" spans="1:7">
      <c r="A15" s="4" t="s">
        <v>947</v>
      </c>
      <c r="E15" s="5" t="n">
        <v>100000</v>
      </c>
      <c r="F15" s="5" t="n">
        <v>100000</v>
      </c>
    </row>
    <row r="16" spans="1:7">
      <c r="A16" s="4" t="s">
        <v>948</v>
      </c>
      <c r="F16" s="7" t="n">
        <v>100000</v>
      </c>
    </row>
    <row r="17" spans="1:7">
      <c r="A17" s="4" t="s">
        <v>949</v>
      </c>
      <c r="E17"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950</v>
      </c>
      <c r="B1" s="2" t="s">
        <v>1</v>
      </c>
    </row>
    <row r="2" spans="1:3">
      <c r="B2" s="2" t="s">
        <v>2</v>
      </c>
      <c r="C2" s="2" t="s">
        <v>32</v>
      </c>
    </row>
    <row r="3" spans="1:3">
      <c r="A3" s="3" t="s">
        <v>951</v>
      </c>
    </row>
    <row r="4" spans="1:3">
      <c r="A4" s="4" t="s">
        <v>952</v>
      </c>
      <c r="B4" s="4" t="s">
        <v>953</v>
      </c>
    </row>
    <row r="5" spans="1:3">
      <c r="A5" s="4" t="s">
        <v>954</v>
      </c>
      <c r="B5" s="4" t="s">
        <v>366</v>
      </c>
    </row>
    <row r="6" spans="1:3">
      <c r="A6" s="4" t="s">
        <v>955</v>
      </c>
    </row>
    <row r="7" spans="1:3">
      <c r="A7" s="3" t="s">
        <v>951</v>
      </c>
    </row>
    <row r="8" spans="1:3">
      <c r="A8" s="4" t="s">
        <v>956</v>
      </c>
      <c r="B8" s="6" t="n">
        <v>0.2</v>
      </c>
      <c r="C8" s="6" t="n">
        <v>0.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7</v>
      </c>
      <c r="B1" s="2" t="s">
        <v>1</v>
      </c>
    </row>
    <row r="2" spans="1:3">
      <c r="B2" s="2" t="s">
        <v>2</v>
      </c>
      <c r="C2" s="2" t="s">
        <v>32</v>
      </c>
    </row>
    <row r="3" spans="1:3">
      <c r="A3" s="3" t="s">
        <v>958</v>
      </c>
    </row>
    <row r="4" spans="1:3">
      <c r="A4" s="4" t="s">
        <v>91</v>
      </c>
      <c r="B4" s="7" t="n">
        <v>2206</v>
      </c>
      <c r="C4" s="7" t="n">
        <v>2292</v>
      </c>
    </row>
    <row r="5" spans="1:3">
      <c r="A5" s="4" t="s">
        <v>959</v>
      </c>
    </row>
    <row r="6" spans="1:3">
      <c r="A6" s="3" t="s">
        <v>958</v>
      </c>
    </row>
    <row r="7" spans="1:3">
      <c r="A7" s="4" t="s">
        <v>91</v>
      </c>
      <c r="C7" s="5" t="n">
        <v>400</v>
      </c>
    </row>
    <row r="8" spans="1:3">
      <c r="A8" s="4" t="s">
        <v>960</v>
      </c>
    </row>
    <row r="9" spans="1:3">
      <c r="A9" s="3" t="s">
        <v>958</v>
      </c>
    </row>
    <row r="10" spans="1:3">
      <c r="A10" s="4" t="s">
        <v>91</v>
      </c>
      <c r="B10" s="7" t="n">
        <v>2200</v>
      </c>
      <c r="C10" s="7" t="n">
        <v>19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1</v>
      </c>
      <c r="B1" s="2" t="s">
        <v>1</v>
      </c>
    </row>
    <row r="2" spans="1:3">
      <c r="B2" s="2" t="s">
        <v>2</v>
      </c>
      <c r="C2" s="2" t="s">
        <v>32</v>
      </c>
    </row>
    <row r="3" spans="1:3">
      <c r="A3" s="3" t="s">
        <v>243</v>
      </c>
    </row>
    <row r="4" spans="1:3">
      <c r="A4" s="4" t="s">
        <v>962</v>
      </c>
      <c r="B4" s="7" t="n">
        <v>1328</v>
      </c>
    </row>
    <row r="5" spans="1:3">
      <c r="A5" s="4" t="s">
        <v>963</v>
      </c>
      <c r="B5" s="5" t="n">
        <v>2206</v>
      </c>
      <c r="C5" s="7" t="n">
        <v>2292</v>
      </c>
    </row>
    <row r="6" spans="1:3">
      <c r="A6" s="4" t="s">
        <v>964</v>
      </c>
      <c r="B6" s="5" t="n">
        <v>-3014</v>
      </c>
    </row>
    <row r="7" spans="1:3">
      <c r="A7" s="4" t="s">
        <v>965</v>
      </c>
      <c r="B7" s="7" t="n">
        <v>520</v>
      </c>
      <c r="C7" s="7" t="n">
        <v>13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966</v>
      </c>
      <c r="B1" s="2" t="s">
        <v>524</v>
      </c>
      <c r="C1" s="2" t="s">
        <v>3</v>
      </c>
      <c r="D1" s="2" t="s">
        <v>665</v>
      </c>
      <c r="E1" s="2" t="s">
        <v>525</v>
      </c>
      <c r="F1" s="2" t="s">
        <v>583</v>
      </c>
      <c r="G1" s="2" t="s">
        <v>967</v>
      </c>
      <c r="H1" s="2" t="s">
        <v>524</v>
      </c>
      <c r="I1" s="2" t="s">
        <v>2</v>
      </c>
    </row>
    <row r="2" spans="1:9">
      <c r="A2" s="3" t="s">
        <v>968</v>
      </c>
    </row>
    <row r="3" spans="1:9">
      <c r="A3" s="4" t="s">
        <v>969</v>
      </c>
      <c r="F3" s="7" t="n">
        <v>2</v>
      </c>
    </row>
    <row r="4" spans="1:9">
      <c r="A4" s="4" t="s">
        <v>676</v>
      </c>
      <c r="F4" s="4" t="s">
        <v>438</v>
      </c>
      <c r="I4" s="4" t="s">
        <v>438</v>
      </c>
    </row>
    <row r="5" spans="1:9">
      <c r="A5" s="4" t="s">
        <v>123</v>
      </c>
      <c r="I5" s="5" t="n">
        <v>5000</v>
      </c>
    </row>
    <row r="6" spans="1:9">
      <c r="A6" s="4" t="s">
        <v>970</v>
      </c>
    </row>
    <row r="7" spans="1:9">
      <c r="A7" s="3" t="s">
        <v>968</v>
      </c>
    </row>
    <row r="8" spans="1:9">
      <c r="A8" s="4" t="s">
        <v>543</v>
      </c>
      <c r="B8" s="7" t="n">
        <v>5</v>
      </c>
      <c r="H8" s="7" t="n">
        <v>5</v>
      </c>
    </row>
    <row r="9" spans="1:9">
      <c r="A9" s="4" t="s">
        <v>971</v>
      </c>
    </row>
    <row r="10" spans="1:9">
      <c r="A10" s="3" t="s">
        <v>968</v>
      </c>
    </row>
    <row r="11" spans="1:9">
      <c r="A11" s="4" t="s">
        <v>535</v>
      </c>
      <c r="E11" s="4" t="s">
        <v>538</v>
      </c>
    </row>
    <row r="12" spans="1:9">
      <c r="A12" s="4" t="s">
        <v>972</v>
      </c>
    </row>
    <row r="13" spans="1:9">
      <c r="A13" s="3" t="s">
        <v>968</v>
      </c>
    </row>
    <row r="14" spans="1:9">
      <c r="A14" s="4" t="s">
        <v>535</v>
      </c>
      <c r="B14" s="4" t="s">
        <v>548</v>
      </c>
    </row>
    <row r="15" spans="1:9">
      <c r="A15" s="4" t="s">
        <v>973</v>
      </c>
    </row>
    <row r="16" spans="1:9">
      <c r="A16" s="3" t="s">
        <v>968</v>
      </c>
    </row>
    <row r="17" spans="1:9">
      <c r="A17" s="4" t="s">
        <v>535</v>
      </c>
      <c r="E17" s="4" t="s">
        <v>536</v>
      </c>
    </row>
    <row r="18" spans="1:9">
      <c r="A18" s="4" t="s">
        <v>974</v>
      </c>
    </row>
    <row r="19" spans="1:9">
      <c r="A19" s="3" t="s">
        <v>968</v>
      </c>
    </row>
    <row r="20" spans="1:9">
      <c r="A20" s="4" t="s">
        <v>535</v>
      </c>
      <c r="B20" s="4" t="s">
        <v>538</v>
      </c>
    </row>
    <row r="21" spans="1:9">
      <c r="A21" s="4" t="s">
        <v>975</v>
      </c>
    </row>
    <row r="22" spans="1:9">
      <c r="A22" s="3" t="s">
        <v>968</v>
      </c>
    </row>
    <row r="23" spans="1:9">
      <c r="A23" s="4" t="s">
        <v>976</v>
      </c>
      <c r="H23" s="6" t="n">
        <v>6.3</v>
      </c>
    </row>
    <row r="24" spans="1:9">
      <c r="A24" s="4" t="s">
        <v>122</v>
      </c>
    </row>
    <row r="25" spans="1:9">
      <c r="A25" s="3" t="s">
        <v>968</v>
      </c>
    </row>
    <row r="26" spans="1:9">
      <c r="A26" s="4" t="s">
        <v>142</v>
      </c>
      <c r="I26" s="5" t="n">
        <v>285000</v>
      </c>
    </row>
    <row r="27" spans="1:9">
      <c r="A27" s="4" t="s">
        <v>977</v>
      </c>
      <c r="I27" s="5" t="n">
        <v>7763582</v>
      </c>
    </row>
    <row r="28" spans="1:9">
      <c r="A28" s="4" t="s">
        <v>969</v>
      </c>
      <c r="I28" s="7" t="n">
        <v>2</v>
      </c>
    </row>
    <row r="29" spans="1:9">
      <c r="A29" s="4" t="s">
        <v>978</v>
      </c>
      <c r="F29" s="5" t="n">
        <v>1809628</v>
      </c>
    </row>
    <row r="30" spans="1:9">
      <c r="A30" s="4" t="s">
        <v>704</v>
      </c>
    </row>
    <row r="31" spans="1:9">
      <c r="A31" s="3" t="s">
        <v>968</v>
      </c>
    </row>
    <row r="32" spans="1:9">
      <c r="A32" s="4" t="s">
        <v>977</v>
      </c>
      <c r="F32" s="5" t="n">
        <v>9432000</v>
      </c>
    </row>
    <row r="33" spans="1:9">
      <c r="A33" s="4" t="s">
        <v>349</v>
      </c>
    </row>
    <row r="34" spans="1:9">
      <c r="A34" s="3" t="s">
        <v>968</v>
      </c>
    </row>
    <row r="35" spans="1:9">
      <c r="A35" s="4" t="s">
        <v>350</v>
      </c>
      <c r="D35" s="6" t="n">
        <v>39.7</v>
      </c>
    </row>
    <row r="36" spans="1:9">
      <c r="A36" s="4" t="s">
        <v>979</v>
      </c>
    </row>
    <row r="37" spans="1:9">
      <c r="A37" s="3" t="s">
        <v>968</v>
      </c>
    </row>
    <row r="38" spans="1:9">
      <c r="A38" s="4" t="s">
        <v>543</v>
      </c>
      <c r="D38" s="7" t="n">
        <v>5</v>
      </c>
    </row>
    <row r="39" spans="1:9">
      <c r="A39" s="4" t="s">
        <v>980</v>
      </c>
    </row>
    <row r="40" spans="1:9">
      <c r="A40" s="3" t="s">
        <v>968</v>
      </c>
    </row>
    <row r="41" spans="1:9">
      <c r="A41" s="4" t="s">
        <v>535</v>
      </c>
      <c r="D41" s="4" t="s">
        <v>548</v>
      </c>
    </row>
    <row r="42" spans="1:9">
      <c r="A42" s="4" t="s">
        <v>981</v>
      </c>
    </row>
    <row r="43" spans="1:9">
      <c r="A43" s="3" t="s">
        <v>968</v>
      </c>
    </row>
    <row r="44" spans="1:9">
      <c r="A44" s="4" t="s">
        <v>535</v>
      </c>
      <c r="D44" s="4" t="s">
        <v>538</v>
      </c>
    </row>
    <row r="45" spans="1:9">
      <c r="A45" s="4" t="s">
        <v>982</v>
      </c>
    </row>
    <row r="46" spans="1:9">
      <c r="A46" s="3" t="s">
        <v>968</v>
      </c>
    </row>
    <row r="47" spans="1:9">
      <c r="A47" s="4" t="s">
        <v>652</v>
      </c>
      <c r="G47" s="6" t="n">
        <v>0.4</v>
      </c>
    </row>
    <row r="48" spans="1:9">
      <c r="A48" s="4" t="s">
        <v>983</v>
      </c>
    </row>
    <row r="49" spans="1:9">
      <c r="A49" s="3" t="s">
        <v>968</v>
      </c>
    </row>
    <row r="50" spans="1:9">
      <c r="A50" s="4" t="s">
        <v>350</v>
      </c>
      <c r="D50" s="6" t="n">
        <v>39.7</v>
      </c>
    </row>
    <row r="51" spans="1:9">
      <c r="A51" s="4" t="s">
        <v>984</v>
      </c>
    </row>
    <row r="52" spans="1:9">
      <c r="A52" s="3" t="s">
        <v>968</v>
      </c>
    </row>
    <row r="53" spans="1:9">
      <c r="A53" s="4" t="s">
        <v>969</v>
      </c>
      <c r="D53" s="9" t="n">
        <v>3.5</v>
      </c>
    </row>
    <row r="54" spans="1:9">
      <c r="A54" s="4" t="s">
        <v>350</v>
      </c>
      <c r="D54" s="6" t="n">
        <v>45.2</v>
      </c>
    </row>
    <row r="55" spans="1:9">
      <c r="A55" s="4" t="s">
        <v>985</v>
      </c>
    </row>
    <row r="56" spans="1:9">
      <c r="A56" s="3" t="s">
        <v>968</v>
      </c>
    </row>
    <row r="57" spans="1:9">
      <c r="A57" s="4" t="s">
        <v>978</v>
      </c>
      <c r="D57" s="12" t="n">
        <v>14.3</v>
      </c>
    </row>
    <row r="58" spans="1:9">
      <c r="A58" s="4" t="s">
        <v>986</v>
      </c>
    </row>
    <row r="59" spans="1:9">
      <c r="A59" s="3" t="s">
        <v>968</v>
      </c>
    </row>
    <row r="60" spans="1:9">
      <c r="A60" s="4" t="s">
        <v>987</v>
      </c>
      <c r="D60" s="5" t="n">
        <v>2100000</v>
      </c>
    </row>
    <row r="61" spans="1:9">
      <c r="A61" s="4" t="s">
        <v>977</v>
      </c>
      <c r="D61" s="5" t="n">
        <v>1700000</v>
      </c>
    </row>
    <row r="62" spans="1:9">
      <c r="A62" s="4" t="s">
        <v>969</v>
      </c>
      <c r="D62" s="9" t="n">
        <v>3.5</v>
      </c>
    </row>
    <row r="63" spans="1:9">
      <c r="A63" s="4" t="s">
        <v>709</v>
      </c>
      <c r="D63" s="9" t="n">
        <v>3.15</v>
      </c>
    </row>
    <row r="64" spans="1:9">
      <c r="A64" s="4" t="s">
        <v>713</v>
      </c>
      <c r="D64" s="5" t="n">
        <v>2100000</v>
      </c>
    </row>
    <row r="65" spans="1:9">
      <c r="A65" s="4" t="s">
        <v>988</v>
      </c>
    </row>
    <row r="66" spans="1:9">
      <c r="A66" s="3" t="s">
        <v>968</v>
      </c>
    </row>
    <row r="67" spans="1:9">
      <c r="A67" s="4" t="s">
        <v>123</v>
      </c>
      <c r="D67" s="5" t="n">
        <v>6400000</v>
      </c>
    </row>
    <row r="68" spans="1:9">
      <c r="A68" s="4" t="s">
        <v>989</v>
      </c>
    </row>
    <row r="69" spans="1:9">
      <c r="A69" s="3" t="s">
        <v>968</v>
      </c>
    </row>
    <row r="70" spans="1:9">
      <c r="A70" s="4" t="s">
        <v>977</v>
      </c>
      <c r="D70" s="5" t="n">
        <v>1800000</v>
      </c>
    </row>
    <row r="71" spans="1:9">
      <c r="A71" s="4" t="s">
        <v>969</v>
      </c>
      <c r="D71" s="9" t="n">
        <v>3.5</v>
      </c>
    </row>
    <row r="72" spans="1:9">
      <c r="A72" s="4" t="s">
        <v>990</v>
      </c>
      <c r="D72" s="5" t="n">
        <v>2400000</v>
      </c>
    </row>
    <row r="73" spans="1:9">
      <c r="A73" s="4" t="s">
        <v>702</v>
      </c>
      <c r="D73" s="6" t="n">
        <v>4.8</v>
      </c>
    </row>
    <row r="74" spans="1:9">
      <c r="A74" s="4" t="s">
        <v>676</v>
      </c>
      <c r="D74" s="4" t="s">
        <v>438</v>
      </c>
    </row>
    <row r="75" spans="1:9">
      <c r="A75" s="4" t="s">
        <v>991</v>
      </c>
    </row>
    <row r="76" spans="1:9">
      <c r="A76" s="3" t="s">
        <v>968</v>
      </c>
    </row>
    <row r="77" spans="1:9">
      <c r="A77" s="4" t="s">
        <v>992</v>
      </c>
      <c r="D77" s="4" t="s">
        <v>735</v>
      </c>
    </row>
    <row r="78" spans="1:9">
      <c r="A78" s="4" t="s">
        <v>993</v>
      </c>
    </row>
    <row r="79" spans="1:9">
      <c r="A79" s="3" t="s">
        <v>968</v>
      </c>
    </row>
    <row r="80" spans="1:9">
      <c r="A80" s="4" t="s">
        <v>977</v>
      </c>
      <c r="D80" s="5" t="n">
        <v>12200000</v>
      </c>
    </row>
    <row r="81" spans="1:9">
      <c r="A81" s="4" t="s">
        <v>994</v>
      </c>
    </row>
    <row r="82" spans="1:9">
      <c r="A82" s="3" t="s">
        <v>968</v>
      </c>
    </row>
    <row r="83" spans="1:9">
      <c r="A83" s="4" t="s">
        <v>720</v>
      </c>
      <c r="D83" s="5" t="n">
        <v>14300000</v>
      </c>
    </row>
    <row r="84" spans="1:9">
      <c r="A84" s="4" t="s">
        <v>709</v>
      </c>
      <c r="D84" s="9" t="n">
        <v>3.15</v>
      </c>
    </row>
    <row r="85" spans="1:9">
      <c r="A85" s="4" t="s">
        <v>995</v>
      </c>
    </row>
    <row r="86" spans="1:9">
      <c r="A86" s="3" t="s">
        <v>968</v>
      </c>
    </row>
    <row r="87" spans="1:9">
      <c r="A87" s="4" t="s">
        <v>996</v>
      </c>
      <c r="C87" s="4" t="s">
        <v>997</v>
      </c>
    </row>
    <row r="88" spans="1:9">
      <c r="A88" s="4" t="s">
        <v>998</v>
      </c>
      <c r="C88" s="7" t="n">
        <v>15</v>
      </c>
    </row>
    <row r="89" spans="1:9">
      <c r="A89" s="4" t="s">
        <v>999</v>
      </c>
      <c r="C89" s="7" t="n">
        <v>3</v>
      </c>
    </row>
    <row r="90" spans="1:9">
      <c r="A90" s="4" t="s">
        <v>987</v>
      </c>
      <c r="C90" s="5" t="n">
        <v>931667</v>
      </c>
    </row>
    <row r="91" spans="1:9">
      <c r="A91" s="4" t="s">
        <v>977</v>
      </c>
      <c r="C91" s="5" t="n">
        <v>2200000</v>
      </c>
    </row>
    <row r="92" spans="1:9">
      <c r="A92" s="4" t="s">
        <v>969</v>
      </c>
      <c r="C92" s="9" t="n">
        <v>3.5</v>
      </c>
    </row>
    <row r="93" spans="1:9">
      <c r="A93" s="4" t="s">
        <v>1000</v>
      </c>
      <c r="C93" s="5" t="n">
        <v>1330263</v>
      </c>
    </row>
    <row r="94" spans="1:9">
      <c r="A94" s="4" t="s">
        <v>713</v>
      </c>
      <c r="C94" s="5" t="n">
        <v>931667</v>
      </c>
    </row>
    <row r="95" spans="1:9">
      <c r="A95" s="4" t="s">
        <v>1001</v>
      </c>
    </row>
    <row r="96" spans="1:9">
      <c r="A96" s="3" t="s">
        <v>968</v>
      </c>
    </row>
    <row r="97" spans="1:9">
      <c r="A97" s="4" t="s">
        <v>142</v>
      </c>
      <c r="C97" s="5" t="n">
        <v>32651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v>
      </c>
      <c r="B1" s="2" t="s">
        <v>1</v>
      </c>
    </row>
    <row r="2" spans="1:3">
      <c r="B2" s="2" t="s">
        <v>2</v>
      </c>
      <c r="C2" s="2" t="s">
        <v>32</v>
      </c>
    </row>
    <row r="3" spans="1:3">
      <c r="A3" s="3" t="s">
        <v>159</v>
      </c>
    </row>
    <row r="4" spans="1:3">
      <c r="A4" s="4" t="s">
        <v>106</v>
      </c>
      <c r="B4" s="7" t="n">
        <v>-2294</v>
      </c>
      <c r="C4" s="7" t="n">
        <v>-29925</v>
      </c>
    </row>
    <row r="5" spans="1:3">
      <c r="A5" s="3" t="s">
        <v>160</v>
      </c>
    </row>
    <row r="6" spans="1:3">
      <c r="A6" s="4" t="s">
        <v>161</v>
      </c>
      <c r="B6" s="5" t="n">
        <v>7481</v>
      </c>
      <c r="C6" s="5" t="n">
        <v>12364</v>
      </c>
    </row>
    <row r="7" spans="1:3">
      <c r="A7" s="4" t="s">
        <v>162</v>
      </c>
      <c r="C7" s="5" t="n">
        <v>2189</v>
      </c>
    </row>
    <row r="8" spans="1:3">
      <c r="A8" s="4" t="s">
        <v>129</v>
      </c>
      <c r="B8" s="5" t="n">
        <v>3902</v>
      </c>
      <c r="C8" s="5" t="n">
        <v>1626</v>
      </c>
    </row>
    <row r="9" spans="1:3">
      <c r="A9" s="4" t="s">
        <v>163</v>
      </c>
      <c r="B9" s="5" t="n">
        <v>2761</v>
      </c>
      <c r="C9" s="5" t="n">
        <v>3630</v>
      </c>
    </row>
    <row r="10" spans="1:3">
      <c r="A10" s="4" t="s">
        <v>164</v>
      </c>
      <c r="B10" s="5" t="n">
        <v>-164</v>
      </c>
      <c r="C10" s="5" t="n">
        <v>620</v>
      </c>
    </row>
    <row r="11" spans="1:3">
      <c r="A11" s="4" t="s">
        <v>165</v>
      </c>
      <c r="B11" s="5" t="n">
        <v>2542</v>
      </c>
      <c r="C11" s="5" t="n">
        <v>5663</v>
      </c>
    </row>
    <row r="12" spans="1:3">
      <c r="A12" s="4" t="s">
        <v>166</v>
      </c>
      <c r="B12" s="5" t="n">
        <v>-36</v>
      </c>
      <c r="C12" s="5" t="n">
        <v>10</v>
      </c>
    </row>
    <row r="13" spans="1:3">
      <c r="A13" s="4" t="s">
        <v>167</v>
      </c>
      <c r="B13" s="5" t="n">
        <v>-856</v>
      </c>
      <c r="C13" s="5" t="n">
        <v>-7935</v>
      </c>
    </row>
    <row r="14" spans="1:3">
      <c r="A14" s="4" t="s">
        <v>168</v>
      </c>
      <c r="C14" s="5" t="n">
        <v>3863</v>
      </c>
    </row>
    <row r="15" spans="1:3">
      <c r="A15" s="4" t="s">
        <v>169</v>
      </c>
      <c r="B15" s="5" t="n">
        <v>-12044</v>
      </c>
      <c r="C15" s="5" t="n">
        <v>687</v>
      </c>
    </row>
    <row r="16" spans="1:3">
      <c r="A16" s="4" t="s">
        <v>170</v>
      </c>
      <c r="B16" s="5" t="n">
        <v>281</v>
      </c>
    </row>
    <row r="17" spans="1:3">
      <c r="A17" s="4" t="s">
        <v>171</v>
      </c>
      <c r="C17" s="5" t="n">
        <v>-261</v>
      </c>
    </row>
    <row r="18" spans="1:3">
      <c r="A18" s="3" t="s">
        <v>172</v>
      </c>
    </row>
    <row r="19" spans="1:3">
      <c r="A19" s="4" t="s">
        <v>173</v>
      </c>
      <c r="C19" s="5" t="n">
        <v>2350</v>
      </c>
    </row>
    <row r="20" spans="1:3">
      <c r="A20" s="4" t="s">
        <v>174</v>
      </c>
      <c r="B20" s="5" t="n">
        <v>4153</v>
      </c>
      <c r="C20" s="5" t="n">
        <v>8000</v>
      </c>
    </row>
    <row r="21" spans="1:3">
      <c r="A21" s="4" t="s">
        <v>175</v>
      </c>
      <c r="B21" s="5" t="n">
        <v>258</v>
      </c>
      <c r="C21" s="5" t="n">
        <v>-5742</v>
      </c>
    </row>
    <row r="22" spans="1:3">
      <c r="A22" s="4" t="s">
        <v>37</v>
      </c>
      <c r="B22" s="5" t="n">
        <v>3080</v>
      </c>
      <c r="C22" s="5" t="n">
        <v>1074</v>
      </c>
    </row>
    <row r="23" spans="1:3">
      <c r="A23" s="4" t="s">
        <v>42</v>
      </c>
      <c r="B23" s="5" t="n">
        <v>348</v>
      </c>
      <c r="C23" s="5" t="n">
        <v>191</v>
      </c>
    </row>
    <row r="24" spans="1:3">
      <c r="A24" s="4" t="s">
        <v>46</v>
      </c>
      <c r="B24" s="5" t="n">
        <v>-2592</v>
      </c>
      <c r="C24" s="5" t="n">
        <v>-4865</v>
      </c>
    </row>
    <row r="25" spans="1:3">
      <c r="A25" s="4" t="s">
        <v>176</v>
      </c>
      <c r="B25" s="5" t="n">
        <v>223</v>
      </c>
    </row>
    <row r="26" spans="1:3">
      <c r="A26" s="4" t="s">
        <v>177</v>
      </c>
      <c r="B26" s="5" t="n">
        <v>-9524</v>
      </c>
    </row>
    <row r="27" spans="1:3">
      <c r="A27" s="4" t="s">
        <v>178</v>
      </c>
      <c r="B27" s="5" t="n">
        <v>-6248</v>
      </c>
      <c r="C27" s="5" t="n">
        <v>-3498</v>
      </c>
    </row>
    <row r="28" spans="1:3">
      <c r="A28" s="4" t="s">
        <v>179</v>
      </c>
      <c r="B28" s="5" t="n">
        <v>-8729</v>
      </c>
      <c r="C28" s="5" t="n">
        <v>-9959</v>
      </c>
    </row>
    <row r="29" spans="1:3">
      <c r="A29" s="3" t="s">
        <v>180</v>
      </c>
    </row>
    <row r="30" spans="1:3">
      <c r="A30" s="4" t="s">
        <v>181</v>
      </c>
      <c r="B30" s="5" t="n">
        <v>-7596</v>
      </c>
      <c r="C30" s="5" t="n">
        <v>-8897</v>
      </c>
    </row>
    <row r="31" spans="1:3">
      <c r="A31" s="4" t="s">
        <v>182</v>
      </c>
      <c r="C31" s="5" t="n">
        <v>-250</v>
      </c>
    </row>
    <row r="32" spans="1:3">
      <c r="A32" s="4" t="s">
        <v>183</v>
      </c>
      <c r="C32" s="5" t="n">
        <v>69790</v>
      </c>
    </row>
    <row r="33" spans="1:3">
      <c r="A33" s="4" t="s">
        <v>184</v>
      </c>
      <c r="B33" s="5" t="n">
        <v>1101</v>
      </c>
      <c r="C33" s="5" t="n">
        <v>1316</v>
      </c>
    </row>
    <row r="34" spans="1:3">
      <c r="A34" s="4" t="s">
        <v>185</v>
      </c>
      <c r="B34" s="5" t="n">
        <v>-6495</v>
      </c>
      <c r="C34" s="5" t="n">
        <v>61959</v>
      </c>
    </row>
    <row r="35" spans="1:3">
      <c r="A35" s="3" t="s">
        <v>186</v>
      </c>
    </row>
    <row r="36" spans="1:3">
      <c r="A36" s="4" t="s">
        <v>187</v>
      </c>
      <c r="B36" s="5" t="n">
        <v>24386</v>
      </c>
      <c r="C36" s="5" t="n">
        <v>114</v>
      </c>
    </row>
    <row r="37" spans="1:3">
      <c r="A37" s="4" t="s">
        <v>188</v>
      </c>
      <c r="B37" s="5" t="n">
        <v>96244</v>
      </c>
      <c r="C37" s="5" t="n">
        <v>118482</v>
      </c>
    </row>
    <row r="38" spans="1:3">
      <c r="A38" s="4" t="s">
        <v>189</v>
      </c>
      <c r="B38" s="5" t="n">
        <v>-98443</v>
      </c>
      <c r="C38" s="5" t="n">
        <v>-134792</v>
      </c>
    </row>
    <row r="39" spans="1:3">
      <c r="A39" s="4" t="s">
        <v>190</v>
      </c>
      <c r="B39" s="5" t="n">
        <v>-572</v>
      </c>
      <c r="C39" s="5" t="n">
        <v>-798</v>
      </c>
    </row>
    <row r="40" spans="1:3">
      <c r="A40" s="4" t="s">
        <v>191</v>
      </c>
      <c r="C40" s="5" t="n">
        <v>28046</v>
      </c>
    </row>
    <row r="41" spans="1:3">
      <c r="A41" s="4" t="s">
        <v>192</v>
      </c>
      <c r="B41" s="5" t="n">
        <v>-3794</v>
      </c>
      <c r="C41" s="5" t="n">
        <v>-54444</v>
      </c>
    </row>
    <row r="42" spans="1:3">
      <c r="A42" s="4" t="s">
        <v>193</v>
      </c>
      <c r="B42" s="5" t="n">
        <v>17821</v>
      </c>
      <c r="C42" s="5" t="n">
        <v>-43392</v>
      </c>
    </row>
    <row r="43" spans="1:3">
      <c r="A43" s="4" t="s">
        <v>194</v>
      </c>
      <c r="B43" s="5" t="n">
        <v>244</v>
      </c>
      <c r="C43" s="5" t="n">
        <v>-85</v>
      </c>
    </row>
    <row r="44" spans="1:3">
      <c r="A44" s="4" t="s">
        <v>195</v>
      </c>
      <c r="B44" s="5" t="n">
        <v>2841</v>
      </c>
      <c r="C44" s="5" t="n">
        <v>8523</v>
      </c>
    </row>
    <row r="45" spans="1:3">
      <c r="A45" s="4" t="s">
        <v>196</v>
      </c>
      <c r="B45" s="5" t="n">
        <v>19752</v>
      </c>
      <c r="C45" s="5" t="n">
        <v>11229</v>
      </c>
    </row>
    <row r="46" spans="1:3">
      <c r="A46" s="4" t="s">
        <v>197</v>
      </c>
      <c r="B46" s="5" t="n">
        <v>22593</v>
      </c>
      <c r="C46" s="5" t="n">
        <v>19752</v>
      </c>
    </row>
    <row r="47" spans="1:3">
      <c r="A47" s="3" t="s">
        <v>198</v>
      </c>
    </row>
    <row r="48" spans="1:3">
      <c r="A48" s="4" t="s">
        <v>199</v>
      </c>
      <c r="B48" s="5" t="n">
        <v>4695</v>
      </c>
      <c r="C48" s="5" t="n">
        <v>7368</v>
      </c>
    </row>
    <row r="49" spans="1:3">
      <c r="A49" s="4" t="s">
        <v>200</v>
      </c>
      <c r="B49" s="5" t="n">
        <v>107</v>
      </c>
      <c r="C49" s="5" t="n">
        <v>920</v>
      </c>
    </row>
    <row r="50" spans="1:3">
      <c r="A50" s="4" t="s">
        <v>201</v>
      </c>
      <c r="B50" s="5" t="n">
        <v>14355</v>
      </c>
    </row>
    <row r="51" spans="1:3">
      <c r="A51" s="4" t="s">
        <v>202</v>
      </c>
      <c r="B51" s="5" t="n">
        <v>436</v>
      </c>
      <c r="C51" s="5" t="n">
        <v>2668</v>
      </c>
    </row>
    <row r="52" spans="1:3">
      <c r="A52" s="4" t="s">
        <v>203</v>
      </c>
      <c r="B52" s="5" t="n">
        <v>473</v>
      </c>
    </row>
    <row r="53" spans="1:3">
      <c r="A53" s="4" t="s">
        <v>204</v>
      </c>
      <c r="B53" s="5" t="n">
        <v>156</v>
      </c>
    </row>
    <row r="54" spans="1:3">
      <c r="A54" s="4" t="s">
        <v>205</v>
      </c>
      <c r="B54" s="7" t="n">
        <v>300</v>
      </c>
    </row>
    <row r="55" spans="1:3">
      <c r="A55" s="4" t="s">
        <v>206</v>
      </c>
      <c r="C55" s="7" t="n">
        <v>10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28:07Z</dcterms:created>
  <dcterms:modified xmlns:dcterms="http://purl.org/dc/terms/" xmlns:xsi="http://www.w3.org/2001/XMLSchema-instance" xsi:type="dcterms:W3CDTF">2018-03-09T17:28:07Z</dcterms:modified>
</cp:coreProperties>
</file>